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Investments" sheetId="9" state="visible" r:id="rId9"/>
    <sheet xmlns:r="http://schemas.openxmlformats.org/officeDocument/2006/relationships" name="Trade Receivable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Finance Receivables and Operati" sheetId="13" state="visible" r:id="rId13"/>
    <sheet xmlns:r="http://schemas.openxmlformats.org/officeDocument/2006/relationships" name="Acquisitions" sheetId="14" state="visible" r:id="rId14"/>
    <sheet xmlns:r="http://schemas.openxmlformats.org/officeDocument/2006/relationships" name="Goodwill and Other Intangible A" sheetId="15" state="visible" r:id="rId15"/>
    <sheet xmlns:r="http://schemas.openxmlformats.org/officeDocument/2006/relationships" name="Short-Term Loans and Long-Term " sheetId="16" state="visible" r:id="rId16"/>
    <sheet xmlns:r="http://schemas.openxmlformats.org/officeDocument/2006/relationships" name="Trade Payables" sheetId="17" state="visible" r:id="rId17"/>
    <sheet xmlns:r="http://schemas.openxmlformats.org/officeDocument/2006/relationships" name="Employee Retirement and Severan" sheetId="18" state="visible" r:id="rId18"/>
    <sheet xmlns:r="http://schemas.openxmlformats.org/officeDocument/2006/relationships" name="Income Taxes" sheetId="19" state="visible" r:id="rId19"/>
    <sheet xmlns:r="http://schemas.openxmlformats.org/officeDocument/2006/relationships" name="Legal Reserve and Retained Earn" sheetId="20" state="visible" r:id="rId20"/>
    <sheet xmlns:r="http://schemas.openxmlformats.org/officeDocument/2006/relationships" name="Other Comprehensive Income (Los" sheetId="21" state="visible" r:id="rId21"/>
    <sheet xmlns:r="http://schemas.openxmlformats.org/officeDocument/2006/relationships" name="Stock-Based Compensation" sheetId="22" state="visible" r:id="rId22"/>
    <sheet xmlns:r="http://schemas.openxmlformats.org/officeDocument/2006/relationships" name="Net Income Attributable to Cano" sheetId="23" state="visible" r:id="rId23"/>
    <sheet xmlns:r="http://schemas.openxmlformats.org/officeDocument/2006/relationships" name="Derivatives and Hedging Activit" sheetId="24" state="visible" r:id="rId24"/>
    <sheet xmlns:r="http://schemas.openxmlformats.org/officeDocument/2006/relationships" name="Commitments and Contingent Liab" sheetId="25" state="visible" r:id="rId25"/>
    <sheet xmlns:r="http://schemas.openxmlformats.org/officeDocument/2006/relationships" name="Disclosures about the Fair Valu"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Schedule II Valuation and Quali" sheetId="29" state="visible" r:id="rId29"/>
    <sheet xmlns:r="http://schemas.openxmlformats.org/officeDocument/2006/relationships" name="Basis of Presentation and Sig30" sheetId="30" state="visible" r:id="rId30"/>
    <sheet xmlns:r="http://schemas.openxmlformats.org/officeDocument/2006/relationships" name="Investments (Tables)" sheetId="31" state="visible" r:id="rId31"/>
    <sheet xmlns:r="http://schemas.openxmlformats.org/officeDocument/2006/relationships" name="Trade Receivable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Finance Receivables and Opera35" sheetId="35" state="visible" r:id="rId35"/>
    <sheet xmlns:r="http://schemas.openxmlformats.org/officeDocument/2006/relationships" name="Acquisitions (Tables)" sheetId="36" state="visible" r:id="rId36"/>
    <sheet xmlns:r="http://schemas.openxmlformats.org/officeDocument/2006/relationships" name="Goodwill and Other Intangible37" sheetId="37" state="visible" r:id="rId37"/>
    <sheet xmlns:r="http://schemas.openxmlformats.org/officeDocument/2006/relationships" name="Short-Term Loans and Long-Ter38" sheetId="38" state="visible" r:id="rId38"/>
    <sheet xmlns:r="http://schemas.openxmlformats.org/officeDocument/2006/relationships" name="Trade Payables (Tables)" sheetId="39" state="visible" r:id="rId39"/>
    <sheet xmlns:r="http://schemas.openxmlformats.org/officeDocument/2006/relationships" name="Employee Retirement and Sever40" sheetId="40" state="visible" r:id="rId40"/>
    <sheet xmlns:r="http://schemas.openxmlformats.org/officeDocument/2006/relationships" name="Income Taxes (Tables)" sheetId="41" state="visible" r:id="rId41"/>
    <sheet xmlns:r="http://schemas.openxmlformats.org/officeDocument/2006/relationships" name="Other Comprehensive Income (L42" sheetId="42" state="visible" r:id="rId42"/>
    <sheet xmlns:r="http://schemas.openxmlformats.org/officeDocument/2006/relationships" name="Stock-Based Compensation (Table" sheetId="43" state="visible" r:id="rId43"/>
    <sheet xmlns:r="http://schemas.openxmlformats.org/officeDocument/2006/relationships" name="Net Income Attributable to Ca44" sheetId="44" state="visible" r:id="rId44"/>
    <sheet xmlns:r="http://schemas.openxmlformats.org/officeDocument/2006/relationships" name="Derivatives and Hedging Activ45" sheetId="45" state="visible" r:id="rId45"/>
    <sheet xmlns:r="http://schemas.openxmlformats.org/officeDocument/2006/relationships" name="Commitments and Contingent Li46" sheetId="46" state="visible" r:id="rId46"/>
    <sheet xmlns:r="http://schemas.openxmlformats.org/officeDocument/2006/relationships" name="Disclosures about the Fair Va47" sheetId="47" state="visible" r:id="rId47"/>
    <sheet xmlns:r="http://schemas.openxmlformats.org/officeDocument/2006/relationships" name="Fair Value Measurements (Tables" sheetId="48" state="visible" r:id="rId48"/>
    <sheet xmlns:r="http://schemas.openxmlformats.org/officeDocument/2006/relationships" name="Segment Information (Tables)" sheetId="49" state="visible" r:id="rId49"/>
    <sheet xmlns:r="http://schemas.openxmlformats.org/officeDocument/2006/relationships" name="Basis of Presentation and Sig50" sheetId="50" state="visible" r:id="rId50"/>
    <sheet xmlns:r="http://schemas.openxmlformats.org/officeDocument/2006/relationships" name="Investments (Available-For-Sale" sheetId="51" state="visible" r:id="rId51"/>
    <sheet xmlns:r="http://schemas.openxmlformats.org/officeDocument/2006/relationships" name="Investments (Maturities of Avai" sheetId="52" state="visible" r:id="rId52"/>
    <sheet xmlns:r="http://schemas.openxmlformats.org/officeDocument/2006/relationships" name="Investments - Additional Inform" sheetId="53" state="visible" r:id="rId53"/>
    <sheet xmlns:r="http://schemas.openxmlformats.org/officeDocument/2006/relationships" name="Trade Receivables (Schedule of " sheetId="54" state="visible" r:id="rId54"/>
    <sheet xmlns:r="http://schemas.openxmlformats.org/officeDocument/2006/relationships" name="Inventories (Schedule of Invent" sheetId="55" state="visible" r:id="rId55"/>
    <sheet xmlns:r="http://schemas.openxmlformats.org/officeDocument/2006/relationships" name="Property, Plant and Equipment56" sheetId="56" state="visible" r:id="rId56"/>
    <sheet xmlns:r="http://schemas.openxmlformats.org/officeDocument/2006/relationships" name="Property, Plant and Equipment -" sheetId="57" state="visible" r:id="rId57"/>
    <sheet xmlns:r="http://schemas.openxmlformats.org/officeDocument/2006/relationships" name="Finance Receivables and Opera58" sheetId="58" state="visible" r:id="rId58"/>
    <sheet xmlns:r="http://schemas.openxmlformats.org/officeDocument/2006/relationships" name="Finance Receivables and Opera59" sheetId="59" state="visible" r:id="rId59"/>
    <sheet xmlns:r="http://schemas.openxmlformats.org/officeDocument/2006/relationships" name="Finance Receivables and Opera60" sheetId="60" state="visible" r:id="rId60"/>
    <sheet xmlns:r="http://schemas.openxmlformats.org/officeDocument/2006/relationships" name="Finance Receivables and Opera61" sheetId="61" state="visible" r:id="rId61"/>
    <sheet xmlns:r="http://schemas.openxmlformats.org/officeDocument/2006/relationships" name="Acquisitions - Additional Infor" sheetId="62" state="visible" r:id="rId62"/>
    <sheet xmlns:r="http://schemas.openxmlformats.org/officeDocument/2006/relationships" name="Acquisitions (Summary of Fair V" sheetId="63" state="visible" r:id="rId63"/>
    <sheet xmlns:r="http://schemas.openxmlformats.org/officeDocument/2006/relationships" name="Acquisitions (Summary of Fair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Short-Term Loans and Long-Ter68" sheetId="68" state="visible" r:id="rId68"/>
    <sheet xmlns:r="http://schemas.openxmlformats.org/officeDocument/2006/relationships" name="Short-Term Loans and Long-Ter69" sheetId="69" state="visible" r:id="rId69"/>
    <sheet xmlns:r="http://schemas.openxmlformats.org/officeDocument/2006/relationships" name="Short-Term Loans and Long-Ter70" sheetId="70" state="visible" r:id="rId70"/>
    <sheet xmlns:r="http://schemas.openxmlformats.org/officeDocument/2006/relationships" name="Short-Term Loans and Long-Ter71" sheetId="71" state="visible" r:id="rId71"/>
    <sheet xmlns:r="http://schemas.openxmlformats.org/officeDocument/2006/relationships" name="Trade Payables (Schedule of Tra" sheetId="72" state="visible" r:id="rId72"/>
    <sheet xmlns:r="http://schemas.openxmlformats.org/officeDocument/2006/relationships" name="Employee Retirement and Sever73" sheetId="73" state="visible" r:id="rId73"/>
    <sheet xmlns:r="http://schemas.openxmlformats.org/officeDocument/2006/relationships" name="Employee Retirement and Sever74" sheetId="74" state="visible" r:id="rId74"/>
    <sheet xmlns:r="http://schemas.openxmlformats.org/officeDocument/2006/relationships" name="Employee Retirement and Sever75" sheetId="75" state="visible" r:id="rId75"/>
    <sheet xmlns:r="http://schemas.openxmlformats.org/officeDocument/2006/relationships" name="Employee Retirement and Sever76" sheetId="76" state="visible" r:id="rId76"/>
    <sheet xmlns:r="http://schemas.openxmlformats.org/officeDocument/2006/relationships" name="Employee Retirement and Sever77" sheetId="77" state="visible" r:id="rId77"/>
    <sheet xmlns:r="http://schemas.openxmlformats.org/officeDocument/2006/relationships" name="Employee Retirement and Sever78" sheetId="78" state="visible" r:id="rId78"/>
    <sheet xmlns:r="http://schemas.openxmlformats.org/officeDocument/2006/relationships" name="Employee Retirement and Sever79" sheetId="79" state="visible" r:id="rId79"/>
    <sheet xmlns:r="http://schemas.openxmlformats.org/officeDocument/2006/relationships" name="Employee Retirement and Sever80" sheetId="80" state="visible" r:id="rId80"/>
    <sheet xmlns:r="http://schemas.openxmlformats.org/officeDocument/2006/relationships" name="Employee Retirement and Sever81" sheetId="81" state="visible" r:id="rId81"/>
    <sheet xmlns:r="http://schemas.openxmlformats.org/officeDocument/2006/relationships" name="Employee Retirement and Sever82" sheetId="82" state="visible" r:id="rId82"/>
    <sheet xmlns:r="http://schemas.openxmlformats.org/officeDocument/2006/relationships" name="Employee Retirement and Sever83" sheetId="83" state="visible" r:id="rId83"/>
    <sheet xmlns:r="http://schemas.openxmlformats.org/officeDocument/2006/relationships" name="Employee Retirement and Sever84" sheetId="84" state="visible" r:id="rId84"/>
    <sheet xmlns:r="http://schemas.openxmlformats.org/officeDocument/2006/relationships" name="Employee Retirement and Sever85" sheetId="85" state="visible" r:id="rId85"/>
    <sheet xmlns:r="http://schemas.openxmlformats.org/officeDocument/2006/relationships" name="Income Taxes (Components of Inc" sheetId="86" state="visible" r:id="rId86"/>
    <sheet xmlns:r="http://schemas.openxmlformats.org/officeDocument/2006/relationships" name="Income Taxes - Additional Infor" sheetId="87" state="visible" r:id="rId87"/>
    <sheet xmlns:r="http://schemas.openxmlformats.org/officeDocument/2006/relationships" name="Income Taxes (Reconciliation of" sheetId="88" state="visible" r:id="rId88"/>
    <sheet xmlns:r="http://schemas.openxmlformats.org/officeDocument/2006/relationships" name="Income Taxes (Captions of Net D" sheetId="89" state="visible" r:id="rId89"/>
    <sheet xmlns:r="http://schemas.openxmlformats.org/officeDocument/2006/relationships" name="Income Taxes (Tax Effects of Te" sheetId="90" state="visible" r:id="rId90"/>
    <sheet xmlns:r="http://schemas.openxmlformats.org/officeDocument/2006/relationships" name="Income Taxes (Amounts and Perio" sheetId="91" state="visible" r:id="rId91"/>
    <sheet xmlns:r="http://schemas.openxmlformats.org/officeDocument/2006/relationships" name="Income Taxes (Reconciliation 92" sheetId="92" state="visible" r:id="rId92"/>
    <sheet xmlns:r="http://schemas.openxmlformats.org/officeDocument/2006/relationships" name="Legal Reserve and Retained Ea93" sheetId="93" state="visible" r:id="rId93"/>
    <sheet xmlns:r="http://schemas.openxmlformats.org/officeDocument/2006/relationships" name="Other Comprehensive Income (L94" sheetId="94" state="visible" r:id="rId94"/>
    <sheet xmlns:r="http://schemas.openxmlformats.org/officeDocument/2006/relationships" name="Other Comprehensive Income (L95" sheetId="95" state="visible" r:id="rId95"/>
    <sheet xmlns:r="http://schemas.openxmlformats.org/officeDocument/2006/relationships" name="Other Comprehensive Income (L96" sheetId="96" state="visible" r:id="rId96"/>
    <sheet xmlns:r="http://schemas.openxmlformats.org/officeDocument/2006/relationships" name="Stock-Based Compensation - Addi" sheetId="97" state="visible" r:id="rId97"/>
    <sheet xmlns:r="http://schemas.openxmlformats.org/officeDocument/2006/relationships" name="Stock-Based Compensation (Summa" sheetId="98" state="visible" r:id="rId98"/>
    <sheet xmlns:r="http://schemas.openxmlformats.org/officeDocument/2006/relationships" name="Net Income Attributable to Ca99" sheetId="99" state="visible" r:id="rId99"/>
    <sheet xmlns:r="http://schemas.openxmlformats.org/officeDocument/2006/relationships" name="Derivatives and Hedging Acti100" sheetId="100" state="visible" r:id="rId100"/>
    <sheet xmlns:r="http://schemas.openxmlformats.org/officeDocument/2006/relationships" name="Derivatives and Hedging Acti101" sheetId="101" state="visible" r:id="rId101"/>
    <sheet xmlns:r="http://schemas.openxmlformats.org/officeDocument/2006/relationships" name="Derivatives and Hedging Acti102" sheetId="102" state="visible" r:id="rId102"/>
    <sheet xmlns:r="http://schemas.openxmlformats.org/officeDocument/2006/relationships" name="Commitments and Contingent L103" sheetId="103" state="visible" r:id="rId103"/>
    <sheet xmlns:r="http://schemas.openxmlformats.org/officeDocument/2006/relationships" name="Commitments and Contingent L104" sheetId="104" state="visible" r:id="rId104"/>
    <sheet xmlns:r="http://schemas.openxmlformats.org/officeDocument/2006/relationships" name="Commitments and Contingent L105" sheetId="105" state="visible" r:id="rId105"/>
    <sheet xmlns:r="http://schemas.openxmlformats.org/officeDocument/2006/relationships" name="Disclosures about the Fair V106" sheetId="106" state="visible" r:id="rId106"/>
    <sheet xmlns:r="http://schemas.openxmlformats.org/officeDocument/2006/relationships" name="Disclosures about the Fair V107" sheetId="107" state="visible" r:id="rId107"/>
    <sheet xmlns:r="http://schemas.openxmlformats.org/officeDocument/2006/relationships" name="Fair Value Measurements (Assets" sheetId="108" state="visible" r:id="rId108"/>
    <sheet xmlns:r="http://schemas.openxmlformats.org/officeDocument/2006/relationships" name="Fair Value Measurements - Addit" sheetId="109" state="visible" r:id="rId109"/>
    <sheet xmlns:r="http://schemas.openxmlformats.org/officeDocument/2006/relationships" name="Fair Value Measurements (Change" sheetId="110" state="visible" r:id="rId110"/>
    <sheet xmlns:r="http://schemas.openxmlformats.org/officeDocument/2006/relationships" name="Segment Information - Additiona" sheetId="111" state="visible" r:id="rId111"/>
    <sheet xmlns:r="http://schemas.openxmlformats.org/officeDocument/2006/relationships" name="Segment Information (Informatio" sheetId="112" state="visible" r:id="rId112"/>
    <sheet xmlns:r="http://schemas.openxmlformats.org/officeDocument/2006/relationships" name="Segment Information (Product Sa" sheetId="113" state="visible" r:id="rId113"/>
    <sheet xmlns:r="http://schemas.openxmlformats.org/officeDocument/2006/relationships" name="Segment Information (Informa114" sheetId="114" state="visible" r:id="rId114"/>
    <sheet xmlns:r="http://schemas.openxmlformats.org/officeDocument/2006/relationships" name="Schedule II Valuation and Qu115" sheetId="115" state="visible" r:id="rId115"/>
  </sheets>
  <definedNames/>
  <calcPr calcId="124519" fullCalcOnLoad="1"/>
</workbook>
</file>

<file path=xl/sharedStrings.xml><?xml version="1.0" encoding="utf-8"?>
<sst xmlns="http://schemas.openxmlformats.org/spreadsheetml/2006/main" uniqueCount="1085">
  <si>
    <t>Document and Entity Information</t>
  </si>
  <si>
    <t>12 Months Ended</t>
  </si>
  <si>
    <t>Dec. 31, 2016shares</t>
  </si>
  <si>
    <t>Document Information [Line Items]</t>
  </si>
  <si>
    <t>Document Type</t>
  </si>
  <si>
    <t>20-F</t>
  </si>
  <si>
    <t>Amendment Flag</t>
  </si>
  <si>
    <t>false</t>
  </si>
  <si>
    <t>Document Period End Date</t>
  </si>
  <si>
    <t>Dec. 31,
		2016</t>
  </si>
  <si>
    <t>Document Fiscal Year Focus</t>
  </si>
  <si>
    <t>Document Fiscal Period Focus</t>
  </si>
  <si>
    <t>FY</t>
  </si>
  <si>
    <t>Trading Symbol</t>
  </si>
  <si>
    <t>CAJ</t>
  </si>
  <si>
    <t>Entity Registrant Name</t>
  </si>
  <si>
    <t>CANON INC</t>
  </si>
  <si>
    <t>Entity Central Index Key</t>
  </si>
  <si>
    <t>Current Fiscal Year End Date</t>
  </si>
  <si>
    <t>--12-31</t>
  </si>
  <si>
    <t>Entity Well-known Seasoned Issuer</t>
  </si>
  <si>
    <t>Yes</t>
  </si>
  <si>
    <t>Entity Current Reporting Status</t>
  </si>
  <si>
    <t>Entity Filer Category</t>
  </si>
  <si>
    <t>Large Accelerated Filer</t>
  </si>
  <si>
    <t>Entity Common Stock, Shares Outstanding</t>
  </si>
  <si>
    <t>Consolidated Balance Sheets - JPY (¥) ¥ in Millions</t>
  </si>
  <si>
    <t>Dec. 31, 2016</t>
  </si>
  <si>
    <t>Dec. 31, 2015</t>
  </si>
  <si>
    <t>Current assets:</t>
  </si>
  <si>
    <t>Cash and cash equivalents (Note 1)</t>
  </si>
  <si>
    <t>Short-term investments (Note 2)</t>
  </si>
  <si>
    <t>Trade receivables, net (Note 3)</t>
  </si>
  <si>
    <t>Inventories (Note 4)</t>
  </si>
  <si>
    <t>Prepaid expenses and other current assets (Notes 6, 12 and 17)</t>
  </si>
  <si>
    <t>Total current assets</t>
  </si>
  <si>
    <t>Noncurrent receivables (Note 18)</t>
  </si>
  <si>
    <t>Investments (Note 2)</t>
  </si>
  <si>
    <t>Property, plant and equipment, net (Notes 5 and 6)</t>
  </si>
  <si>
    <t>Intangible assets, net (Notes 7 and 8)</t>
  </si>
  <si>
    <t>Goodwill (Notes 7 and 8)</t>
  </si>
  <si>
    <t>Other assets (Notes 6, 11 and 12)</t>
  </si>
  <si>
    <t>Total assets</t>
  </si>
  <si>
    <t>Current liabilities:</t>
  </si>
  <si>
    <t>Short-term loans and current portion of long-term debt (Note 9)</t>
  </si>
  <si>
    <t>Trade payables (Note 10)</t>
  </si>
  <si>
    <t>Accrued income taxes (Note 12)</t>
  </si>
  <si>
    <t>Accrued expenses (Notes 11 and 18)</t>
  </si>
  <si>
    <t>Other current liabilities (Notes 1, 5, 12 and 17)</t>
  </si>
  <si>
    <t>Total current liabilities</t>
  </si>
  <si>
    <t>Long-term debt, excluding current installments (Notes 9 and 19)</t>
  </si>
  <si>
    <t>Accrued pension and severance cost (Note 11)</t>
  </si>
  <si>
    <t>Other noncurrent liabilities (Note 7 and 12)</t>
  </si>
  <si>
    <t>Total liabilities</t>
  </si>
  <si>
    <t>Commitments and contingent liabilities (Note 18)</t>
  </si>
  <si>
    <t xml:space="preserve"> </t>
  </si>
  <si>
    <t>Canon Inc. shareholders' equity:</t>
  </si>
  <si>
    <t>Common stock Authorized 3,000,000,000 shares; issued 1,333,763,464 shares in 2016 and 2015</t>
  </si>
  <si>
    <t>Additional paid-in capital</t>
  </si>
  <si>
    <t>Legal reserve (Note 13)</t>
  </si>
  <si>
    <t>Retained earnings (Note 13)</t>
  </si>
  <si>
    <t>Accumulated other comprehensive income (loss) (Note 14)</t>
  </si>
  <si>
    <t>Treasury stock, at cost; 241,695,310 shares in 2016 and 241,690,840 shares in 2015</t>
  </si>
  <si>
    <t>Total Canon Inc. shareholders' equity</t>
  </si>
  <si>
    <t>Noncontrolling interests</t>
  </si>
  <si>
    <t>Total equity</t>
  </si>
  <si>
    <t>Total liabilities and equity</t>
  </si>
  <si>
    <t>Consolidated Balance Sheets (Parenthetical) - shares</t>
  </si>
  <si>
    <t>Common stock, shares authorized</t>
  </si>
  <si>
    <t>Common stock, shares issued</t>
  </si>
  <si>
    <t>Treasury stock, shares</t>
  </si>
  <si>
    <t>Consolidated Statements of Income - JPY (¥) ¥ in Millions</t>
  </si>
  <si>
    <t>Dec. 31, 2014</t>
  </si>
  <si>
    <t>Net sales</t>
  </si>
  <si>
    <t>Cost of sales (Notes 5, 8, 11 and 18)</t>
  </si>
  <si>
    <t>Gross profit</t>
  </si>
  <si>
    <t>Operating expenses (Notes 1, 5, 8, 11 and 18):</t>
  </si>
  <si>
    <t>Selling, general and administrative expenses</t>
  </si>
  <si>
    <t>Research and development expenses</t>
  </si>
  <si>
    <t>Operating Expenses, Total</t>
  </si>
  <si>
    <t>Operating profit</t>
  </si>
  <si>
    <t>Other income (deductions):</t>
  </si>
  <si>
    <t>Interest and dividend income</t>
  </si>
  <si>
    <t>Interest expense</t>
  </si>
  <si>
    <t>Other, net (Notes 1, 2 and 17)</t>
  </si>
  <si>
    <t>Nonoperating Income (Expense), Total</t>
  </si>
  <si>
    <t>Income before income taxes</t>
  </si>
  <si>
    <t>Income taxes (Note 12)</t>
  </si>
  <si>
    <t>Consolidated net income</t>
  </si>
  <si>
    <t>Less: Net income attributable to noncontrolling interests</t>
  </si>
  <si>
    <t>Net income attributable to Canon Inc.</t>
  </si>
  <si>
    <t>Net income attributable to Canon Inc. shareholders per share (Note 16):</t>
  </si>
  <si>
    <t>Basic</t>
  </si>
  <si>
    <t>Diluted</t>
  </si>
  <si>
    <t>Cash dividends per share</t>
  </si>
  <si>
    <t>Consolidated Statements of Comprehensive Income - JPY (¥) ¥ in Millions</t>
  </si>
  <si>
    <t>Other comprehensive income (loss), net of tax (Note 14):</t>
  </si>
  <si>
    <t>Foreign currency translation adjustments</t>
  </si>
  <si>
    <t>Net unrealized gains and losses on securities</t>
  </si>
  <si>
    <t>Net gains and losses on derivative instruments</t>
  </si>
  <si>
    <t>Pension liability adjustments</t>
  </si>
  <si>
    <t>Net change during the period</t>
  </si>
  <si>
    <t>Comprehensive income (loss)</t>
  </si>
  <si>
    <t>Less: Comprehensive income attributable to noncontrolling interests</t>
  </si>
  <si>
    <t>Comprehensive income (loss) attributable to Canon Inc.</t>
  </si>
  <si>
    <t>Consolidated Statements of Equity - JPY (¥) ¥ in Millions</t>
  </si>
  <si>
    <t>Total</t>
  </si>
  <si>
    <t>Common stock</t>
  </si>
  <si>
    <t>Legal reserve</t>
  </si>
  <si>
    <t>Retained earnings</t>
  </si>
  <si>
    <t>Accumulated other comprehensive income (loss)</t>
  </si>
  <si>
    <t>Treasury stock</t>
  </si>
  <si>
    <t>Non- controlling interests</t>
  </si>
  <si>
    <t>Balance at beginning of year at Dec. 31, 2013</t>
  </si>
  <si>
    <t>Equity transactions with noncontrolling interests and other</t>
  </si>
  <si>
    <t>Dividends to Canon Inc. shareholders</t>
  </si>
  <si>
    <t>Dividends to noncontrolling interests</t>
  </si>
  <si>
    <t>Transfer to legal reserve</t>
  </si>
  <si>
    <t>Comprehensive income:</t>
  </si>
  <si>
    <t>Net income</t>
  </si>
  <si>
    <t>Repurchases and reissuance of treasury stock</t>
  </si>
  <si>
    <t>Balance at end of year at Dec. 31, 2014</t>
  </si>
  <si>
    <t>Acquisition of subsidiaries</t>
  </si>
  <si>
    <t>Balance at end of year at Dec. 31, 2015</t>
  </si>
  <si>
    <t>Balance at end of year at Dec. 31, 2016</t>
  </si>
  <si>
    <t>Consolidated Statements of Cash Flows - JPY (¥) ¥ in Millions</t>
  </si>
  <si>
    <t>Cash flows from operating activities:</t>
  </si>
  <si>
    <t>Adjustments to reconcile consolidated net income to net cash provided by operating activities:</t>
  </si>
  <si>
    <t>Depreciation and amortization</t>
  </si>
  <si>
    <t>Loss on disposal of fixed assets</t>
  </si>
  <si>
    <t>Equity in earnings of affiliated companies</t>
  </si>
  <si>
    <t>Deferred income taxes</t>
  </si>
  <si>
    <t>(Increase) decrease in trade receivables</t>
  </si>
  <si>
    <t>Decrease in inventories</t>
  </si>
  <si>
    <t>Increase (decrease) in trade payables</t>
  </si>
  <si>
    <t>Increase (decrease) in accrued income taxes</t>
  </si>
  <si>
    <t>Increase (decrease) in accrued expenses</t>
  </si>
  <si>
    <t>Increase (decrease) in accrued (prepaid) pension and severance cost</t>
  </si>
  <si>
    <t>Other, net</t>
  </si>
  <si>
    <t>Net cash provided by operating activities</t>
  </si>
  <si>
    <t>Cash flows from investing activities:</t>
  </si>
  <si>
    <t>Purchases of fixed assets (Note 5)</t>
  </si>
  <si>
    <t>Proceeds from sale of fixed assets (Note 5)</t>
  </si>
  <si>
    <t>Purchases of available-for-sale securities</t>
  </si>
  <si>
    <t>Proceeds from sale and maturity of available-for-sale securities</t>
  </si>
  <si>
    <t>(Increase) decrease in time deposits, net</t>
  </si>
  <si>
    <t>Acquisitions of businesses, net of cash acquired (Note 7)</t>
  </si>
  <si>
    <t>Purchases of other investments</t>
  </si>
  <si>
    <t>Net cash used in investing activities</t>
  </si>
  <si>
    <t>Cash flows from financing activities:</t>
  </si>
  <si>
    <t>Proceeds from issuance of long-term debt (Note 9)</t>
  </si>
  <si>
    <t>Repayments of long-term debt (Note 9)</t>
  </si>
  <si>
    <t>Decrease in short-term loans, net (Note 9)</t>
  </si>
  <si>
    <t>Purchases of noncontrolling interests</t>
  </si>
  <si>
    <t>Dividends paid</t>
  </si>
  <si>
    <t>Net cash provided by (used in) financing activities</t>
  </si>
  <si>
    <t>Effect of exchange rate changes on cash and cash equivalents</t>
  </si>
  <si>
    <t>Net change in cash and cash equivalents</t>
  </si>
  <si>
    <t>Cash and cash equivalents at beginning of year</t>
  </si>
  <si>
    <t>Cash and cash equivalents at end of year</t>
  </si>
  <si>
    <t>Cash paid during the year for:</t>
  </si>
  <si>
    <t>Interest</t>
  </si>
  <si>
    <t>Income taxes</t>
  </si>
  <si>
    <t>Basis of Presentation and Significant Accounting Policies</t>
  </si>
  <si>
    <t>1. Basis of Presentation
and Significant Accounting Policies
(a) Description of
Business
Canon Inc. (the
“Company”) and subsidiaries (collectively
“Canon”) is one of the world’s leading
manufacturers in such fields as office products, imaging system
products and industry and other products. Office products consist
mainly of office multifunction devices (“MFDs”), laser
multifunction printers (“MFPs”), laser printers,
digital production printing systems, high speed continuous feed
printers, wide-format X-ray
Sales are made
principally under the Canon brand name, almost entirely through
sales subsidiaries. These subsidiaries are responsible for
marketing and distribution, and primarily sell to retail dealers in
their geographic area. 79.2%, 81.2% and 80.6% of consolidated net
sales for the years ended December 31, 2016, 2015 and 2014
were generated outside Japan, with 28.3%, 30.1% and 27.8% in the
Americas, 26.9%, 28.3% and 29.3% in Europe, and 24.0%, 22.8% and
23.5% in Asia and Oceania, respectively.
Canon sells
laser printers on an OEM basis to HP Inc.; such sales constituted
14.8%, 17.8% and 17.4% of consolidated net sales for the years
ended December 31, 2016, 2015 and 2014, respectively, and are
included in the Office Business Unit.
Canon’s
manufacturing operations are conducted primarily at 30 plants in
Japan and 18 overseas plants which are located in countries or
regions such as the United States, Germany, France, the
Netherlands, Taiwan, China, Malaysia, Thailand, Vietnam and
Philippines.
On
December 19, 2016, Canon acquired all the ordinary shares of
Toshiba Medical Systems Corporation (“TMSC”), one of
the leading global companies in the medical equipment industry, and
consolidated TMSC. Further information is described in Note
7.
(b) Basis of
Presentation
The Company and
its domestic subsidiaries maintain their books of account in
conformity with financial accounting standards of Japan. Foreign
subsidiaries maintain their books of account in conformity with
financial accounting standards of the countries of their
domicile.
Certain
adjustments and reclassifications have been incorporated in the
accompanying consolidated financial statements to conform with U.S.
generally accepted accounting principles (“U.S. GAAP”).
These adjustments were not recorded in the statutory books of
account.
(c) Principles of
Consolidation
The
consolidated financial statements include the accounts of the
Company, its majority owned subsidiaries and those variable
interest entities where the Company or its consolidated
subsidiaries are the primary beneficiaries. All significant
intercompany balances and transactions have been
eliminated.
(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period. Significant estimates and
assumptions are reflected in valuation and disclosure of revenue
recognition, allowance for doubtful receivables, inventories,
long-lived assets, goodwill and other intangible assets with
indefinite useful lives, environmental liabilities, deferred tax
assets, uncertain tax positions and employee retirement and
severance benefit obligations. Actual results could differ
materially from those estimates.
(e) Translation of Foreign
Currencies
Assets and
liabilities of the Company’s subsidiaries located outside
Japan with functional currencies other than Japanese yen are
translated into Japanese yen at the rates of exchange in effect at
the balance sheet date. Income and expense items are translated at
the average exchange rates prevailing during the year. Gains and
losses resulting from translation of financial statements are
excluded from earnings and are reported in other comprehensive
income (loss).
Gains and
losses resulting from foreign currency transactions, including
foreign exchange contracts, and translation of assets and
liabilities denominated in foreign currencies are included in other
income (deductions) in the consolidated statements of income.
Foreign currency exchange gains and losses were net losses of
¥2 million and ¥22,149 million for the years
ended December 31, 2016 and 2015, respectively, and a net gain
of ¥2,628 million for the year ended December 31,
2014.
(f) Cash
Equivalents
All highly
liquid investments acquired with original maturities of three
months or less are considered to be cash equivalents. Certain debt
securities with original maturities of less than three months,
classified as available-for-sale
(g) Investments
Investments
consist primarily of time deposits with original maturities of more
than three months, debt and marketable equity securities,
investments in affiliated companies and non-marketable
Canon
classifies investments in debt and marketable equity securities as
available-for-
Available-for-sale
Canon does not
hold any held-to-maturity
Available-for-sale
Realized gains
and losses are determined by the average cost method and reflected
in earnings.
Investments in
affiliated companies over which Canon has the ability to exercise
significant influence, but does not hold a controlling financial
interest, are accounted for by the equity method.
Non-marketable
(h) Allowance for Doubtful
Receivables
Allowance for
doubtful trade and finance receivables is maintained for all
customers based on a combination of factors, including aging
analysis, macroeconomic conditions and historical experience. An
additional reserve for individual accounts is recorded when Canon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are deemed to be uncollectable and
charged against the allowance.
(i) Inventories
Inventories are
stated at the lower of cost or net realizable value. Cost is
determined by the average method for domestic inventories and
principally by the first-in, first-out
(j) Impairment of Long-Lived
Assets
Long-lived
assets, such as property, plant and equipment, and acquir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the asset and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Assets to be disposed of by sale are
reported at the lower of the carrying amount or fair value less
costs to sell, and are no longer depreciated.
(k) Property, Plant and
Equipment
Property, plant
and equipment are stated at cost. Depreciation is calculated
principally by the declining-balance method, except for certain
assets which are depreciated by the straight-line method over the
estimated useful lives of the assets.
The
depreciation period ranges from 3 years to 60 years for buildings
and 1 year to 20 years for machinery and equipment.
Assets leased
to others under operating leases are stated at cost and depreciated
to the estimated residual value of the assets by the straight-line
method over the lease term, generally from 2 years to 5
years.
(l) Goodwill and Other
Intangible Assets
Goodwill and
other intangible assets with indefinite useful lives are not
amortized, but are instead tested for impairment annually in the
fourth quarter of each year, or more frequently if indicators of
potential impairment exist. Canon performs its impairment test of
goodwill using the two-step
Intangible
assets with finite useful lives consist primarily of software,
trademarks, patents and developed technology, license fees and
customer relationships, which are amortized using the straight-line
method. The estimated useful lives of software are from 3 years to
5 years, trademarks are 15 years, patents and developed technology
are from 7 years to 17 years, license fees are 7 years, and
customer relationships are from 11 years to 20 years, respectively.
Certain costs incurred in connection with developing or obtaining
internal-use internal-use
(m) Environmental
Liabilities
Liabilities for
environmental remediation and other environmental costs are accrued
when environmental assessments or remedial efforts are probable and
the costs can be reasonably estimated. Such liabilities are
adjusted as further information develops or circumstances change.
Costs of future obligations are not discounted to their present
values.
(n)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anon records a valuation
allowance to reduce the deferred tax assets to the amount that is
more likely than not realizable.
Canon
recognizes the financial statement effects of tax positions when it
is more likely than not, based on the technical merits, that the
tax positions will be sustained upon examination by the tax
authorities. Benefits from tax positions that meet the more-likely-than-not
(o) Stock-Based
Compensation
Canon measures
stock-based compensation cost at the grant date, based on the fair
value of the award, and recognizes the cost on a straight-line
basis over the requisite service period, which is the vesting
period.
(p) Net Income Attributable to
Canon Inc. Shareholders per Share
Basic net
income attributable to Canon Inc. shareholders per share is
computed by dividing net income attributable to Canon Inc. by the
weighted-average number of common shares outstanding during each
year. Diluted net income attributable to Canon Inc. shareholders
per share includes the effect from potential issuances of common
stock based on the assumptions that all stock options were
exercised.
(q) Revenue
Recognition
Canon generates
revenue principally through the sale of office and imaging system
products, equipment, supplies, and related services under separate
contractual arrangements. Canon recognizes revenue when persuasive
evidence of an arrangement exists, delivery has occurred and title
and risk of loss have been transferred to the customer or services
have been rendered, the sales price is fixed or determinable, and
collectibility is probable.
Revenue from
sales of office products, such as office MFDs and laser printers,
and imaging system products, such as digital cameras and inkjet
printers, is recognized upon shipment or delivery, depending upon
when title and risk of loss transfer to the customer.
Canon also
offers separately priced product maintenance contracts for most
office products, for which the customer typically pays a stated
base service fee plus a variable amount based on usage. Revenue
from these service maintenance contracts is measured at the stated
amount of the contract and recognized as services are provided and
variable amounts are earned.
Revenue from
the sale of equipment under sales-type leases is recognized at the
inception of the lease. Income on sales-type leases and
direct-financing leases is recognized over the life of each
respective lease using the interest method. Leases not qualifying
as sales-type leases or direct-financing leases are accounted for
as operating leases and related revenue is recognized ratably over
the lease term. When equipment leases are bundled with product
maintenance contracts, revenue is allocated based upon the
estimated relative fair value of the lease and non-lease non-lease
Revenue from
sales of optical equipment, such as semiconductor lithography
equipment and FPD lithography equipment that are sold with customer
acceptance provisions related to their functionality, is recognized
when the equipment is installed at the customer site and the
specific criteria of the equipment functionality are successfully
tested and demonstrated by Canon. Service revenue is derived
primarily from separately priced product maintenance contracts on
equipment sold to customers and is measured at the stated amount of
the contract and recognized as services are provided.
For all other
arrangements with multiple elements, Canon allocates revenue to
each element based on its relative selling price if such element
meets the criteria for treatment as a separate unit of accounting.
Otherwise, revenue is deferred until the undelivered elements are
fulfilled and accounted for as a single unit of
accounting.
Canon records
amounts received in advance from customers in excess of revenue
recognized primarily for sales of optical equipment and product
maintenance contracts as deferred revenue until the revenue
recognition criteria are satisfied. Deferred revenue were
¥102,298 million and ¥51,390 million at
December 31, 2016 and 2015, respectively, and are included in
other current liabilities in the accompanying consolidated balance
sheets.
Canon records
estimated reductions to sales at the time of sale for sales
incentive programs including product discounts, customer promotions
and volume-based rebates. Estimated reductions to sales are based
upon historical trends and other known factors at the time of sale.
Canon regularly adjusts its estimates each period in the ordinary
course of establishing sales incentive program accruals based on
current information. Canon also provides price protection to
certain resellers of its products, and records reductions to sales
for the estimated impact of price protection obligations when
announced.
Estimated
product warranty costs are recorded at the time revenue is
recognized and are included in selling, general and administrative
expenses in the consolidated statements of income. Estimates for
accrued product warranty costs are based on historical experience,
and are affected by ongoing product failure rates, specific product
class failures outside of the baseline experience, material usage
and service delivery costs incurred in correcting a product
failure.
Taxes collected
from customers and remitted to governmental authorities are
excluded from revenues in the consolidated statements of
income.
(r) Research and Development
Costs
Research and
development costs are expensed as incurred.
(s) Advertising
Costs
Advertising
costs are expensed as incurred. Advertising expenses were
¥58,707 million, ¥80,907 million and
¥79,765 million for the years ended December 31,
2016, 2015 and 2014, respectively.
(t) Shipping and Handling
Costs
Shipping and
handling costs totaled ¥44,296 million,
¥52,504 million and ¥49,576 million for the
years ended December 31, 2016, 2015 and 2014, respectively,
and are included in selling, general and administrative expenses in
the consolidated statements of income.
(u) Derivative Financial
Instruments
All derivatives
are recognized at fair value and are included in prepaid expenses
and other current assets, or other current liabilities in the
consolidated balance sheets.
Canon uses and
designates certain derivatives as a hedge of a forecasted
transaction or the variability of cash flows to be received or paid
related to a recognized asset or liability (“cash flow”
hedge). Canon formally documents all relationships between hedging
instruments and hedged items, as well as its risk-management
objective and strategy for undertaking various hedge transactions.
Canon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Canon discontinues hedge accounting
prospectively. Changes in the fair value of a derivative that is
designated and qualifies as a cash flow hedge are recorded in other
comprehensive income (loss), until earnings are affected by the
variability in cash flows of the hedged item. Gains and losses from
hedging ineffectiveness are included in other income (deductions).
Gains and losses related to the components of hedging instruments
excluded from the assessment of hedge effectiveness are included in
other income (deductions).
Canon also uses
certain derivative financial instruments which are not designated
as hedges. The changes in fair values of these derivative financial
instruments are immediately recorded in earnings.
Canon
classifies cash flows from derivatives as cash flows from operating
activities in the consolidated statements of cash flows.
(v) Guarantees
Canon
recognizes, at the inception of a guarantee, a liability for the
fair value of the obligation it has undertaken in issuing
guarantees.
(w) Recently Issued Accounting
Guidance
In November
2015, the Financial Accounting Standards Board (“FASB”)
issued an amendment which requires deferred tax assets and
liabilities be classified as noncurrent in the consolidated balance
sheets. Canon early adopted this amended guidance from the quarter
beginning January 1, 2016, on a prospective basis, and prior
periods were not retrospectively adjusted. Canon’s current
deferred tax assets were ¥55,108 million and current
deferred tax liabilities were ¥2,682 million as of
December 31, 2015.
In July 2015,
the FASB issued an amendment which requires an entity to measure
inventory at the lower of cost and net realizable value. Net
realizable value is the estimated selling prices in the ordinary
course of business, less reasonably predictable costs of
completion, disposal, and transportation. Canon early adopted this
amended guidance from the quarter beginning April 1, 2016.
This adoption did not have a material impact on its consolidated
results of operations and financial condition.
In May 2014,
the FASB issued a new accounting standard related to revenue from
contracts with customers. This standard requires an entity to
recognize revenue when promised goods or services are transferred
to customers in an amount that reflects the consideration to which
the entity expects to be entitled in exchange for those goods or
services. This standard was originally planned to be effective for
annual reporting periods beginning after December 15, 2016,
however, in August 2015, the FASB issued an accounting standard
update for a one-year
In January
2016, the FASB issued an amendment which addresses certain aspects
of recognition, measurement, presentation, and disclosure of
financial instruments. This guidance includes the requirement that
equity investments be measured at fair value with changes in the
fair value recognized in net income. This guidance is effective for
annual reporting periods beginning after December 15, 2017,
and early adoption is permitted for certain provisions. Canon is
currently evaluating the adoption date and the effect that the
adoption of this guidance will have on its consolidated results of
operations and financial condition.
In February
2016, the FASB issued an amendment which requires lessees to
recognize most leases on their balance sheets but recognize
expenses on their income statements in a manner similar to current
guidance. For lessors, the guidance modifies the classification
criteria and the accounting for sales-type and direct financing
leases. This guidance is effective for annual reporting periods
beginning after December 15, 2018, and early adoption is
permitted. Canon is currently evaluating the adoption date and the
effect that the adoption of this guidance will have on its
consolidated results of operations and financial
condition.
In October
2016, the FASB issued an amendment which requires an entity to
recognize the income tax consequences of an intra-entity transfer
of an asset other than inventory when the transfer occurs.
Consequently, the amendments in this guidance eliminate the
exception for an intra-entity transfer of an asset other than
inventory. Two common examples of assets included in the scope of
this guidance are intellectual property and property, plant, and
equipment. This guidance is effective for annual reporting periods
beginning after December 15, 2017, and early adoption is
permitted. The amendments in this guidance should be applied on a
modified retrospective basis through a cumulative effect adjustment
directly to retained earnings as of the beginning of the period of
adoption. Canon is currently evaluating the adoption date and the
effect that the adoption of this guidance will have on its
consolidated results of operations and financial
condition.</t>
  </si>
  <si>
    <t>Investments</t>
  </si>
  <si>
    <t>2. Investments The cost, gross unrealized
holding gains, gross unrealized holding losses and fair value for
available-for-sale
December 31, 2016
Cost Gross Gross Fair
(Millions of yen)
Noncurrent:
Government bonds 277 — 8 269
Corporate bonds 43 188 2 229
Fund trusts 85 1 — 86
Equity
securities 19,026 23,439 21 42,444
19,431 23,628 31 43,028
December 31, 2015
Cost Gross Gross Fair
(Millions of yen)
Noncurrent:
Government bonds 298 — 11 287
Corporate bonds 6 195 — 201
Fund trusts 63 1 — 64
Equity
securities 20,461 23,482 1,094 42,849
20,828 23,678 1,105 43,401
Maturities of available-for-sale
Cost Fair value
(Millions of yen)
Due after five
years 320 498
320 498
Gross realized gains were
¥750 million, ¥329 million and
¥2,540 million for the years ended December 31,
2016, 2015 and 2014, respectively. Gross realized losses, including
write-downs for impairments that were other-than-temporary, were
¥1,032 million, ¥31 million and
¥31 million for the years ended December 31, 2016,
2015 and 2014, respectively.
At December 31, 2016,
substantially all of the available-for-sale Time deposits with original
maturities of more than three months were ¥3,206 million
and ¥20,651 million at December 31, 2016 and 2015,
respectively, and were included in short-term investments in the
accompanying consolidated balance sheets. Aggregate cost of
non-marketable Investments in affiliated
companies accounted for by the equity method amounted to
¥21,514 million and ¥20,415 million at
December 31, 2016 and 2015, respectively. Canon’s share
of the net earnings in affiliated companies accounted for by the
equity method, included in other income (deductions), were earnings
of ¥890 million, ¥447 million and
¥478 million for the years ended December 31, 2016,
2015 and 2014 respectively.</t>
  </si>
  <si>
    <t>Trade Receivables</t>
  </si>
  <si>
    <t>3. Trade
Receivables Trade receivables are
summarized as follows:
December 31
2016 2015
(Millions of yen)
Notes 28,811 17,614
Accounts 623,722 582,464
652,533 600,078
Less allowance for doubtful
receivables (11,075 ) (12,077 )
641,458 588,001</t>
  </si>
  <si>
    <t>Inventories</t>
  </si>
  <si>
    <t>4. Inventories Inventories are summarized
as follows:
December 31
2016 2015
(Millions of yen)
Finished goods 373,337 357,115
Work in process 143,298 130,258
Raw materials 44,101 14,522
560,736 501,895</t>
  </si>
  <si>
    <t>Property, Plant and Equipment</t>
  </si>
  <si>
    <t>5. Property, Plant and
Equipment Property, plant and
equipment are stated at cost less accumulated depreciation and are
summarized as follows:
December 31
2016 2015
(Millions of yen)
Land 283,893 282,786
Buildings 1,656,087 1,632,604
Machinery and
equipment 1,778,552 1,813,116
Construction in
progress 54,786 61,952
3,773,318 3,790,458
Less accumulated
depreciation (2,578,342 ) (2,570,806 )
1,194,976 1,219,652
Depreciation expenses for
the years ended December 31, 2016, 2015 and 2014 were
¥199,133 million, ¥223,759 million and
¥213,739 million, respectively. Amounts due for purchases
of property, plant and equipment were ¥31,318 million and
¥30,789 million at December 31, 2016 and 2015,
respectively, and are included in other current liabilities in the
accompanying consolidated balance sheets. Fixed assets presented in
the consolidated statements of cash flows include property, plant
and equipment and intangible assets.</t>
  </si>
  <si>
    <t>Finance Receivables and Operating Leases</t>
  </si>
  <si>
    <t>6. Finance Receivables and
Operating Leases Finance receivables
represent financing leases which consist of sales-type leases and
direct-financing leases resulting from the sales of Canon’s
and complementary third-party products primarily in foreign
countries. These receivables typically have terms ranging from 1
year to 6 years. The components of the finance receivables, which
are included in prepaid expenses and other current assets, and
other assets in the accompanying consolidated balance sheets, are
as follows:
December 31
2016 2015
(Millions of yen)
Total minimum lease
payments receivable 306,766 318,066
Unguaranteed residual
values 14,776 14,271
Executory costs (34 ) (888 )
Unearned income (30,288 ) (31,920 )
291,220 299,529
Less allowance for credit
losses (2,325 ) (2,878 )
288,895 296,651
Less current
portion (105,308 ) (109,220 )
183,587 187,431
The activity in the
allowance for credit losses is as follows:
Years ended December 31
2016 2015
(Millions of yen)
Balance at beginning of
year 2,878 6,276
Charge-offs (978 ) (1,343 )
Provision 398 55
Translation adjustments and
other 27 (2,110 )
Balance at end of
year 2,325 2,878
Canon has policies in place
to ensure that its products are sold to customers with an
appropriate credit history, and continuously monitors its
customers’ credit quality based on information including
length of period in arrears, macroeconomic conditions, initiation
of legal proceedings against customers and bankruptcy filings. The
allowance for credit losses of finance receivables are evaluated
collectively based on historical experience of credit losses. An
additional reserve for individual accounts is recorded when Canon
becomes aware of a customer’s inability to meet its financial
obligations, such as in the case of bankruptcy filings. Finance
receivables which are past due or individually evaluated for
impairment at December 31, 2016 and 2015 are not
significant. The cost of equipment
leased to customers under operating leases included in property,
plant and equipment, net at December 31, 2016 and 2015 was
¥97,890 million and ¥108,746 million,
respectively. Accumulated depreciation on equipment under operating
leases at December 31, 2016 and 2015 was
¥75,997 million and ¥82,916 million,
respectively. The following is a schedule
by year of the future minimum lease payments to be received under
financing leases and noncancelable operating leases at
December 31, 2016.
Financing leases Operating leases
(Millions of yen)
Year ending December
31:
2017 117,728 7,226
2018 87,627 3,894
2019 58,364 2,185
2020 31,422 994
2021 10,986 409
Thereafter 639 41
306,766 14,749</t>
  </si>
  <si>
    <t>Acquisitions</t>
  </si>
  <si>
    <t>7. Acquisitions On March 17, 2016,
Canon entered into a Shares and Other Securities Transfer Agreement
with Toshiba Corporation and acquired the share options for
consideration of cash to acquire all the ordinary shares of Toshiba
Medical Systems Corporation (“TMSC”), which is
exercisable upon the clearances of necessary competition regulatory
authorities. As such clearances were obtained, Canon exercised the
share options and acquired all the ordinary shares of TMSC on
December 19, 2016. The acquisition date was December 19,
2016 and the purchase price was ¥665,498 million, which
approximates the fair value at that date.
The acquisition was
accounted for using the acquisition method of accounting.
Acquisition-related costs were expensed as incurred and were not
material. Under Phase V of the
Excellent Global Corporation Plan, a five-year initiative that
Canon has been implementing since 2016, “embracing the
challenge of new growth through a grand strategic
transformation” has been set as a basic policy. With regard
to “strengthening and growing new businesses, and creating
future businesses,” a particularly important strategy, Canon
intends to develop a health care business within the realm of
“safety and security,” as a next-generation pillar of
growth. TMSC is one of the leading
global companies in the medical equipment industry. Within the
field of medical X-ray The following table
summarizes the preliminary purchase price allocation which was
based on estimated fair values of the assets acquired and
liabilities assumed at acquisition date. Since the acquisition date
of TMSC was near the balance sheet date, and TMSC is composed of
various entities located around the world, the purchase price
allocation is still preliminary. The estimates and assumptions are
subject to change as Canon obtains additional information for the
estimates within the measurement period. The primary areas of the
preliminary allocation of the fair value of consideration
transferred that are not yet finalized relate to the fair values of
certain tangible and intangible assets acquired and the residual
goodwill. Specifically, certain underlying analyses for customer
relationships, and patents and developed technology were based on
overall estimates rather than detail information for each of the
individual operations.
(Millions of yen)
Cash and cash
equivalents 25,301
Other current
assets 169,545
Intangible
assets 227,500
Other noncurrent
assets 42,975
Total assets
acquired 465,321
Current
liabilities 199,223
Noncurrent
liabilities 92,231
Total liabilities
assumed 291,454
Noncontrolling
interest 1,047
Net identifiable assets
acquired 172,820
Goodwill 492,678
Net assets
acquired 665,498
Intangible assets acquired,
which are subject to amortization, consist of customer
relationships of ¥155,200 million, and patents and
developed technology of ¥72,300 million. Canon has
preliminarily estimated the amortization period for the customer
relationships, and patents and developed technology to be 15
– 20 years and 10 years, respectively. The weighted average
amortization period for all intangible assets is approximately 15
years.
Goodwill recorded is
attributable primarily to expected synergies from combining
operations of TMSC and Canon, such as accelerating entry into new
fields, further improvement in quality through shared production
technology and expanding business domains through the enhancement
of R&amp;D capabilities. None of the goodwill is expected to be
deductible for tax purposes. The amounts of net sales of
TMSC since the acquisition date included in the Canon’s
consolidated statement of income for the year ended
December 31, 2016 were ¥13,582 million. The amounts
of net income of TMSC included in the Canon’s consolidated
statement of income were not material. The unaudited pro forma net
sales for the years ended December 31, 2016 and 2015 as if
TMSC had been included in Canon’s consolidated statements of
income from the beginning of the year ended December 31, 2015
were ¥3,806,667 million and ¥4,224,181 million,
respectively. Pro forma net income was not disclosed because the
impact on Canon’s consolidated statements of income was not
material. Canon acquired businesses
other than that described above during the year ended
December 31, 2016 that were not material to its consolidated
financial statements. On April 15, 2015, the
Company acquired 76.1% of the issued shares of Axis AB
(“Axis”), a Sweden-based company listed on Nasdaq
Stockholm, a global leader in the network video solution industry,
primarily through a public cash tender offer for consideration of
¥244,725 million. In addition, the Company acquired 9.0%
of the issued shares of Axis from noncontrolling shareholders
primarily through an additional public cash tender offer. As a
result, the Company’s aggregate interest represents 85.1% of
the issued shares of Axis. The fair value of the 23.9%
noncontrolling interest in Axis of ¥77,086 million was
measured based on Axis’s common stock price on the
acquisition date. The acquisition was
accounted for using the acquisition method of accounting.
Acquisition-related costs were expensed as incurred and were not
material. The Company views its
network surveillance camera business as a promising new business
area for Canon. Canon aims to provide advanced and high-performance
network solutions to its customers and improve its product
competitiveness through the acquisition. The following table
summarizes the estimated fair values of the assets acquired and
liabilities assumed at acquisition date.
(Millions of yen)
Current assets 31,365
Intangible
assets 60,992
Goodwill 259,863
Other noncurrent
assets 2,053
Non-current 322,908
Total assets
acquired 354,273
Total liabilities
assumed 32,462
Net assets
acquired 321,811
Intangible assets acquired,
which are subject to amortization, consist of trademarks of
¥42,880 million, patents and developed technology of
¥17,823 million and software of ¥289 million.
Canon has estimated the amortization period for the trademarks,
patents and developed technology, and software to be 15 years, 7
years and 5 years, respectively. The weighted average amortization
period for all intangible assets is approximately
13 years. Goodwill recorded is
attributable primarily to expected synergies from combining
operations of Axis and Canon. None of the goodwill is expected to
be deductible for tax purposes. The goodwill is assigned primarily
to the Industry and Others Business Unit for impairment
testing. The amounts of net sales of
Axis since the acquisition date included in the Canon’s
consolidated statement of income for the year ended
December 31, 2015 were ¥72,602 million. The amounts
of net income of Axis included in the Canon’s consolidated
statement of income were not material. Pro forma results of
operations were not disclosed because the effect on the
Canon’s consolidated statement of income was not
material. Canon acquired businesses
other than that described above during the year ended
December 31, 2015 that were not material to its consolidated
financial statements.</t>
  </si>
  <si>
    <t>Goodwill and Other Intangible Assets</t>
  </si>
  <si>
    <t>8. Goodwill and Other
Intangible Assets Intangible assets subject
to amortization acquired during the year ended December 31,
2016, including those recorded from businesses acquired, totaled
¥266,325 million, which primarily consist of customer
relationships of ¥155,997 million, patents and developed
technology of ¥73,451 million and software of
¥36,054 million. The weighted average amortization
periods for intangible assets in total acquired during the year
ended December 31, 2016 are approximately 14 years. The
weighted average amortization periods for customer relationships,
patents and developed technology and software acquired during the
year ended December 31, 2016 are approximately 15 –
20 years, 10 years and 5 years, respectively. Intangible assets subject
to amortization acquired during the year ended December 31,
2015, including those recorded from businesses acquired, totaled
¥113,216 million, which primarily consist of trademarks
of ¥42,949 million, software of
¥39,817 million, and patents and developed technology of
¥18,083 million. The weighted average amortization
periods for intangible assets in total acquired during the year
ended December 31, 2015 are approximately 9 years. The
weighted average amortization periods for trademarks, software, and
patents and developed technology acquired during the year ended
December 31, 2015 are approximately 15 years, 5 years and 7
years, respectively.
The components of
intangible assets subject to amortization at December 31, 2016
and 2015 were as follows:
December 31, 2016 December 31, 2015
Gross Accumulated Gross Accumulated
(Millions of yen)
Software 313,599 193,785 308,348 181,972
Customer
relationships 172,234 11,146 17,159 10,173
Patents and developed
technology 106,250 16,272 39,685 16,123
Trademarks 44,704 5,610 49,861 2,952
License fees 15,561 6,756 15,669 5,617
Other 17,713 8,250 17,070 7,690
670,061 241,819 447,792 224,527
Aggregate amortization
expense for the years ended December 31, 2016, 2015 and 2014
was ¥50,963 million, ¥49,568 million and
¥49,741 million, respectively. Estimated amortization
expense for intangible assets currently held for the next five
years ending December 31 is ¥60,474 million in 2017,
¥53,031 million in 2018, ¥42,624 million in
2019, ¥34,079 million in 2020, and
¥28,817 million in 2021. Intangible assets not
subject to amortization other than goodwill at December 31,
2016 and 2015 were ¥18,026 million and
¥17,943 million, respectively, which primarily consist of
in-process For management reporting
purposes, goodwill is not allocated to the segments. Goodwill has
been allocated to its respective segment for impairment
testing.
The changes in the carrying
amount of goodwill by segment for the years ended December 31,
2016 and 2015 were as follows:
Year ended December 31, 2016
Office Imaging Industry * 1 Unallocated Total
(Millions of yen)
Balance at beginning of
year 142,551 53,474 282,918 — 478,943
Goodwill acquired during
the year 863 — 4,589 492,678 498,130
Translation adjustments and
other (7,158 ) (4,440 ) (29,051 ) — (40,649 )
Balance at end of
year 136,256 49,034 258,456 492,678 936,424
Year ended December 31, 2015
Office Imaging Industry Unallocated Total
(Millions of yen)
Balance at beginning of
year 145,335 21,780 44,221 — 211,336
Goodwill acquired during
the year 10,373 31,367 228,827 — 270,567
Translation adjustments and
other (13,157 ) 327 9,870 — (2,960 )
Balance at end of
year 142,551 53,474 282,918 — 478,943
*1 Canon has not completed the
allocation of goodwill to the segments for impairment testing which
is attributable to the acquisition of TMSC as of December 31,
2016.</t>
  </si>
  <si>
    <t>Short-Term Loans and Long-Term Debt</t>
  </si>
  <si>
    <t>9. Short-Term Loans and
Long-Term Debt Short-term loans consisting
of bank borrowings at December 31, 2016 and 2015 were
¥601 million and ¥26 million,
respectively. Long-term debt consisted of
the following:
December 31
2016 2015
(Millions of yen)
Loan from a
bank; bearing interest of 0.13%
at December 31, 2016 *1 610,000 —
Capital lease obligations
and others 2,538 1,543
612,538 1,543
Less current
portion (1,249 ) (662 )
611,289 881
*1 On March 15, 2016,
Canon entered into a provisional borrowing agreement with a bank
which matures in 2017 for acquiring TMSC. On January 31, 2017,
Canon refinanced this borrowing to the unsecured loans by credit
facilities expiring in December 2021. The loans under the credit
facilities are ¥610,000 million at a floating interest
(0.04% as of January 31, 2017). As a result, this borrowing
was classified as long-term debt in the accompanying Consolidated
Balance Sheet as of December 31, 2016.
The aggregate annual
maturities of long-term debt outstanding at December 31, 2016
were as follows:
(Millions of yen)
Year ending December
31:
2017 1,249
2018 736
2019 405
2020 125
2021 610,023
Thereafter —
612,538
Both short-term and
long-term bank loans are primarily made under general agreements
which provide that security and guarantees for present and future
indebtedness will be given upon request of the bank, and that the
bank shall have the right to offset cash deposits against
obligations that have become due or, in the event of default,
against all obligations due to the bank.</t>
  </si>
  <si>
    <t>Trade Payables</t>
  </si>
  <si>
    <t>10. Trade
Payables Trade payables are
summarized as follows:
December 31
2016 2015
(Millions of yen)
Notes 38,073 16,706
Accounts 334,196 261,549
372,269 278,255</t>
  </si>
  <si>
    <t>Employee Retirement and Severance Benefits</t>
  </si>
  <si>
    <t>11. Employee Retirement and
Severance Benefits The Company and certain of
its subsidiaries have contributory and noncontributory defined
benefit pension plans covering substantially all of their
employees. Benefits payable under the plans are based on employee
earnings and years of service. The Company and certain of its
subsidiaries also have defined contribution pension plans covering
substantially all of their employees. Effective January 1,
2014, defined benefit pension plans of certain subsidiaries in the
Netherlands were terminated, and the related plan assets and
obligations were transferred to a multiemployer pension plan for
the industry in which these subsidiaries operate. As a result, the
Company recorded a gain on curtailments and settlements of
¥9,370 million in selling, general and administrative
expenses in the consolidated statement of income for the year ended
December 31, 2014. The following tables
include the provisional financial impact related to the acquisition
of TMSC, which was acquired during the year ended December 31,
2016. TMSC participates in Toshiba Corporate Pension Fund and the
establishment of the new pension plan is currently in progress. The
Company calculated the projected benefit obligations based on the
current benefit level of Toshiba Corporate Pension Fund and
included proportional share of the plan assets of TMSC in the
following tables. These obligations and plan assets are expected to
be reasonable estimates of the impact of creating the new
plan.
Obligations and
funded status Reconciliations of
beginning and ending balances of the projected benefit obligations
and the fair value of the plan assets are as follows:
Japanese plans Foreign plans
December 31 December 31
2016 2015 2016 2015
(Millions of yen) (Millions of yen)
Change in benefit
obligations:
Projected benefit
obligations at beginning of year 781,350 760,331 349,680 364,662
Service cost 29,367 30,009 6,816 7,760
Interest cost 8,238 8,008 8,792 10,572
Plan participants’
contributions — — 1,594 1,830
Actuarial (gain)
loss 45,778 7,481 55,629 (5,534 )
Benefits paid (25,032 ) (24,479 ) (6,268 ) (6,795 )
Acquisition 71,040 — 21,285 —
Plan amendments (4,734 ) — — (2,655 )
Foreign currency exchange
rate changes — — (45,442 ) (20,160 )
Projected benefit
obligations at end of year 906,007 781,350 392,086 349,680
Change in plan
assets:
Fair value of plan assets
at beginning of year 626,575 622,121 217,870 221,421
Actual return on plan
assets 12,145 17,541 18,276 21
Employer
contributions 7,304 8,701 7,271 10,864
Plan participants’
contributions — — 1,594 1,830
Benefits paid (21,782 ) (21,788 ) (6,268 ) (6,795 )
Acquisition 43,194 — 14,972 —
Foreign currency exchange
rate changes — — (28,776 ) (9,471 )
Fair value of plan assets
at end of year 667,436 626,575 224,939 217,870
Funded status at end of
year (238,571 ) (154,775 ) (167,147 ) (131,810 )
Amounts recognized in the
consolidated balance sheets at December 31, 2016 and 2015 are
as follows:
Japanese plans Foreign plans
December 31 December 31
2016 2015 2016 2015
(Millions of yen) (Millions of yen)
Other assets 976 814 1,346 9,986
Accrued expenses — — (840 ) (1,123 )
Accrued pension and
severance cost (239,547 ) (155,589 ) (167,653 ) (140,673 )
(238,571 ) (154,775 ) (167,147 ) (131,810 )
Amounts recognized in
accumulated other comprehensive income (loss) at December 31,
2016 and 2015 before the effect of income taxes are as
follows:
Japanese plans Foreign plans
December 31 December 31
2016 2015 2016 2015
(Millions of yen) (Millions of yen)
Actuarial loss 251,078 208,946 116,930 71,750
Prior service
credit (71,439 ) (79,935 ) (2,652 ) (2,567 )
179,639 129,011 114,278 69,183
The accumulated benefit
obligation for all defined benefit plans was as follows:
Japanese plans Foreign plans
December 31 December 31
2016 2015 2016 2015
(Millions of yen) (Millions of yen)
Accumulated benefit
obligation 869,355 740,545 377,004 338,160 The projected benefit
obligations and the fair value of plan assets for the pension plans
with projected benefit obligations in excess of plan assets, and
the accumulated benefit obligations and the fair value of plan
assets for the pension plans with accumulated benefit obligations
in excess of plan assets are as follows:
Japanese plans Foreign plans
December 31 December 31
2016 2015 2016 2015
(Millions of yen) (Millions of yen)
Plans with projected
benefit obligations in excess of plan
assets:
Projected benefit
obligations 905,975 777,458 390,942 346,749
Fair value of plan
assets 666,428 621,869 222,449 204,953
Plans with accumulated
benefit obligations in excess of plan assets:
Accumulated benefit
obligations 867,706 731,537 375,860 331,351
Fair value of plan
assets 664,586 615,963 222,449 200,891
Components of net
periodic benefit cost and other amounts recognized in other
comprehensive income (loss) Net periodic benefit cost
for Canon’s employee retirement and severance defined benefit
plans for the years ended December 31, 2016, 2015 and 2014
consisted of the following components:
Japanese plans Foreign plans
Years ended December 31 Years ended December 31
2016 2015 2014 2016 2015 2014
(Millions of yen) (Millions of yen)
Service cost 29,367 30,009 26,445 6,816 7,760 6,801
Interest cost 8,238 8,008 10,772 8,792 10,572 10,654
Expected return on plan
assets (19,443 ) (19,579 ) (18,018 ) (10,012 ) (11,857 ) (10,637 )
Amortization of prior
service credit (13,230 ) (12,592 ) (12,800 ) 85 (145 ) (61 )
Amortization of actuarial
loss 10,944 10,402 10,023 2,185 3,839 1,698
(Gain) loss on curtailments
and settlements — — — — — (9,370 )
15,876 16,248 16,422 7,866 10,169 (915 )
Other changes in plan
assets and benefit obligations recognized in other comprehensive
income (loss) for the years ended December 31, 2016, 2015 and
2014 are summarized as follows:
Japanese plans Foreign plans
Years ended December 31 Years ended December 31
2016 2015 2014 2016 2015 2014
(Millions of yen) (Millions of yen)
Current year actuarial
(gain) loss 53,076 9,519 33,800 47,365 6,302 37,366
Current year prior service
credit (4,734 ) — — — (2,655 ) —
Amortization of actuarial
loss (10,944 ) (10,402 ) (10,023 ) (2,185 ) (3,839 ) (1,698 )
Amortization of prior
service credit 13,230 12,592 12,800 (85 ) 145 61
Curtailments and
settlements — — — — — (16,725 )
50,628 11,709 36,577 45,095 (47 ) 19,004
The estimated prior service
credit and actuarial loss for the defined benefit pension plans
that will be amortized from accumulated other comprehensive income
(loss) into net periodic benefit cost over the next year are
summarized as follows:
Japanese plans Foreign plans
(Millions of yen) (Millions of yen)
Prior service
credit (13,163 ) 43
Actuarial loss 13,852 5,765 Assumptions Weighted-average
assumptions used to determine benefit obligations are as
follows:
Japanese plans Foreign plans
December 31 December 31
2016 2015 2016 2015
Discount rate 0.7 % 1.1 % 2.2 % 3.0 %
Assumed rate of increase in
future compensation levels 2.6 % 3.0 % 2.1 % 2.0 %
Weighted-average
assumptions used to determine net periodic benefit cost are as
follows:
Japanese plans Foreign plans
Years ended December 31 Years ended December 31
2016 2015 2014 2016 2015 2014
Discount rate 1.1 % 1.1 % 1.6 % 3.0 % 2.9 % 3.9 %
Assumed rate of increase in
future compensation levels 3.0 % 3.0 % 3.0 % 2.0 % 2.0 % 2.3 %
Expected long-term rate of
return on plan assets 3.1 % 3.1 % 3.1 % 4.4 % 5.6 % 4.9 % Canon determines the
expected long-term rate of return based on the expected long-term
return of the various asset categories in which it invests. Canon
considers the current expectations for future returns and the
actual historical returns of each plan asset category. Plan
assets Canon’s investment
policies are designed to ensure adequate plan assets are available
to provide future payments of pension benefits to eligible
participants. Taking into account the expected long-term rate of
return on plan assets, Canon formulates a “model”
portfolio comprised of the optimal combination of equity securities
and debt securities. Plan assets are invested in individual equity
and debt securities using the guidelines of the “model”
portfolio in order to produce a total return that will match the
expected return on a mid-term Canon’s model
portfolio for Japanese plans consists of three major components:
approximately 20% is invested in equity securities, approximately
55% is invested in debt securities, and approximately 25% is
invested in other investment vehicles, primarily consisting of
investments in life insurance company general accounts. Outside Japan, investment
policies vary by country, but the long-term investment objectives
and strategies remain consistent. Canon’s model portfolio for
foreign plans has been developed as follows: approximately 40% is
invested in equity securities, approximately 30% is invested in
debt securities, and approximately 30% is invested in other
investment vehicles, primarily consisting of investments in real
estate assets. The equity securities are
selected primarily from stocks that are listed on the securities
exchanges. Prior to investing, Canon has investigated the business
condition of the investee companies, and appropriately diversified
investments by type of industry and other relevant factors. The
debt securities are selected primarily from government bonds,
public debt instruments, and corporate bonds. Prior to investing,
Canon has investigated the quality of the issue, including rating,
interest rate, and repayment dates, and has appropriately
diversified the investments. Pooled funds are selected using
strategies consistent with the equity and debt securities described
above. As for investments in life insurance company general
accounts, the contracts with the insurance companies include a
guaranteed interest rate and return of capital. With respect to
investments in foreign investment vehicles, Canon has investigated
the stability of the underlying governments and economies, the
market characteristics such as settlement systems and the taxation
systems. For each such investment, Canon has selected the
appropriate investment country and currency.
The three levels of input
used to measure fair value are more fully described in Note 20. The
fair values of Canon’s pension plan assets at
December 31, 2016 and 2015, by asset category, are as
follows:
December 31, 2016
Japanese plans Foreign plans
Level 1 Level 2 Level 3 Total Level 1 Level 2 Level 3 Total
(Millions of yen)
Equity
securities:
Japanese companies
(a) 46,630 — — 46,630 — — — —
Foreign
companies 7,902 — — 7,902 22,680 — — 22,680
Pooled funds (b) — 133,023 — 133,023 — 62,641 — 62,641
Debt securities:
Government bonds
(c) 99,157 — — 99,157 11,558 — — 11,558
Municipal bonds — 1,317 — 1,317 — 2,577 — 2,577
Corporate bonds — 14,298 — 14,298 — 19,989 — 19,989
Pooled funds (d) — 121,066 — 121,066 — 22,296 — 22,296
Mortgage backed securities
(and other asset backed securities) — 13,612 — 13,612 — — — —
Life insurance company
general accounts — 128,220 — 128,220 — 6,898 — 6,898
Other assets — 102,127 84 102,211 — 76,276 24 76,300
153,689 513,663 84 667,436 34,238 190,677 24 224,939
December 31, 2015
Japanese plans Foreign plans
Level 1 Level 2 Level 3 Total Level 1 Level 2 Level 3 Total
(Millions of yen)
Equity
securities:
Japanese companies
(e) 49,847 — — 49,847 — — — —
Foreign
companies 3,287 — — 3,287 18,661 — — 18,661
Pooled funds (f) — 125,850 — 125,850 — 66,296 — 66,296
Debt securities:
Government bonds
(g) 142,015 — — 142,015 48 — — 48
Municipal bonds — 1,248 — 1,248 — 2,587 — 2,587
Corporate bonds — 13,532 — 13,532 — 21,009 — 21,009
Pooled funds (h) — 120,364 — 120,364 — 34,564 — 34,564
Mortgage backed securities
(and other asset backed securities) — 10,462 — 10,462 — 137 — 137
Life insurance company
general accounts — 125,759 — 125,759 — 6,190 — 6,190
Other assets — 33,432 779 34,211 — 68,378 — 68,378
195,149 430,647 779 626,575 18,709 199,161 — 217,870
(a) The plan’s equity
securities include common stock of the Company and certain of its
subsidiaries in the amounts of ¥187 million.
(b) These funds invest in
listed equity securities consisting of approximately 25% Japanese
companies and 75% foreign companies for Japanese plans, and mainly
foreign companies for foreign plans.
(c) This class includes
approximately 85% Japanese government bonds and 15% foreign
government bonds for Japanese plans, and mainly foreign government
bonds for foreign plans.
(d) These funds invest in
approximately 25% Japanese government bonds, 50% foreign government
bonds, 5% Japanese municipal bonds, and 20% corporate bonds for
Japanese plans. These funds invest in approximately 70% foreign
government bonds and 30% corporate bonds for foreign
plans.
(e) The plan’s equity
securities include common stock of the Company and certain of its
subsidiaries in the amounts of ¥325 million.
(f) These funds invest in
listed equity securities consisting of approximately 25% Japanese
companies and 75% foreign companies for Japanese plans, and mainly
foreign companies for foreign plans.
(g) This class includes
approximately 85% Japanese government bonds and 15% foreign
government bonds for Japanese plans, and mainly foreign government
bonds for foreign plans.
(h) These funds invest in
approximately 25% Japanese government bonds, 50% foreign government
bonds, 5% Japanese municipal bonds, and 20% corporate bonds for
Japanese plans. These funds invest in approximately 75% foreign
government bonds and 25% corporate bonds for foreign
plans. Each level into which
assets are categorized is based on inputs used to measure the fair
value of the assets, and does not necessarily indicate the risks or
ratings of the assets. Level 1 assets are
comprised principally of equity securities and government bonds,
which are valued using unadjusted quoted market prices in active
markets with sufficient volume and frequency of transactions.
Level 2 assets are comprised principally of pooled funds that
invest in equity and debt securities, corporate bonds, investments
in life insurance company general accounts and other assets. Pooled
funds are valued at their net asset values that are calculated by
the sponsor of the fund and have daily liquidity. Corporate bonds
are valued using quoted prices for identical assets in markets that
are not active. Investments in life insurance company general
accounts are valued at conversion value. Other assets are comprised
principally of interest bearing cash and hedge funds. The fair value of
Level 3 assets, consisting of hedge funds, was
¥108 million and ¥779 million at
December 31, 2016 and 2015, respectively. Amounts of actual
returns on, and purchases and sales of, these assets during the
years ended December 31, 2016 and 2015 were not
significant. The fair values of plan
assets by each asset category of TMSC are calculated based on a
pro-rata basis of total plan assets of Toshiba Corporate Pension
Fund. Contributions Canon expects to contribute
¥14,179 million to its Japanese defined benefit pension
plans and ¥8,203 million to its foreign defined benefit
pension plans for the year ending December 31,
2017.
Estimated future
benefit payments The following benefit
payments, which reflect expected future service, as appropriate,
are expected to be paid:
Japanese plans Foreign plans
(Millions of yen) (Millions of yen)
Year ending December 31:
2017 30,021 9,549
2018 32,431 9,920
2019 33,936 10,070
2020 34,833 10,460
2021 36,715 10,905
2022 –
2026 203,010 61,681 Multiemployer pension
plans The amounts of cost
recognized for the multiemployer pension plans primarily in the
Netherlands for the years ended December 31, 2016, 2015 and
2014 were ¥3,482 million, ¥3,864 million and
¥2,815 million, respectively. The multiemployer pension
plan in which the subsidiaries in the Netherlands participated was
96% funded as of December 31, 2015. The collective bargaining
agreements have no expiration date. Canon is not liable for other
participating employers’ obligations under the terms and
conditions of the agreements. Defined contribution
plans The amounts of cost
recognized for the defined contribution pension plans of the
Company and certain of its subsidiaries for the years ended
December 31, 2016, 2015 and 2014 were
¥17,603 million, ¥17,277 million and
¥15,077 million, respectively.</t>
  </si>
  <si>
    <t>Income Taxes</t>
  </si>
  <si>
    <t>12. Income
Taxes Domestic and foreign
components of income before income taxes and the current and
deferred income tax expense attributable to such income are
summarized as follows:
Year ended December 31, 2016
Japanese Foreign Total
(Millions of yen)
Income before income
taxes 135,131 109,520 244,651
Income taxes:
Current 47,687 27,806 75,493
Deferred 4,126 3,062 7,188
51,813 30,868 82,681
Year ended December 31, 2015
Japanese Foreign Total
(Millions of yen)
Income before income
taxes 228,871 118,567 347,438
Income taxes:
Current 80,020 31,413 111,433
Deferred 3,414 1,258 4,672
83,434 32,671 116,105
Year ended December 31, 2014
Japanese Foreign Total
(Millions of yen)
Income before income
taxes 277,041 106,198 383,239
Income taxes:
Current 83,221 25,850 109,071
Deferred 6,796 2,133 8,929
90,017 27,983 118,000
The Company and its
domestic subsidiaries are subject to a number of income taxes,
which, in the aggregate, represent a statutory income tax rate of
approximately 33%, 35% and 38% for the years ended
December 31, 2016, 2015 and 2014, respectively. The statutory income tax
rate utilized for deferred tax assets and liabilities which are
expected to be settled or realized in the periods from
January 1, 2017 is approximately 31%. The adjustments of
deferred tax assets and liabilities for amendments to the Japanese
tax regulations which have been reflected in income taxes in the
consolidated statements of income for the years ended
December 31, 2016 and 2015 were ¥3,498 million and
¥6,456 million, respectively. A reconciliation of the
Japanese statutory income tax rate and the effective income tax
rate as a percentage of income before income taxes is as
follows:
Years ended December 31
2016 2015 2014
Japanese statutory income
tax rate 33.0 % 35.0 % 38.0 %
Increase (reduction) in
income taxes resulting from:
Expenses not deductible for
tax purposes 0.8 0.8 0.7
Income of foreign
subsidiaries taxed at lower than Japanese statutory tax
rate (3.0 ) (2.9 ) (3.7 )
Tax credit for research and
development expenses (3.0 ) (4.8 ) (5.0 )
Change in valuation
allowance (0.8 ) (0.4 ) (0.5 )
Effect of enacted changes
in tax laws and rates on Japanese tax 1.4 1.9 0.8
Other 5.4 3.8 0.5
Effective income tax
rate 33.8 % 33.4 % 30.8 %
Net deferred income tax
assets and liabilities are included in the accompanying
consolidated balance sheets under the following
captions:
December 31
2016 2015
(Millions of yen)
Prepaid expenses and other
current assets — 55,108
Other assets 149,866 113,687
Other current
liabilities — (2,682 )
Other noncurrent
liabilities (108,429 ) (96,243 )
41,437 69,870
The tax effects of
temporary differences that give rise to the deferred tax assets and
deferred tax liabilities at December 31, 2016 and 2015 are
presented below:
December 31
2016 2015
(Millions of yen)
Deferred tax
assets:
Inventories 15,387 15,298
Accrued business
tax 1,835 3,293
Accrued pension and
severance cost 108,781 77,420
Research and development
– costs capitalized for tax purposes 5,998 6,906
Property, plant and
equipment 26,519 24,281
Accrued expenses 31,316 39,881
Net operating losses
carried forward 29,167 33,526
Other 33,782 33,808
252,785 234,413
Less valuation
allowance (26,687 ) (32,931 )
Total deferred tax
assets 226,098 201,482
Deferred tax
liabilities:
Undistributed earnings of
foreign subsidiaries (9,450 ) (10,400 )
Net unrealized gains on
securities (7,321 ) (7,354 )
Tax deductible
reserve (4,449 ) (4,974 )
Financing lease
revenue (47,802 ) (54,280 )
Prepaid pension and
severance cost — (1,104 )
Intangible
assets (85,888 ) (21,106 )
Other (29,751 ) (32,394 )
Total deferred tax
liabilities (184,661 ) (131,612 )
Net deferred tax
assets 41,437 69,870
The net changes in the
total valuation allowance were a decrease of
¥6,244 million and ¥4,567 million for the years
ended December 31, 2016 and 2015, respectively, and an
increase of ¥2,443 million for the year ended
December 31, 2014.
Based upon the level of
historical taxable income and projections for future taxable income
over the periods which the net deductible temporary differences are
expected to reverse, management believes it is more likely than not
that Canon will realize the benefits of these deferred tax assets,
net of the existing valuation allowance, at December 31,
2016. At December 31, 2016,
Canon had net operating losses which can be carried forward for
income tax purposes of ¥175,404 million to reduce future
taxable income. Periods available to reduce future taxable income
vary in each tax jurisdiction and generally range from one year to
an indefinite period as follows:
(Millions of yen)
Within one year 2,150
After one year through five
years 22,314
After five years through
ten years 57,302
After ten years through
twenty years 56,547
Indefinite
period 37,091
Total 175,404
Income taxes have not been
accrued on undistributed earnings of domestic subsidiaries as the
tax law provides a means by which the dividends from a domestic
subsidiary can be received tax free. Canon has not recognized
deferred tax liabilities of ¥26,474 million for a portion
of undistributed earnings of foreign subsidiaries that arose for
the year ended December 31, 2016 and prior years because Canon
currently does not expect to have such amounts distributed or paid
as dividends to the Company in the foreseeable future. Deferred tax
liabilities will be recognized when Canon expects that it will
realize those undistributed earnings in a taxable manner, such as
through receipt of dividends or sale of the investments. At
December 31, 2016, such undistributed earnings of these
subsidiaries were ¥935,913 million. A reconciliation of the
beginning and ending amount of unrecognized tax benefits is as
follows:
Years ended December 31
2016 2015 2014
(Millions of yen)
Balance at beginning of
year 6,056 6,431 6,201
Additions for tax positions
of the current year 2,741 2,174 1,649
Additions for tax positions
of prior years — 165 216
Reductions for tax
positions of prior years (665 ) (1,180 ) (114 )
Settlements with tax
authorities (370 ) (505 ) (1,808 )
Other (444 ) (1,029 ) 287
Balance at end of
year 7,318 6,056 6,431
The total amounts of
unrecognized tax benefits that would reduce the effective tax rate,
if recognized, were ¥7,318 million and
¥6,056 million at December 31, 2016 and 2015,
respectively. Although Canon believes its
estimates and assumptions of unrecognized tax benefits are
reasonable, uncertainty regarding the final determination of tax
audit settlements and any related litigation could affect the
effective tax rate in a future period. Based on each of the items
of which Canon is aware at December 31, 2016, no significant
changes to the unrecognized tax benefits are expected within the
next twelve months.
Canon recognizes interest
and penalties accrued related to unrecognized tax benefits in
income taxes. Both interest and penalties accrued at
December 31, 2016 and 2015, and interest and penalties
included in income taxes for the years ended December 31,
2016, 2015 and 2014 were not significant. Canon files income tax
returns in Japan and various foreign tax jurisdictions. In Japan,
Canon is no longer subject to regular income tax examinations by
the tax authority for years before 2015. Canon is also no longer
subject to a transfer pricing examination by the tax authority for
years before 2015. In other major foreign tax jurisdictions,
including the United States and the Netherlands, Canon is no longer
subject to income tax examinations by tax authorities for years
before 2007 with few exceptions. The tax authorities are currently
conducting income tax examinations of Canon’s income tax
returns for years after 2006 in major foreign tax
jurisdictions.</t>
  </si>
  <si>
    <t>Legal Reserve and Retained Earnings</t>
  </si>
  <si>
    <t>13. Legal Reserve and
Retained Earnings The Corporation Law of Japan
provides that an amount equal to 10% of distributions from retained
earnings paid by the Company and its Japanese subsidiaries be
appropriated as a legal reserve. No further appropriations are
required when the total amount of the additional paid-in paid-in Cash dividends and
appropriations to the legal reserve charged to retained earnings
for the years ended December 31, 2016, 2015 and 2014 represent
dividends paid out during those years and the related
appropriations to the legal reserve. Retained earnings at
December 31, 2016 did not reflect current year-end The amount available for
dividends under the Corporation Law of Japan is based on the amount
recorded in the Company’s nonconsolidated books of account in
accordance with financial accounting standards of Japan. Such
amount was ¥940,000 million at December 31,
2016. Retained earnings at
December 31, 2016 included Canon’s equity in
undistributed earnings of affiliated companies accounted for by the
equity method in the amount of
¥17,804 million.</t>
  </si>
  <si>
    <t>Other Comprehensive Income (Loss)</t>
  </si>
  <si>
    <t>14. Other Comprehensive
Income (Loss) Changes in accumulated
other comprehensive income (loss) for the years ended
December 31, 2016, 2015 and 2014 are as follows:
Foreign Unrealized Gains and Pension Total
(Millions of yen)
Balance at
December 31, 2013 1,734 10,242 (2,408 ) (90,214 ) (80,646 )
Equity transactions with
noncontrolling interests and other 10 3 — (35 ) (22 )
Other comprehensive income
(loss) before reclassifications 142,813 3,933 (2,204 ) (47,840 ) 96,702
Amounts reclassified from
accumulated other comprehensive income (loss) — (1,632 ) 2,009 11,875 12,252
Net change during the
year 142,823 2,304 (195 ) (36,000 ) 108,932
Balance at
December 31, 2014 144,557 12,546 (2,603 ) (126,214 ) 28,286
Equity transactions with
noncontrolling interests and other 73 — — — 73
Other comprehensive income
(loss) before reclassifications (57,592 ) 1,691 (256 ) (6,155 ) (62,312 )
Amounts reclassified from
accumulated other comprehensive income (loss) — (182 ) 3,041 1,352 4,211
Net change during the
year (57,519 ) 1,509 2,785 (4,803 ) (58,028 )
Balance at
December 31, 2015 87,038 14,055 182 (131,017 ) (29,742 )
Equity transactions with
noncontrolling interests and other 259 — — (1 ) 258
Other comprehensive income
(loss) before reclassifications (101,350 ) 814 938 (67,511 ) (167,109 )
Amounts reclassified from
accumulated other comprehensive income (loss) 93 382 (3,862 ) 99 (3,288 )
Net change during the
year (100,998 ) 1,196 (2,924 ) (67,413 ) (170,139 )
Balance at
December 31, 2016 (13,960 ) 15,251 (2,742 ) (198,430 ) (199,881 )
Reclassifications out of
accumulated other comprehensive income (loss) for the years ended
December 31, 2016, 2015 and 2014 are as follows:
Amount reclassified from
Year ended Year ended Year ended
Affected line items in
(Millions of yen)
Foreign currency
translation adjustments 139 — — Other, net
(46 ) — — Income taxes
93 — — Consolidated net income
— — — Net income attributable to noncontrolling
interests
93 — — Net income attributable to Canon Inc.
Unrealized gains and losses
on securities 282 (298 ) (2,509 ) Other, net
(94 ) 104 879 Income taxes
188 (194 ) (1,630 ) Consolidated net income
194 12 (2 ) Net income attributable to noncontrolling
interests
382 (182 ) (1,632 ) Net income attributable to Canon Inc.
Gains and losses on
derivative instruments (5,890 ) 4,217 3,260 Other, net
2,049 (1,180 ) (1,248 ) Income taxes
(3,841 ) 3,037 2,012 Consolidated net income
(21 ) 4 (3 ) Net income attributable to noncontrolling
interests
(3,862 ) 3,041 2,009 Net income attributable to Canon Inc.
Pension liability
adjustments (16 ) 1,504 15,585 See Note 11
164 (175 ) (3,710 ) Income taxes
148 1,329 11,875 Consolidated net income
(49 ) 23 — Net income attributable to noncontrolling
interests
99 1,352 11,875 Net income attributable to Canon Inc.
Total amount reclassified,
net of tax and noncontrolling interests (3,288 ) 4,211 12,252
*1 Amounts in parentheses
indicate gains in consolidated statements of income.
Tax effects allocated to
each component of other comprehensive income (loss) and
reclassification adjustments, including amounts attributable to
noncontrolling interests, are as follows:
Years ended December 31
Before-tax amount Tax (expense) or
benefit Net-of-tax amount
(Millions of yen)
2016:
Foreign currency
translation adjustments
Amount arising during the
year (108,280 ) 521 (107,759 )
Reclassification
adjustments for gains and losses realized in net income 139 (46 ) 93
Net change during the
year (108,141 ) 475 (107,666 )
Net unrealized gains and
losses on securities:
Amount arising during the
year 1,184 (375 ) 809
Reclassification
adjustments for gains and losses realized in net income 282 (94 ) 188
Net change during the
year 1,466 (469 ) 997
Net gains and losses on
derivative instruments:
Amount arising during the
year 1,619 (726 ) 893
Reclassification
adjustments for gains and losses realized in net income (5,890 ) 2,049 (3,841 )
Net change during the
year (4,271 ) 1,323 (2,948 )
Pension liability
adjustments:
Amount arising during the
year (95,707 ) 25,204 (70,503 )
Reclassification
adjustments for gains and losses realized in net income (16 ) 164 148
Net change during the
year (95,723 ) 25,368 (70,355 )
Other comprehensive income
(loss) (206,669 ) 26,697 (179,972 )
2015:
Foreign currency
translation adjustments (56,054 ) 550 (55,504 )
Net unrealized gains and
losses on securities:
Amount arising during the
year 3,249 (1,045 ) 2,204
Reclassification
adjustments for gains and losses realized in net income (298 ) 104 (194 )
Net change during the
year 2,951 (941 ) 2,010
Net gains and losses on
derivative instruments:
Amount arising during the
year 52 (304 ) (252 )
Reclassification
adjustments for gains and losses realized in net income 4,217 (1,180 ) 3,037
Net change during the
year 4,269 (1,484 ) 2,785
Pension liability
adjustments:
Amount arising during the
year (13,166 ) 5,294 (7,872 )
Reclassification
adjustments for gains and losses realized in net income 1,504 (175 ) 1,329
Net change during the
year (11,662 ) 5,119 (6,543 )
Other comprehensive income
(loss) (60,496 ) 3,244 (57,252 )
2014:
Foreign currency
translation adjustments 144,826 (992 ) 143,834
Net unrealized gains and
losses on securities:
Amount arising during the
year 6,379 (2,225 ) 4,154
Reclassification
adjustments for gains and losses realized in net income (2,509 ) 879 (1,630 )
Net change during the
year 3,870 (1,346 ) 2,524
Net gains and losses on
derivative instruments:
Amount arising during the
year (3,309 ) 1,102 (2,207 )
Reclassification
adjustments for gains and losses realized in net income 3,260 (1,248 ) 2,012
Net change during the
year (49 ) (146 ) (195 )
Pension liability
adjustments:
Amount arising during the
year (71,166 ) 21,306 (49,860 )
Reclassification
adjustments for gains and losses realized in net income 15,585 (3,710 ) 11,875
Net change during the
year (55,581 ) 17,596 (37,985 )
Other comprehensive income
(loss) 93,066 15,112 108,178</t>
  </si>
  <si>
    <t>Stock-Based Compensation</t>
  </si>
  <si>
    <t>15. Stock-Based
Compensation On May 1, 2011, based
on the approval of the shareholders, the Company granted stock
options to its directors, executive officers and certain employees
to acquire 912,000 shares of common stock. These option awards vest
after two years of continued service beginning on the grant date
and have a four year exercisable period. The grant-date fair value
per share of the stock options granted during the year ended
December 31, 2011 was ¥772. On May 1, 2010, based
on the approval of the shareholders, the Company granted stock
options to its directors, executive officers and certain employees
to acquire 890,000 shares of common stock. These option awards vest
after two years of continued service beginning on the grant date
and have a four year exercisable period. The grant-date fair value
per share of the stock options granted during the year ended
December 31, 2010 was ¥988. The compensation cost
recognized for these stock options for the years ended
December 31, 2016, 2015 and 2014 was nil.
A summary of option
activity under the stock option plans as of and for the years ended
December 31, 2016, 2015 and 2014 is presented
below:
Shares Weighted-average exercise price Weighted-average remaining Aggregate
(Yen) (Year) (Millions of yen)
Outstanding at
January 1, 2014 2,657,400 4,245 1.0 28
Exercised (67,200 ) 3,287
Forfeited/Expired (728,400 ) 4,869
Outstanding at
December 31, 2014 1,861,800 4,036 0.7 248
Exercised (249,600 ) 3,311
Forfeited/Expired (316,200 ) 3,678
Outstanding at
December 31, 2015 1,296,000 4,263 0.4 —
Exercised — —
Forfeited/Expired (693,000 ) 4,500
Outstanding at
December 31, 2016 603,000 3,990 0.2 —
Exercisable at
December 31, 2016 603,000 3,990 0.2 —
At December 31, 2016,
all outstanding option awards were vested. The total fair value of
shares vested during the years ended December 31, 2016, 2015
and 2014 was nil. Cash received from the exercise of stock options
for the years ended December 31, 2016, 2015 and 2014 was nil,
¥826 million and ¥221 million,
respectively.</t>
  </si>
  <si>
    <t>Net Income Attributable to Canon Inc. Shareholders per Share</t>
  </si>
  <si>
    <t>16. Net Income Attributable
to Canon Inc. Shareholders per Share A reconciliation of the
numerators and denominators of basic and diluted net income
attributable to Canon Inc. shareholders per share computations is
as follows:
Years ended December 31
2016 2015 2014
(Millions of yen)
Net income attributable to
Canon Inc. 150,650 220,209 254,797
(Number of shares)
Average common shares
outstanding 1,092,070,680 1,092,017,955 1,112,509,931
Effect of dilutive
securities:
Stock options — 34,931 4,393
Diluted common shares
outstanding 1,092,070,680 1,092,052,886 1,112,514,324
(Yen)
Net income attributable to
Canon Inc. shareholders per share:
Basic 137.95 201.65 229.03
Diluted 137.95 201.65 229.03
The computation of diluted
net income attributable to Canon Inc. shareholders per share for
the year ended December 31, 2016 excludes outstanding stock
options because the effect would be anti-dilutive. The computation
of diluted net income attributable to Canon Inc. shareholders per
share for the years ended December 31, 2015 and 2014 excludes
certain outstanding stock options because the effect would be
anti-dilutive.</t>
  </si>
  <si>
    <t>Derivatives and Hedging Activities</t>
  </si>
  <si>
    <t xml:space="preserve">17. Derivatives and Hedging
Activities Risk management
policy Canon operates
internationally, exposing it to the risk of changes in foreign
currency exchange rates. Derivative financial instruments are
comprised principally of foreign exchange contracts utilized by the
Company and certain of its subsidiaries to reduce the risk. Canon
assesses foreign currency exchange rate risk by continually
monitoring changes in the exposures and by evaluating hedging
opportunities. Canon does not hold or issue derivative financial
instruments for trading purposes. Canon is also exposed to
credit-related losses in the event of non-performance Foreign currency
exchange rate risk management Canon’s international
operations expose Canon to the risk of changes in foreign currency
exchange rates. Canon uses foreign exchange contracts to manage
certain foreign currency exchange exposures principally from the
exchange of U.S. dollars and euros into Japanese yen. These
contracts are primarily used to hedge the foreign currency exposure
of forecasted intercompany sales and intercompany trade receivables
that are denominated in foreign currencies. In accordance with
Canon’s policy, a specific portion of foreign currency
exposure resulting from forecasted intercompany sales are hedged
using foreign exchange contracts which principally mature within
three months. Cash flow
hedge Changes in the fair value
of derivative financial instruments designated as cash flow hedges,
including foreign exchange contracts associated with forecasted
intercompany sales, are reported in accumulated other comprehensive
income (loss). These amounts are subsequently reclassified into
earnings through other income (deductions) in the same period as
the hedged items affect earnings. Substantially all amounts
recorded in accumulated other comprehensive income (loss) at
year-end Derivatives not
designated as hedges Canon has entered into
certain foreign exchange contracts to primarily offset the earnings
impact related to fluctuations in foreign currency exchange rates
associated with certain assets denominated in foreign currencies.
Although these foreign exchange contracts have not been designated
as hedges as required in order to apply hedge accounting, the
contracts are effective from an economic perspective. The changes
in the fair value of these contracts are recorded in earnings
immediately.
Contract amounts of foreign
exchange contracts at December 31, 2016 and 2015 are set forth
below:
December 31
2016 2015
(Millions of yen)
To sell foreign
currencies 371,644 228,053
To buy foreign
currencies 46,741 37,540 Fair value of
derivative instruments in the consolidated balance
sheets The following tables
present Canon’s derivative instruments measured at gross fair
value as reflected in the consolidated balance sheets at
December 31, 2016 and 2015. Derivatives designated
as hedging instruments
Fair value
December 31
Balance sheet location 2016 2015
(Millions of yen)
Assets:
Foreign exchange
contracts Prepaid expenses and other current assets 19 373
Liabilities:
Foreign exchange
contracts Other current liabilities 1,913 534
Derivatives not
designated as hedging instruments
Fair value
December 31
Balance sheet location 2016 2015
(Millions of yen)
Assets:
Foreign exchange
contracts Prepaid expenses and other current assets 567 1,112
Liabilities:
Foreign exchange
contracts Other current liabilities 7,479 90
Effect of derivative
instruments in the consolidated statements of
income The following tables
present the effect of Canon’s derivative instruments in the
consolidated statements of income for the years ended
December 31, 2016, 2015 and 2014. Derivatives in cash flow
hedging relationships
Years ended December 31
Gain (loss) Gain (loss) reclassified from Gain (loss) recognized in income
Amount Location Amount Location Amount
(Millions of yen)
2016:
Foreign exchange
contracts 1,619 Other, net 5,890 Other, net (311 )
2015:
Foreign exchange
contracts 52 Other, net (4,217 ) Other, net (131 )
2014:
Foreign exchange
contracts (3,309 ) Other, net (3,260 ) Other, net (145 ) Derivatives not
designated as hedging instruments
Gain (loss) recognized in income on derivative
Years ended December 31
Location 2016 2015
2014
(Millions of yen)
Foreign exchange
contracts Other, net 7,018 1,099 (21,728 ) </t>
  </si>
  <si>
    <t>Commitments and Contingent Liabilities</t>
  </si>
  <si>
    <t>18. Commitments and
Contingent Liabilities Commitments At December 31, 2016,
commitments outstanding for the purchase of property, plant and
equipment approximated ¥36,578 million, and commitments
outstanding for the purchase of parts and raw materials
approximated ¥119,395 million. Canon occupies sales
offices and other facilities under lease arrangements accounted for
as operating leases. Deposits made under such arrangements
aggregated ¥13,128 million and ¥13,561 million
at December 31, 2016 and 2015, respectively, and are included
in noncurrent receivables in the accompanying consolidated balance
sheets. Rental expenses under such operating lease arrangements
amounted to ¥42,714 million, ¥46,483 million
and ¥43,215 million for the years ended December 31,
2016, 2015 and 2014, respectively.
Future minimum lease
payments required under noncancelable operating leases that have
initial or remaining lease terms in excess of one year at
December 31, 2016 are as follows:
(Millions of yen)
Year ending December
31:
2017 26,380
2018 18,273
2019 13,543
2020 8,544
2021 6,411
Thereafter 11,794
Total future minimum lease
payments 84,945
Guarantees Canon provides guarantees
for bank loans of its employees, affiliates and other companies.
The guarantees for the employees are principally made for their
housing loans. The guarantees of loans of its affiliates and other
companies are made to ensure that those companies operate with less
financial risk. For each guarantee
provided, Canon would have to perform under a guarantee if the
borrower defaults on a payment within the contract periods of 1
year to 30 years, in the case of employees with housing loans, and
1 year to 5 years, in the case of affiliates and other
companies. The maximum amount of undiscounted payments Canon would
have had to make in the event of default is
¥6,056 million at December 31, 2016. The carrying
amounts of the liabilities recognized for Canon’s obligations
as a guarantor under those guarantees at December 31, 2016
were not significant. Canon also issues
contractual product warranties under which it generally guarantees
the performance of products delivered and services rendered for a
certain period or term. Changes in accrued product warranty costs
for the years ended December 31, 2016 and 2015 are summarized
as follows:
Years ended December 31
2016 2015
(Millions of yen)
Balance at beginning of
year 14,014 11,564
Additions 15,403 18,942
Utilization (12,759 ) (12,404 )
Other (3,490 ) (4,088 )
Balance at end of
year 13,168 14,014
Legal
proceedings Canon is involved in
various claims and legal actions arising in the ordinary course of
business. Canon has recorded provisions for liabilities when it is
probable that liabilities have been incurred and the amount of loss
can be reasonably estimated. Canon reviews these provisions at
least quarterly and adjusts these provisions to reflect the impact
of the negotiations, settlements, rulings, advice of legal counsel
and other information and events pertaining to a particular case.
Based on its experience, although litigation is inherently
unpredictable, Canon believes that any damage amounts claimed in
outstanding matters are not a meaningful indicator of Canon’s
potential liability. In the opinion of management, any reasonably
possible range of losses from outstanding matters would not have a
material adverse effect on Canon’s consolidated financial
position, results of operations, or cash flows.</t>
  </si>
  <si>
    <t>Disclosures about the Fair Value of Financial Instruments and Concentrations of Credit Risk</t>
  </si>
  <si>
    <t>19. Disclosures about the
Fair Value of Financial Instruments and Concentrations of Credit
Risk Fair value of
financial instruments The estimated fair values
of Canon’s financial instruments at December 31, 2016
and 2015 are set forth below. The following summary excludes cash
and cash equivalents, trade receivables, finance receivables,
noncurrent receivables, short-term loans, trade payables and
accrued expenses for which fair values approximate their carrying
amounts. The summary also excludes investments and derivative
instruments which are disclosed in Note 2 and Note 17,
respectively.
December 31
2016 2015
Carrying Estimated Carrying Estimated
(Millions of yen)
Long-term debt, including
current installments (612,538 ) (612,668 ) (1,543 ) (1,507 ) The following methods and
assumptions are used to estimate the fair value in the above
table. Long-term
debt Canon’s long-term
debt instruments are classified as Level 2 instruments and
valued based on the present value of future cash flows associated
with each instrument discounted using current market borrowing
rates for similar debt instruments of comparable maturity. The
levels are more fully described in Note 20. Limitations of fair
value estimates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 estimates. Concentrations of
credit risk At December 31, 2016
and 2015, one customer accounted for approximately 12% and 15% of
consolidated trade receivables, respectively. Although Canon does
not expect that the customer will fail to meet its obligations,
Canon is potentially exposed to concentrations of credit risk if
the customer failed to perform according to the terms of the
contracts.</t>
  </si>
  <si>
    <t>Fair Value Measurements</t>
  </si>
  <si>
    <t>20. Fair Value
Measurements Fair value is the price
that would be received to sell an asset or paid to transfer a
liability (an exit price) in the principal or most advantageous
market for the asset or liability in an orderly transaction between
market participants at the measurement date. A three-level fair
value hierarchy that prioritizes the inputs used to measure fair
value is as follows:
Level 1 - Inputs are quoted prices in active markets for identical
assets or liabilities.
Level 2 - Inputs are quoted prices for similar assets or liabilities
in active markets, quoted prices for identical or similar assets or
liabilities in markets that are not active, inputs other than
quoted prices that are observable, and inputs that are derived
principally from or corroborated by observable market data by
correlation or other means.
Level 3 - Inputs are derived from valuation techniques in which one
or more significant inputs or value drivers are unobservable, which
reflect the reporting entity’s own assumptions about the
assumptions that market participants would use in establishing a
price. Assets and
liabilities measured at fair value on a recurring
basis The following tables
present Canon’s assets and liabilities that are measured at
fair value on a recurring basis consistent with the fair value
hierarchy at December 31, 2016 and 2015.
December 31, 2016
Level 1 Level 2 Level 3 Total
(Millions of yen)
Assets:
Cash and cash
equivalents — 30,500 — 30,500
Available-for-sale
Government bonds 269 — — 269
Corporate bonds — 229 — 229
Fund trusts 12 74 — 86
Equity
securities 42,444 — — 42,444
Derivatives — 586 — 586
Total assets 42,725 31,389 — 74,114
Liabilities:
Derivatives — 9,392 — 9,392
Total
liabilities — 9,392 — 9,392
December 31, 2015
Level 1 Level 2 Level 3 Total
(Millions of yen)
Assets:
Cash and cash
equivalents — 80,870 — 80,870
Available-for-sale
Government bonds 287 — — 287
Corporate bonds — 201 — 201
Fund trusts 12 52 — 64
Equity
securities 42,849 — — 42,849
Derivatives — 1,485 — 1,485
Total assets 43,148 82,608 — 125,756
Liabilities:
Derivatives — 624 — 624
Total
liabilities — 624 — 624
Level 1 investments
are comprised principally of Japanese equity securities, which are
valued using an unadjusted quoted market price in active markets
with sufficient volume and frequency of transactions. Level 2
cash and cash equivalents are valued based on market approach,
using quoted prices for identical assets in markets that are not
active. Level 3 investments are mainly comprised of corporate
bonds, which are valued based on cost approach, using unobservable
inputs as the market for the assets was not active at the
measurement date. Derivative financial
instruments are comprised of foreign exchange contracts.
Level 2 derivatives are valued using quotes obtained from
counterparties or third parties, which are periodically validated
by pricing models using observable market inputs, such as foreign
currency exchange rates and interest rates, based on market
approach. The following table
presents the changes in Level 3 assets measured on a recurring
basis, consisting primarily of corporate bonds, for the year ended
December 31, 2015. There are no changes in Level 3 assets
measured on a recurring basis for the year ended December 31,
2016.
Year ended December 31
2015
(Millions of yen)
Balance at beginning of
year 474
Total gains or losses
(realized or unrealized):
Included in
earnings —
Included in other
comprehensive income (loss) 22
Purchases, issuances, and
settlements (496 )
Balance at end of
year —
Assets and
liabilities measured at fair value on a nonrecurring
basis During the years ended
December 31, 2016 and 2015, there were no circumstances that
required any significant assets or liabilities to be measured at
fair value on a nonrecurring basis.</t>
  </si>
  <si>
    <t>Segment Information</t>
  </si>
  <si>
    <t>21. Segment
Information Canon operates its business
in three segments: the Office Business Unit, the Imaging System
Business Unit, and the Industry and Others Business Unit, which are
based on the organizational structure and information reviewed by
Canon’s management to evaluate results and allocate
resources. The primary products
included in each segment are as follows:
Office Business
Unit: Office multifunction devices (MFDs) / Laser multifunction
printers (MFPs) / Laser printers / Digital production printing
systems / High speed continuous feed printers / Wide-format
printers / Document solutions
Imaging System Business
Unit: Interchangeable lens digital cameras / Digital compact
cameras / Digital camcorders / Digital cinema cameras /
Interchangeable lenses / Compact photo printers /Inkjet printers /
Large-format inkjet printers / Commercial photo printers / Image
scanners / Multimedia projectors / Broadcast equipment /
Calculators
Industry and Others
Business Unit: Semiconductor lithography equipment / FPD (Flat panel
display) lithography equipment / Digital radiography systems /
Diagnostic X-ray The accounting policies of
the segments are substantially the same as those described in the
significant accounting policies in Note 1. Canon evaluates
performance of, and allocates resources to, each segment based on
operating profit.
Information about operating
results and assets for each segment as of and for the years ended
December 31, 2016, 2015 and 2014 is as follows:
Office Imaging Industry and Corporate and Consolidated
(Millions of yen)
2016:
Net sales:
External
customers 1,804,862 1,094,291 502,334 — 3,401,487
Intersegment 2,957 998 82,326 (86,281 ) —
Total 1,807,819 1,095,289 584,660 (86,281 ) 3,401,487
Operating cost and
expenses 1,638,333 950,876 577,212 6,200 3,172,621
Operating profit 169,486 144,413 7,448 (92,481 ) 228,866
Total assets 961,749 391,661 545,210 3,239,909 5,138,529
Depreciation and
amortization 78,319 47,386 41,053 83,338 250,096
Capital
expenditures 72,189 25,564 29,346 81,280 208,379
2015:
Net sales:
External
customers 2,108,246 1,262,667 429,358 — 3,800,271
Intersegment 2,570 1,168 95,293 (99,031 ) —
Total 2,110,816 1,263,835 524,651 (99,031 ) 3,800,271
Operating cost and
expenses 1,820,230 1,080,396 537,730 6,705 3,445,061
Operating profit 290,586 183,439 (13,079 ) (105,736 ) 355,210
Total assets 1,020,758 452,283 332,252 2,622,480 4,427,773
Depreciation and
amortization 86,206 52,070 45,064 89,987 273,327
Capital
expenditures 73,819 38,337 24,241 106,733 243,130
2014:
Net sales:
External
customers 2,075,788 1,342,501 308,963 — 3,727,252
Intersegment 2,944 693 89,802 (93,439 ) —
Total 2,078,732 1,343,194 398,765 (93,439 ) 3,727,252
Operating cost and
expenses 1,786,675 1,148,593 420,566 7,929 3,363,763
Operating profit 292,057 194,601 (21,801 ) (101,368 ) 363,489
Total assets 1,025,499 517,524 342,695 2,574,900 4,460,618
Depreciation and
amortization 87,058 53,912 37,544 84,966 263,480
Capital
expenditures 69,704 31,124 15,976 107,956 224,760 Intersegment sales are
recorded at the same prices used in transactions with third
parties. Expenses not directly associated with specific segments
are allocated based on the most reasonable measures applicable.
Corporate expenses include certain corporate research and
development expenses. Segment assets are based on those directly
associated with each segment. Corporate assets primarily consist of
cash and cash equivalents, investments, deferred tax assets,
goodwill and corporate properties. Capital expenditures represent
the additions to property, plant and equipment and intangible
assets measured on an accrual basis.
Operating results of TMSC
for the year ended December 31, 2016 and assets of TMSC other
than corporate assets at December 31, 2016 are included in
Industry and Others Business Unit based on preliminary
assessment. Information about product
sales to external customers by business unit for the years ended
December 31, 2016, 2015 and 2014 is as follows:
Years ended December 31
2016 2015 2014
(Millions of yen)
Office
Monochrome
copiers 289,532 328,061 322,398
Color copiers 386,193 421,209 401,447
Printers 664,846 857,369 862,000
Others 464,291 501,607 489,943
Total 1,804,862 2,108,246 2,075,788
Imaging System
Cameras 666,868 782,623 861,196
Inkjet printers 329,066 362,663 366,946
Others 98,357 117,381 114,359
Total 1,094,291 1,262,667 1,342,501
Industry and
Others
Lithography
equipment 121,090 123,887 90,395
Others 381,244 305,471 218,568
Total 502,334 429,358 308,963
Consolidated 3,401,487 3,800,271 3,727,252
Information by major
geographic area as of and for the years ended December 31,
2016, 2015 and 2014 is as follows:
2016 2015 2014
(Millions of yen)
Net sales:
Japan 706,979 714,280 724,317
Americas 963,544 1,144,422 1,036,500
Europe 913,523 1,074,366 1,090,484
Asia and Oceania 817,441 867,203 875,951
Total 3,401,487 3,800,271 3,727,252
Long-lived
assets:
Japan 1,163,374 937,716 950,719
Americas 147,129 150,105 157,748
Europe 166,734 183,451 127,700
Asia and Oceania 164,007 189,588 210,650
Total 1,641,244 1,460,860 1,446,817
Net sales are attributed to
areas based on the location where the product is shipped to the
customers. Other than in Japan and the United States, Canon does
not conduct business in any individual country in which its sales
in that country exceed 10% of consolidated net sales. Net sales in
the United States were ¥884,083 million,
¥1,047,838 million and ¥938,411 million for the
years ended December 31, 2016, 2015 and 2014,
respectively. Long-lived In addition to the
disclosure requirements under Topic 280, Canon has disclosed the
segment information based on the location of Canon Inc. and its
subsidiaries. Results from a survey of a representative sample of
financial statement users, however, indicated that they consider
the latter to be less useful than sales information based on the
location where the product is shipped to customers, which is
disclosed separately. For this reason, Canon decided to discontinue
the disclosure of geographical segment information based on the
location of Canon Inc. and its subsidiaries from this year, in
order to avoid the risk of confusing users due to disclosing two
similar types of geographical information and make disclosure more
concise and transparent.</t>
  </si>
  <si>
    <t>Schedule II Valuation and Qualifying Accounts</t>
  </si>
  <si>
    <t xml:space="preserve">Schedule II
Valuation and Qualifying Accounts
Balance at Addition- Deduction Translation and
other Balance at end of
(Millions of yen)
Year ended December 31,
2016:
Allowance for doubtful
receivables
Trade receivables 12,077 1,460 (1,824 ) (638 ) 11,075
Finance
receivables 2,878 398 (978 ) 27 2,325
Year ended December 31,
2015:
Allowance for doubtful
receivables
Trade receivables 12,122 2,180 (1,745 ) (480 ) 12,077
Finance
receivables 6,276 55 (1,343 ) (2,110 ) 2,878
Year ended December 31,
2014:
Allowance for doubtful
receivables
Trade receivables 12,730 878 (2,236 ) 750 12,122
Finance
receivables 7,323 154 (1,171 ) (30 ) 6,276 </t>
  </si>
  <si>
    <t>Basis of Presentation and Significant Accounting Policies (Policies)</t>
  </si>
  <si>
    <t>Basis of Presentation</t>
  </si>
  <si>
    <t>(b) Basis of
Presentation
The Company and
its domestic subsidiaries maintain their books of account in
conformity with financial accounting standards of Japan. Foreign
subsidiaries maintain their books of account in conformity with
financial accounting standards of the countries of their
domicile.
Certain
adjustments and reclassifications have been incorporated in the
accompanying consolidated financial statements to conform with U.S.
generally accepted accounting principles (“U.S. GAAP”).
These adjustments were not recorded in the statutory books of
account.</t>
  </si>
  <si>
    <t>Principles of Consolidation</t>
  </si>
  <si>
    <t>(c) Principles of
Consolidation
The
consolidated financial statements include the accounts of the
Company, its majority owned subsidiaries and those variable
interest entities where the Company or its consolidated
subsidiaries are the primary beneficiaries. All significant
intercompany balances and transactions have been
eliminated.</t>
  </si>
  <si>
    <t>Use of Estimates</t>
  </si>
  <si>
    <t>(d) Use of
Estimates
The preparation
of the consolidated financial statements in conformity with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period. Significant estimates and
assumptions are reflected in valuation and disclosure of revenue
recognition, allowance for doubtful receivables, inventories,
long-lived assets, goodwill and other intangible assets with
indefinite useful lives, environmental liabilities, deferred tax
assets, uncertain tax positions and employee retirement and
severance benefit obligations. Actual results could differ
materially from those estimates.</t>
  </si>
  <si>
    <t>Translation of Foreign Currencies</t>
  </si>
  <si>
    <t>(e) Translation of Foreign
Currencies
Assets and
liabilities of the Company’s subsidiaries located outside
Japan with functional currencies other than Japanese yen are
translated into Japanese yen at the rates of exchange in effect at
the balance sheet date. Income and expense items are translated at
the average exchange rates prevailing during the year. Gains and
losses resulting from translation of financial statements are
excluded from earnings and are reported in other comprehensive
income (loss).
Gains and
losses resulting from foreign currency transactions, including
foreign exchange contracts, and translation of assets and
liabilities denominated in foreign currencies are included in other
income (deductions) in the consolidated statements of income.
Foreign currency exchange gains and losses were net losses of
¥2 million and ¥22,149 million for the years
ended December 31, 2016 and 2015, respectively, and a net gain
of ¥2,628 million for the year ended December 31,
2014.</t>
  </si>
  <si>
    <t>Cash Equivalents</t>
  </si>
  <si>
    <t>(f) Cash
Equivalents
All highly
liquid investments acquired with original maturities of three
months or less are considered to be cash equivalents. Certain debt
securities with original maturities of less than three months,
classified as available-for-sale</t>
  </si>
  <si>
    <t>(g) Investments
Investments
consist primarily of time deposits with original maturities of more
than three months, debt and marketable equity securities,
investments in affiliated companies and non-marketable
Canon
classifies investments in debt and marketable equity securities as
available-for-
Available-for-sale
Canon does not
hold any held-to-maturity
Available-for-sale
Realized gains
and losses are determined by the average cost method and reflected
in earnings.
Investments in
affiliated companies over which Canon has the ability to exercise
significant influence, but does not hold a controlling financial
interest, are accounted for by the equity method.
Non-marketable</t>
  </si>
  <si>
    <t>Allowance for Doubtful Receivables</t>
  </si>
  <si>
    <t>(h) Allowance for Doubtful
Receivables
Allowance for
doubtful trade and finance receivables is maintained for all
customers based on a combination of factors, including aging
analysis, macroeconomic conditions and historical experience. An
additional reserve for individual accounts is recorded when Canon
becomes aware of a customer’s inability to meet its financial
obligations, such as in the case of bankruptcy filings. If
circumstances related to customers change, estimates of the
recoverability of receivables would be further adjusted. When all
collection options are exhausted including legal recourse, the
accounts or portions thereof are deemed to be uncollectable and
charged against the allowance.</t>
  </si>
  <si>
    <t>(i) Inventories
Inventories are
stated at the lower of cost or net realizable value. Cost is
determined by the average method for domestic inventories and
principally by the first-in, first-out</t>
  </si>
  <si>
    <t>Impairment of Long-Lived Assets</t>
  </si>
  <si>
    <t>(j) Impairment of Long-Lived
Assets
Long-lived
assets, such as property, plant and equipment, and acquired
intangible assets subject to amortization, are reviewed for
impairment whenever events or changes in circumstances indicate
that the carrying amount of an asset may not be recoverable.
Recoverability of assets to be held and used is measured by a
comparison of the carrying amount of the asset and the estimated
undiscounted future cash flows expected to be generated by the
asset. If the carrying amount of the asset exceeds its estimated
undiscounted future cash flows, an impairment charge is recognized
in the amount by which the carrying amount of the asset exceeds the
fair value of the asset. Assets to be disposed of by sale are
reported at the lower of the carrying amount or fair value less
costs to sell, and are no longer depreciated.</t>
  </si>
  <si>
    <t>(k) Property, Plant and
Equipment
Property, plant
and equipment are stated at cost. Depreciation is calculated
principally by the declining-balance method, except for certain
assets which are depreciated by the straight-line method over the
estimated useful lives of the assets.
The
depreciation period ranges from 3 years to 60 years for buildings
and 1 year to 20 years for machinery and equipment.
Assets leased
to others under operating leases are stated at cost and depreciated
to the estimated residual value of the assets by the straight-line
method over the lease term, generally from 2 years to 5
years.</t>
  </si>
  <si>
    <t>(l) Goodwill and Other
Intangible Assets
Goodwill and
other intangible assets with indefinite useful lives are not
amortized, but are instead tested for impairment annually in the
fourth quarter of each year, or more frequently if indicators of
potential impairment exist. Canon performs its impairment test of
goodwill using the two-step
Intangible
assets with finite useful lives consist primarily of software,
trademarks, patents and developed technology, license fees and
customer relationships, which are amortized using the straight-line
method. The estimated useful lives of software are from 3 years to
5 years, trademarks are 15 years, patents and developed technology
are from 7 years to 17 years, license fees are 7 years, and
customer relationships are from 11 years to 20 years, respectively.
Certain costs incurred in connection with developing or obtaining
internal-use internal-use</t>
  </si>
  <si>
    <t>Environmental Liabilities</t>
  </si>
  <si>
    <t>(m) Environmental
Liabilities
Liabilities for
environmental remediation and other environmental costs are accrued
when environmental assessments or remedial efforts are probable and
the costs can be reasonably estimated. Such liabilities are
adjusted as further information develops or circumstances change.
Costs of future obligations are not discounted to their present
values.</t>
  </si>
  <si>
    <t>(n) Income Taxes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Canon records a valuation
allowance to reduce the deferred tax assets to the amount that is
more likely than not realizable.
Canon
recognizes the financial statement effects of tax positions when it
is more likely than not, based on the technical merits, that the
tax positions will be sustained upon examination by the tax
authorities. Benefits from tax positions that meet the more-likely-than-not</t>
  </si>
  <si>
    <t>(o) Stock-Based
Compensation
Canon measures
stock-based compensation cost at the grant date, based on the fair
value of the award, and recognizes the cost on a straight-line
basis over the requisite service period, which is the vesting
period.</t>
  </si>
  <si>
    <t>Net Income Attributable to Canon Inc. Stockholders per Share</t>
  </si>
  <si>
    <t>(p) Net Income Attributable to
Canon Inc. Shareholders per Share
Basic net
income attributable to Canon Inc. shareholders per share is
computed by dividing net income attributable to Canon Inc. by the
weighted-average number of common shares outstanding during each
year. Diluted net income attributable to Canon Inc. shareholders
per share includes the effect from potential issuances of common
stock based on the assumptions that all stock options were
exercised.</t>
  </si>
  <si>
    <t>Revenue Recognition</t>
  </si>
  <si>
    <t>(q) Revenue
Recognition
Canon generates
revenue principally through the sale of office and imaging system
products, equipment, supplies, and related services under separate
contractual arrangements. Canon recognizes revenue when persuasive
evidence of an arrangement exists, delivery has occurred and title
and risk of loss have been transferred to the customer or services
have been rendered, the sales price is fixed or determinable, and
collectibility is probable.
Revenue from
sales of office products, such as office MFDs and laser printers,
and imaging system products, such as digital cameras and inkjet
printers, is recognized upon shipment or delivery, depending upon
when title and risk of loss transfer to the customer.
Canon also
offers separately priced product maintenance contracts for most
office products, for which the customer typically pays a stated
base service fee plus a variable amount based on usage. Revenue
from these service maintenance contracts is measured at the stated
amount of the contract and recognized as services are provided and
variable amounts are earned.
Revenue from
the sale of equipment under sales-type leases is recognized at the
inception of the lease. Income on sales-type leases and
direct-financing leases is recognized over the life of each
respective lease using the interest method. Leases not qualifying
as sales-type leases or direct-financing leases are accounted for
as operating leases and related revenue is recognized ratably over
the lease term. When equipment leases are bundled with product
maintenance contracts, revenue is allocated based upon the
estimated relative fair value of the lease and non-lease non-lease
Revenue from
sales of optical equipment, such as semiconductor lithography
equipment and FPD lithography equipment that are sold with customer
acceptance provisions related to their functionality, is recognized
when the equipment is installed at the customer site and the
specific criteria of the equipment functionality are successfully
tested and demonstrated by Canon. Service revenue is derived
primarily from separately priced product maintenance contracts on
equipment sold to customers and is measured at the stated amount of
the contract and recognized as services are provided.
For all other
arrangements with multiple elements, Canon allocates revenue to
each element based on its relative selling price if such element
meets the criteria for treatment as a separate unit of accounting.
Otherwise, revenue is deferred until the undelivered elements are
fulfilled and accounted for as a single unit of
accounting.
Canon records
amounts received in advance from customers in excess of revenue
recognized primarily for sales of optical equipment and product
maintenance contracts as deferred revenue until the revenue
recognition criteria are satisfied. Deferred revenue were
¥102,298 million and ¥51,390 million at
December 31, 2016 and 2015, respectively, and are included in
other current liabilities in the accompanying consolidated balance
sheets.
Canon records
estimated reductions to sales at the time of sale for sales
incentive programs including product discounts, customer promotions
and volume-based rebates. Estimated reductions to sales are based
upon historical trends and other known factors at the time of sale.
Canon regularly adjusts its estimates each period in the ordinary
course of establishing sales incentive program accruals based on
current information. Canon also provides price protection to
certain resellers of its products, and records reductions to sales
for the estimated impact of price protection obligations when
announced.
Estimated
product warranty costs are recorded at the time revenue is
recognized and are included in selling, general and administrative
expenses in the consolidated statements of income. Estimates for
accrued product warranty costs are based on historical experience,
and are affected by ongoing product failure rates, specific product
class failures outside of the baseline experience, material usage
and service delivery costs incurred in correcting a product
failure.
Taxes collected
from customers and remitted to governmental authorities are
excluded from revenues in the consolidated statements of
income.</t>
  </si>
  <si>
    <t>Research and Development Costs</t>
  </si>
  <si>
    <t>(r) Research and Development
Costs
Research and
development costs are expensed as incurred.</t>
  </si>
  <si>
    <t>Advertising Costs</t>
  </si>
  <si>
    <t>(s) Advertising
Costs
Advertising
costs are expensed as incurred. Advertising expenses were
¥58,707 million, ¥80,907 million and
¥79,765 million for the years ended December 31,
2016, 2015 and 2014, respectively.</t>
  </si>
  <si>
    <t>Shipping and Handling Costs</t>
  </si>
  <si>
    <t>(t) Shipping and Handling
Costs
Shipping and
handling costs totaled ¥44,296 million,
¥52,504 million and ¥49,576 million for the
years ended December 31, 2016, 2015 and 2014, respectively,
and are included in selling, general and administrative expenses in
the consolidated statements of income.</t>
  </si>
  <si>
    <t>Derivative Financial Instruments</t>
  </si>
  <si>
    <t>(u) Derivative Financial
Instruments
All derivatives
are recognized at fair value and are included in prepaid expenses
and other current assets, or other current liabilities in the
consolidated balance sheets.
Canon uses and
designates certain derivatives as a hedge of a forecasted
transaction or the variability of cash flows to be received or paid
related to a recognized asset or liability (“cash flow”
hedge). Canon formally documents all relationships between hedging
instruments and hedged items, as well as its risk-management
objective and strategy for undertaking various hedge transactions.
Canon also formally assesses, both at the hedge’s inception
and on an ongoing basis, whether the derivatives that are used in
hedging transactions are highly effective in offsetting changes in
cash flows of hedged items. When it is determined that a derivative
is not highly effective as a hedge or that it has ceased to be a
highly effective hedge, Canon discontinues hedge accounting
prospectively. Changes in the fair value of a derivative that is
designated and qualifies as a cash flow hedge are recorded in other
comprehensive income (loss), until earnings are affected by the
variability in cash flows of the hedged item. Gains and losses from
hedging ineffectiveness are included in other income (deductions).
Gains and losses related to the components of hedging instruments
excluded from the assessment of hedge effectiveness are included in
other income (deductions).
Canon also uses
certain derivative financial instruments which are not designated
as hedges. The changes in fair values of these derivative financial
instruments are immediately recorded in earnings.
Canon
classifies cash flows from derivatives as cash flows from operating
activities in the consolidated statements of cash flows.</t>
  </si>
  <si>
    <t>Guarantees</t>
  </si>
  <si>
    <t>(v) Guarantees
Canon
recognizes, at the inception of a guarantee, a liability for the
fair value of the obligation it has undertaken in issuing
guarantees.</t>
  </si>
  <si>
    <t>Recently Issued Accounting Guidance</t>
  </si>
  <si>
    <t>(w) Recently Issued Accounting
Guidance
In November
2015, the Financial Accounting Standards Board (“FASB”)
issued an amendment which requires deferred tax assets and
liabilities be classified as noncurrent in the consolidated balance
sheets. Canon early adopted this amended guidance from the quarter
beginning January 1, 2016, on a prospective basis, and prior
periods were not retrospectively adjusted. Canon’s current
deferred tax assets were ¥55,108 million and current
deferred tax liabilities were ¥2,682 million as of
December 31, 2015.
In July 2015,
the FASB issued an amendment which requires an entity to measure
inventory at the lower of cost and net realizable value. Net
realizable value is the estimated selling prices in the ordinary
course of business, less reasonably predictable costs of
completion, disposal, and transportation. Canon early adopted this
amended guidance from the quarter beginning April 1, 2016.
This adoption did not have a material impact on its consolidated
results of operations and financial condition.
In May 2014,
the FASB issued a new accounting standard related to revenue from
contracts with customers. This standard requires an entity to
recognize revenue when promised goods or services are transferred
to customers in an amount that reflects the consideration to which
the entity expects to be entitled in exchange for those goods or
services. This standard was originally planned to be effective for
annual reporting periods beginning after December 15, 2016,
however, in August 2015, the FASB issued an accounting standard
update for a one-year
In January
2016, the FASB issued an amendment which addresses certain aspects
of recognition, measurement, presentation, and disclosure of
financial instruments. This guidance includes the requirement that
equity investments be measured at fair value with changes in the
fair value recognized in net income. This guidance is effective for
annual reporting periods beginning after December 15, 2017,
and early adoption is permitted for certain provisions. Canon is
currently evaluating the adoption date and the effect that the
adoption of this guidance will have on its consolidated results of
operations and financial condition.
In February
2016, the FASB issued an amendment which requires lessees to
recognize most leases on their balance sheets but recognize
expenses on their income statements in a manner similar to current
guidance. For lessors, the guidance modifies the classification
criteria and the accounting for sales-type and direct financing
leases. This guidance is effective for annual reporting periods
beginning after December 15, 2018, and early adoption is
permitted. Canon is currently evaluating the adoption date and the
effect that the adoption of this guidance will have on its
consolidated results of operations and financial
condition.
In October
2016, the FASB issued an amendment which requires an entity to
recognize the income tax consequences of an intra-entity transfer
of an asset other than inventory when the transfer occurs.
Consequently, the amendments in this guidance eliminate the
exception for an intra-entity transfer of an asset other than
inventory. Two common examples of assets included in the scope of
this guidance are intellectual property and property, plant, and
equipment. This guidance is effective for annual reporting periods
beginning after December 15, 2017, and early adoption is
permitted. The amendments in this guidance should be applied on a
modified retrospective basis through a cumulative effect adjustment
directly to retained earnings as of the beginning of the period of
adoption. Canon is currently evaluating the adoption date and the
effect that the adoption of this guidance will have on its
consolidated results of operations and financial
condition.</t>
  </si>
  <si>
    <t>Investments (Tables)</t>
  </si>
  <si>
    <t>Available-For-Sale Securities Included in Investments By Major Security Type</t>
  </si>
  <si>
    <t>The cost, gross unrealized
holding gains, gross unrealized holding losses and fair value for
available-for-sale
December 31, 2016
Cost Gross Gross Fair
(Millions of yen)
Noncurrent:
Government bonds 277 — 8 269
Corporate bonds 43 188 2 229
Fund trusts 85 1 — 86
Equity
securities 19,026 23,439 21 42,444
19,431 23,628 31 43,028
December 31, 2015
Cost Gross Gross Fair
(Millions of yen)
Noncurrent:
Government bonds 298 — 11 287
Corporate bonds 6 195 — 201
Fund trusts 63 1 — 64
Equity
securities 20,461 23,482 1,094 42,849
20,828 23,678 1,105 43,401</t>
  </si>
  <si>
    <t>Maturities of Available-For-Sale Debt Securities Included in Investments</t>
  </si>
  <si>
    <t>Maturities of available-for-sale
Cost Fair value
(Millions of yen)
Due after five
years 320 498
320 498</t>
  </si>
  <si>
    <t>Trade Receivables (Tables)</t>
  </si>
  <si>
    <t>Schedule of Trade Receivables</t>
  </si>
  <si>
    <t>Trade receivables are
summarized as follows:
December 31
2016 2015
(Millions of yen)
Notes 28,811 17,614
Accounts 623,722 582,464
652,533 600,078
Less allowance for doubtful
receivables (11,075 ) (12,077 )
641,458 588,001</t>
  </si>
  <si>
    <t>Inventories (Tables)</t>
  </si>
  <si>
    <t>Schedule of Inventories</t>
  </si>
  <si>
    <t>Inventories are summarized
as follows:
December 31
2016 2015
(Millions of yen)
Finished goods 373,337 357,115
Work in process 143,298 130,258
Raw materials 44,101 14,522
560,736 501,895</t>
  </si>
  <si>
    <t>Property, Plant and Equipment (Tables)</t>
  </si>
  <si>
    <t>Schedule of Property, Plant and Equipment</t>
  </si>
  <si>
    <t>Property, plant and
equipment are stated at cost less accumulated depreciation and are
summarized as follows:
December 31
2016 2015
(Millions of yen)
Land 283,893 282,786
Buildings 1,656,087 1,632,604
Machinery and
equipment 1,778,552 1,813,116
Construction in
progress 54,786 61,952
3,773,318 3,790,458
Less accumulated
depreciation (2,578,342 ) (2,570,806 )
1,194,976 1,219,652</t>
  </si>
  <si>
    <t>Finance Receivables and Operating Leases (Tables)</t>
  </si>
  <si>
    <t>Components of Finance Receivables</t>
  </si>
  <si>
    <t>The components of the
finance receivables, which are included in prepaid expenses and
other current assets, and other assets in the accompanying
consolidated balance sheets, are as follows:
December 31
2016 2015
(Millions of yen)
Total minimum lease
payments receivable 306,766 318,066
Unguaranteed residual
values 14,776 14,271
Executory costs (34 ) (888 )
Unearned income (30,288 ) (31,920 )
291,220 299,529
Less allowance for credit
losses (2,325 ) (2,878 )
288,895 296,651
Less current
portion (105,308 ) (109,220 )
183,587 187,431</t>
  </si>
  <si>
    <t>Activity in Allowance for Credit Losses</t>
  </si>
  <si>
    <t>The activity in the
allowance for credit losses is as follows:
Years ended December 31
2016 2015
(Millions of yen)
Balance at beginning of
year 2,878 6,276
Charge-offs (978 ) (1,343 )
Provision 398 55
Translation adjustments and
other 27 (2,110 )
Balance at end of
year 2,325 2,878</t>
  </si>
  <si>
    <t>Future Minimum Lease Payments to be Received under Financing Leases and Noncancelable Operating Leases</t>
  </si>
  <si>
    <t>The following is a schedule
by year of the future minimum lease payments to be received under
financing leases and noncancelable operating leases at
December 31, 2016.
Financing leases Operating leases
(Millions of yen)
Year ending December
31:
2017 117,728 7,226
2018 87,627 3,894
2019 58,364 2,185
2020 31,422 994
2021 10,986 409
Thereafter 639 41
306,766 14,749</t>
  </si>
  <si>
    <t>Acquisitions (Tables)</t>
  </si>
  <si>
    <t>Axis AB (Axis)</t>
  </si>
  <si>
    <t>Summary of Fair Values of Assets Acquired and Liabilities Assumed at Acquisition Date</t>
  </si>
  <si>
    <t>The following table
summarizes the estimated fair values of the assets acquired and
liabilities assumed at acquisition date.
(Millions of yen)
Current assets 31,365
Intangible
assets 60,992
Goodwill 259,863
Other noncurrent
assets 2,053
Non-current 322,908
Total assets
acquired 354,273
Total liabilities
assumed 32,462
Net assets
acquired 321,811</t>
  </si>
  <si>
    <t>Toshiba Medical Systems Corporation (TMSC)</t>
  </si>
  <si>
    <t>The following table
summarizes the preliminary purchase price allocation which was
based on estimated fair values of the assets acquired and
liabilities assumed at acquisition date. Since the acquisition date
of TMSC was near the balance sheet date, and TMSC is composed of
various entities located around the world, the purchase price
allocation is still preliminary. The estimates and assumptions are
subject to change as Canon obtains additional information for the
estimates within the measurement period. The primary areas of the
preliminary allocation of the fair value of consideration
transferred that are not yet finalized relate to the fair values of
certain tangible and intangible assets acquired and the residual
goodwill. Specifically, certain underlying analyses for customer
relationships, and patents and developed technology were based on
overall estimates rather than detail information for each of the
individual operations.
(Millions of yen)
Cash and cash
equivalents 25,301
Other current
assets 169,545
Intangible
assets 227,500
Other noncurrent
assets 42,975
Total assets
acquired 465,321
Current
liabilities 199,223
Noncurrent
liabilities 92,231
Total liabilities
assumed 291,454
Noncontrolling
interest 1,047
Net identifiable assets
acquired 172,820
Goodwill 492,678
Net assets
acquired 665,498</t>
  </si>
  <si>
    <t>Goodwill and Other Intangible Assets (Tables)</t>
  </si>
  <si>
    <t>Components of Intangible Assets Subject to Amortization</t>
  </si>
  <si>
    <t>The components of
intangible assets subject to amortization at December 31, 2016
and 2015 were as follows:
December 31, 2016 December 31, 2015
Gross Accumulated Gross Accumulated
(Millions of yen)
Software 313,599 193,785 308,348 181,972
Customer
relationships 172,234 11,146 17,159 10,173
Patents and developed
technology 106,250 16,272 39,685 16,123
Trademarks 44,704 5,610 49,861 2,952
License fees 15,561 6,756 15,669 5,617
Other 17,713 8,250 17,070 7,690
670,061 241,819 447,792 224,527</t>
  </si>
  <si>
    <t>Changes in Carrying Amount of Goodwill by Segment</t>
  </si>
  <si>
    <t>The changes in the carrying
amount of goodwill by segment for the years ended December 31,
2016 and 2015 were as follows:
Year ended December 31, 2016
Office Imaging Industry * 1 Unallocated Total
(Millions of yen)
Balance at beginning of
year 142,551 53,474 282,918 — 478,943
Goodwill acquired during
the year 863 — 4,589 492,678 498,130
Translation adjustments and
other (7,158 ) (4,440 ) (29,051 ) — (40,649 )
Balance at end of
year 136,256 49,034 258,456 492,678 936,424
Year ended December 31, 2015
Office Imaging Industry Unallocated Total
(Millions of yen)
Balance at beginning of
year 145,335 21,780 44,221 — 211,336
Goodwill acquired during
the year 10,373 31,367 228,827 — 270,567
Translation adjustments and
other (13,157 ) 327 9,870 — (2,960 )
Balance at end of
year 142,551 53,474 282,918 — 478,943
*1 Canon has not completed the
allocation of goodwill to the segments for impairment testing which
is attributable to the acquisition of TMSC as of December 31,
2016.</t>
  </si>
  <si>
    <t>Short-Term Loans and Long-Term Debt (Tables)</t>
  </si>
  <si>
    <t>Schedule of Long-Term Debt</t>
  </si>
  <si>
    <t>Long-term debt consisted of
the following:
December 31
2016 2015
(Millions of yen)
Loan from a
bank; bearing interest of 0.13%
at December 31, 2016 *1 610,000 —
Capital lease obligations
and others 2,538 1,543
612,538 1,543
Less current
portion (1,249 ) (662 )
611,289 881
*1 On March 15, 2016,
Canon entered into a provisional borrowing agreement with a bank
which matures in 2017 for acquiring TMSC. On January 31, 2017,
Canon refinanced this borrowing to the unsecured loans by credit
facilities expiring in December 2021. The loans under the credit
facilities are ¥610,000 million at a floating interest
(0.04% as of January 31, 2017). As a result, this borrowing
was classified as long-term debt in the accompanying Consolidated
Balance Sheet as of December 31, 2016.</t>
  </si>
  <si>
    <t>Aggregate Annual Maturities of Long-Term Debt Outstanding</t>
  </si>
  <si>
    <t>The aggregate annual
maturities of long-term debt outstanding at December 31, 2016
were as follows:
(Millions of yen)
Year ending December
31:
2017 1,249
2018 736
2019 405
2020 125
2021 610,023
Thereafter —
612,538</t>
  </si>
  <si>
    <t>Trade Payables (Tables)</t>
  </si>
  <si>
    <t>Schedule of Trade Payables</t>
  </si>
  <si>
    <t>Trade payables are
summarized as follows:
December 31
2016 2015
(Millions of yen)
Notes 38,073 16,706
Accounts 334,196 261,549
372,269 278,255</t>
  </si>
  <si>
    <t>Employee Retirement and Severance Benefits (Tables)</t>
  </si>
  <si>
    <t>Reconciliations of Beginning and Ending Balances of Benefit Obligations and Fair Value of Plan Assets</t>
  </si>
  <si>
    <t>Reconciliations of
beginning and ending balances of the projected benefit obligations
and the fair value of the plan assets are as follows:
Japanese plans Foreign plans
December 31 December 31
2016 2015 2016 2015
(Millions of yen) (Millions of yen)
Change in benefit
obligations:
Projected benefit
obligations at beginning of year 781,350 760,331 349,680 364,662
Service cost 29,367 30,009 6,816 7,760
Interest cost 8,238 8,008 8,792 10,572
Plan participants’
contributions — — 1,594 1,830
Actuarial (gain)
loss 45,778 7,481 55,629 (5,534 )
Benefits paid (25,032 ) (24,479 ) (6,268 ) (6,795 )
Acquisition 71,040 — 21,285 —
Plan amendments (4,734 ) — — (2,655 )
Foreign currency exchange
rate changes — — (45,442 ) (20,160 )
Projected benefit
obligations at end of year 906,007 781,350 392,086 349,680
Change in plan
assets:
Fair value of plan assets
at beginning of year 626,575 622,121 217,870 221,421
Actual return on plan
assets 12,145 17,541 18,276 21
Employer
contributions 7,304 8,701 7,271 10,864
Plan participants’
contributions — — 1,594 1,830
Benefits paid (21,782 ) (21,788 ) (6,268 ) (6,795 )
Acquisition 43,194 — 14,972 —
Foreign currency exchange
rate changes — — (28,776 ) (9,471 )
Fair value of plan assets
at end of year 667,436 626,575 224,939 217,870
Funded status at end of
year (238,571 ) (154,775 ) (167,147 ) (131,810 )</t>
  </si>
  <si>
    <t>Amounts Recognized in Consolidated Balance Sheets</t>
  </si>
  <si>
    <t>Amounts recognized in the
consolidated balance sheets at December 31, 2016 and 2015 are
as follows:
Japanese plans Foreign plans
December 31 December 31
2016 2015 2016 2015
(Millions of yen) (Millions of yen)
Other assets 976 814 1,346 9,986
Accrued expenses — — (840 ) (1,123 )
Accrued pension and
severance cost (239,547 ) (155,589 ) (167,653 ) (140,673 )
(238,571 ) (154,775 ) (167,147 ) (131,810 )</t>
  </si>
  <si>
    <t>Amounts Recognized in Accumulated Other Comprehensive Income (Loss) Before Effect of Income Taxes</t>
  </si>
  <si>
    <t>Amounts recognized in
accumulated other comprehensive income (loss) at December 31,
2016 and 2015 before the effect of income taxes are as
follows:
Japanese plans Foreign plans
December 31 December 31
2016 2015 2016 2015
(Millions of yen) (Millions of yen)
Actuarial loss 251,078 208,946 116,930 71,750
Prior service
credit (71,439 ) (79,935 ) (2,652 ) (2,567 )
179,639 129,011 114,278 69,183</t>
  </si>
  <si>
    <t>Accumulated Benefit Obligation for All Defined Benefit Plans</t>
  </si>
  <si>
    <t xml:space="preserve">The accumulated benefit
obligation for all defined benefit plans was as follows:
Japanese plans Foreign plans
December 31 December 31
2016 2015 2016 2015
(Millions of yen) (Millions of yen)
Accumulated benefit
obligation 869,355 740,545 377,004 338,160 </t>
  </si>
  <si>
    <t>Pension Plans with Projected and Accumulated Benefit Obligations in Excess of Plan Assets</t>
  </si>
  <si>
    <t xml:space="preserve">The projected benefit
obligations and the fair value of plan assets for the pension plans
with projected benefit obligations in excess of plan assets, and
the accumulated benefit obligations and the fair value of plan
assets for the pension plans with accumulated benefit obligations
in excess of plan assets are as follows:
Japanese plans Foreign plans
December 31 December 31
2016 2015 2016 2015
(Millions of yen) (Millions of yen)
Plans with projected
benefit obligations in excess of plan
assets:
Projected benefit
obligations 905,975 777,458 390,942 346,749
Fair value of plan
assets 666,428 621,869 222,449 204,953
Plans with accumulated
benefit obligations in excess of plan assets:
Accumulated benefit
obligations 867,706 731,537 375,860 331,351
Fair value of plan
assets 664,586 615,963 222,449 200,891 </t>
  </si>
  <si>
    <t>Components of Net Periodic Benefit Cost</t>
  </si>
  <si>
    <t>Net periodic benefit cost
for Canon’s employee retirement and severance defined benefit
plans for the years ended December 31, 2016, 2015 and 2014
consisted of the following components:
Japanese plans Foreign plans
Years ended December 31 Years ended December 31
2016 2015 2014 2016 2015 2014
(Millions of yen) (Millions of yen)
Service cost 29,367 30,009 26,445 6,816 7,760 6,801
Interest cost 8,238 8,008 10,772 8,792 10,572 10,654
Expected return on plan
assets (19,443 ) (19,579 ) (18,018 ) (10,012 ) (11,857 ) (10,637 )
Amortization of prior
service credit (13,230 ) (12,592 ) (12,800 ) 85 (145 ) (61 )
Amortization of actuarial
loss 10,944 10,402 10,023 2,185 3,839 1,698
(Gain) loss on curtailments
and settlements — — — — — (9,370 )
15,876 16,248 16,422 7,866 10,169 (915 )</t>
  </si>
  <si>
    <t>Other Changes in Plan Assets and Benefit Obligations Recognized in Other Comprehensive Income (Loss)</t>
  </si>
  <si>
    <t>Other changes in plan
assets and benefit obligations recognized in other comprehensive
income (loss) for the years ended December 31, 2016, 2015 and
2014 are summarized as follows:
Japanese plans Foreign plans
Years ended December 31 Years ended December 31
2016 2015 2014 2016 2015 2014
(Millions of yen) (Millions of yen)
Current year actuarial
(gain) loss 53,076 9,519 33,800 47,365 6,302 37,366
Current year prior service
credit (4,734 ) — — — (2,655 ) —
Amortization of actuarial
loss (10,944 ) (10,402 ) (10,023 ) (2,185 ) (3,839 ) (1,698 )
Amortization of prior
service credit 13,230 12,592 12,800 (85 ) 145 61
Curtailments and
settlements — — — — — (16,725 )
50,628 11,709 36,577 45,095 (47 ) 19,004</t>
  </si>
  <si>
    <t>Summary of Defined Benefit Pension Plans Amortized from Accumulated Other Comprehensive Income (Loss) into Net Periodic Benefit Cost over Next Year</t>
  </si>
  <si>
    <t xml:space="preserve">The estimated prior service
credit and actuarial loss for the defined benefit pension plans
that will be amortized from accumulated other comprehensive income
(loss) into net periodic benefit cost over the next year are
summarized as follows:
Japanese plans Foreign plans
(Millions of yen) (Millions of yen)
Prior service
credit (13,163 ) 43
Actuarial loss 13,852 5,765 </t>
  </si>
  <si>
    <t>Weighted-Average Assumptions Used to Determine Benefit Obligations and Net Periodic Benefit Cost</t>
  </si>
  <si>
    <t xml:space="preserve">Weighted-average
assumptions used to determine benefit obligations are as
follows:
Japanese plans Foreign plans
December 31 December 31
2016 2015 2016 2015
Discount rate 0.7 % 1.1 % 2.2 % 3.0 %
Assumed rate of increase in
future compensation levels 2.6 % 3.0 % 2.1 % 2.0 %
Weighted-average
assumptions used to determine net periodic benefit cost are as
follows:
Japanese plans Foreign plans
Years ended December 31 Years ended December 31
2016 2015 2014 2016 2015 2014
Discount rate 1.1 % 1.1 % 1.6 % 3.0 % 2.9 % 3.9 %
Assumed rate of increase in
future compensation levels 3.0 % 3.0 % 3.0 % 2.0 % 2.0 % 2.3 %
Expected long-term rate of
return on plan assets 3.1 % 3.1 % 3.1 % 4.4 % 5.6 % 4.9 % </t>
  </si>
  <si>
    <t>Fair Values of Company's Pension Plans Assets</t>
  </si>
  <si>
    <t>The three levels of input
used to measure fair value are more fully described in Note 20. The
fair values of Canon’s pension plan assets at
December 31, 2016 and 2015, by asset category, are as
follows:
December 31, 2016
Japanese plans Foreign plans
Level 1 Level 2 Level 3 Total Level 1 Level 2 Level 3 Total
(Millions of yen)
Equity
securities:
Japanese companies
(a) 46,630 — — 46,630 — — — —
Foreign
companies 7,902 — — 7,902 22,680 — — 22,680
Pooled funds (b) — 133,023 — 133,023 — 62,641 — 62,641
Debt securities:
Government bonds
(c) 99,157 — — 99,157 11,558 — — 11,558
Municipal bonds — 1,317 — 1,317 — 2,577 — 2,577
Corporate bonds — 14,298 — 14,298 — 19,989 — 19,989
Pooled funds (d) — 121,066 — 121,066 — 22,296 — 22,296
Mortgage backed securities
(and other asset backed securities) — 13,612 — 13,612 — — — —
Life insurance company
general accounts — 128,220 — 128,220 — 6,898 — 6,898
Other assets — 102,127 84 102,211 — 76,276 24 76,300
153,689 513,663 84 667,436 34,238 190,677 24 224,939
December 31, 2015
Japanese plans Foreign plans
Level 1 Level 2 Level 3 Total Level 1 Level 2 Level 3 Total
(Millions of yen)
Equity
securities:
Japanese companies
(e) 49,847 — — 49,847 — — — —
Foreign
companies 3,287 — — 3,287 18,661 — — 18,661
Pooled funds (f) — 125,850 — 125,850 — 66,296 — 66,296
Debt securities:
Government bonds
(g) 142,015 — — 142,015 48 — — 48
Municipal bonds — 1,248 — 1,248 — 2,587 — 2,587
Corporate bonds — 13,532 — 13,532 — 21,009 — 21,009
Pooled funds (h) — 120,364 — 120,364 — 34,564 — 34,564
Mortgage backed securities
(and other asset backed securities) — 10,462 — 10,462 — 137 — 137
Life insurance company
general accounts — 125,759 — 125,759 — 6,190 — 6,190
Other assets — 33,432 779 34,211 — 68,378 — 68,378
195,149 430,647 779 626,575 18,709 199,161 — 217,870
(a) The plan’s equity
securities include common stock of the Company and certain of its
subsidiaries in the amounts of ¥187 million.
(b) These funds invest in
listed equity securities consisting of approximately 25% Japanese
companies and 75% foreign companies for Japanese plans, and mainly
foreign companies for foreign plans.
(c) This class includes
approximately 85% Japanese government bonds and 15% foreign
government bonds for Japanese plans, and mainly foreign government
bonds for foreign plans.
(d) These funds invest in
approximately 25% Japanese government bonds, 50% foreign government
bonds, 5% Japanese municipal bonds, and 20% corporate bonds for
Japanese plans. These funds invest in approximately 70% foreign
government bonds and 30% corporate bonds for foreign
plans.
(e) The plan’s equity
securities include common stock of the Company and certain of its
subsidiaries in the amounts of ¥325 million.
(f) These funds invest in
listed equity securities consisting of approximately 25% Japanese
companies and 75% foreign companies for Japanese plans, and mainly
foreign companies for foreign plans.
(g) This class includes
approximately 85% Japanese government bonds and 15% foreign
government bonds for Japanese plans, and mainly foreign government
bonds for foreign plans.
(h) These funds invest in
approximately 25% Japanese government bonds, 50% foreign government
bonds, 5% Japanese municipal bonds, and 20% corporate bonds for
Japanese plans. These funds invest in approximately 75% foreign
government bonds and 25% corporate bonds for foreign
plans.</t>
  </si>
  <si>
    <t>Estimated Future Benefit Payments</t>
  </si>
  <si>
    <t xml:space="preserve">The following benefit
payments, which reflect expected future service, as appropriate,
are expected to be paid:
Japanese plans Foreign plans
(Millions of yen) (Millions of yen)
Year ending December 31:
2017 30,021 9,549
2018 32,431 9,920
2019 33,936 10,070
2020 34,833 10,460
2021 36,715 10,905
2022 –
2026 203,010 61,681 </t>
  </si>
  <si>
    <t>Income Taxes (Tables)</t>
  </si>
  <si>
    <t>Components of Income Before Income Taxes and Current and Deferred Income Tax Expense</t>
  </si>
  <si>
    <t>Domestic and foreign
components of income before income taxes and the current and
deferred income tax expense attributable to such income are
summarized as follows:
Year ended December 31, 2016
Japanese Foreign Total
(Millions of yen)
Income before income
taxes 135,131 109,520 244,651
Income taxes:
Current 47,687 27,806 75,493
Deferred 4,126 3,062 7,188
51,813 30,868 82,681
Year ended December 31, 2015
Japanese Foreign Total
(Millions of yen)
Income before income
taxes 228,871 118,567 347,438
Income taxes:
Current 80,020 31,413 111,433
Deferred 3,414 1,258 4,672
83,434 32,671 116,105
Year ended December 31, 2014
Japanese Foreign Total
(Millions of yen)
Income before income
taxes 277,041 106,198 383,239
Income taxes:
Current 83,221 25,850 109,071
Deferred 6,796 2,133 8,929
90,017 27,983 118,000</t>
  </si>
  <si>
    <t>Reconciliation of Japanese Statutory Income Tax Rate and Effective Income Tax Rate</t>
  </si>
  <si>
    <t>A reconciliation of the
Japanese statutory income tax rate and the effective income tax
rate as a percentage of income before income taxes is as
follows:
Years ended December 31
2016 2015 2014
Japanese statutory income
tax rate 33.0 % 35.0 % 38.0 %
Increase (reduction) in
income taxes resulting from:
Expenses not deductible for
tax purposes 0.8 0.8 0.7
Income of foreign
subsidiaries taxed at lower than Japanese statutory tax
rate (3.0 ) (2.9 ) (3.7 )
Tax credit for research and
development expenses (3.0 ) (4.8 ) (5.0 )
Change in valuation
allowance (0.8 ) (0.4 ) (0.5 )
Effect of enacted changes
in tax laws and rates on Japanese tax 1.4 1.9 0.8
Other 5.4 3.8 0.5
Effective income tax
rate 33.8 % 33.4 % 30.8 %</t>
  </si>
  <si>
    <t>Captions of Net Deferred Income Tax Assets and Liabilities Included in Consolidated Balance Sheets</t>
  </si>
  <si>
    <t>Net deferred income tax
assets and liabilities are included in the accompanying
consolidated balance sheets under the following
captions:
December 31
2016 2015
(Millions of yen)
Prepaid expenses and other
current assets — 55,108
Other assets 149,866 113,687
Other current
liabilities — (2,682 )
Other noncurrent
liabilities (108,429 ) (96,243 )
41,437 69,870</t>
  </si>
  <si>
    <t>Tax Effects of Temporary Differences to Deferred Tax Assets and Deferred Tax Liabilities</t>
  </si>
  <si>
    <t>The tax effects of
temporary differences that give rise to the deferred tax assets and
deferred tax liabilities at December 31, 2016 and 2015 are
presented below:
December 31
2016 2015
(Millions of yen)
Deferred tax
assets:
Inventories 15,387 15,298
Accrued business
tax 1,835 3,293
Accrued pension and
severance cost 108,781 77,420
Research and development
– costs capitalized for tax purposes 5,998 6,906
Property, plant and
equipment 26,519 24,281
Accrued expenses 31,316 39,881
Net operating losses
carried forward 29,167 33,526
Other 33,782 33,808
252,785 234,413
Less valuation
allowance (26,687 ) (32,931 )
Total deferred tax
assets 226,098 201,482
Deferred tax
liabilities:
Undistributed earnings of
foreign subsidiaries (9,450 ) (10,400 )
Net unrealized gains on
securities (7,321 ) (7,354 )
Tax deductible
reserve (4,449 ) (4,974 )
Financing lease
revenue (47,802 ) (54,280 )
Prepaid pension and
severance cost — (1,104 )
Intangible
assets (85,888 ) (21,106 )
Other (29,751 ) (32,394 )
Total deferred tax
liabilities (184,661 ) (131,612 )
Net deferred tax
assets 41,437 69,870</t>
  </si>
  <si>
    <t>Amounts and Period Ranges of Operating Losses Carried Forward Available to Reduce Future Taxable Income</t>
  </si>
  <si>
    <t>Periods available to reduce
future taxable income vary in each tax jurisdiction and generally
range from one year to an indefinite period as follows:
(Millions of yen)
Within one year 2,150
After one year through five
years 22,314
After five years through
ten years 57,302
After ten years through
twenty years 56,547
Indefinite
period 37,091
Total 175,404</t>
  </si>
  <si>
    <t>Reconciliation of Beginning and Ending Amount of Unrecognized Tax Benefits</t>
  </si>
  <si>
    <t>A reconciliation of the
beginning and ending amount of unrecognized tax benefits is as
follows:
Years ended December 31
2016 2015 2014
(Millions of yen)
Balance at beginning of
year 6,056 6,431 6,201
Additions for tax positions
of the current year 2,741 2,174 1,649
Additions for tax positions
of prior years — 165 216
Reductions for tax
positions of prior years (665 ) (1,180 ) (114 )
Settlements with tax
authorities (370 ) (505 ) (1,808 )
Other (444 ) (1,029 ) 287
Balance at end of
year 7,318 6,056 6,431</t>
  </si>
  <si>
    <t>Other Comprehensive Income (Loss) (Tables)</t>
  </si>
  <si>
    <t>Changes in Accumulated Other Comprehensive Income (Loss)"</t>
  </si>
  <si>
    <t>Changes in accumulated
other comprehensive income (loss) for the years ended
December 31, 2016, 2015 and 2014 are as follows:
Foreign Unrealized Gains and Pension Total
(Millions of yen)
Balance at
December 31, 2013 1,734 10,242 (2,408 ) (90,214 ) (80,646 )
Equity transactions with
noncontrolling interests and other 10 3 — (35 ) (22 )
Other comprehensive income
(loss) before reclassifications 142,813 3,933 (2,204 ) (47,840 ) 96,702
Amounts reclassified from
accumulated other comprehensive income (loss) — (1,632 ) 2,009 11,875 12,252
Net change during the
year 142,823 2,304 (195 ) (36,000 ) 108,932
Balance at
December 31, 2014 144,557 12,546 (2,603 ) (126,214 ) 28,286
Equity transactions with
noncontrolling interests and other 73 — — — 73
Other comprehensive income
(loss) before reclassifications (57,592 ) 1,691 (256 ) (6,155 ) (62,312 )
Amounts reclassified from
accumulated other comprehensive income (loss) — (182 ) 3,041 1,352 4,211
Net change during the
year (57,519 ) 1,509 2,785 (4,803 ) (58,028 )
Balance at
December 31, 2015 87,038 14,055 182 (131,017 ) (29,742 )
Equity transactions with
noncontrolling interests and other 259 — — (1 ) 258
Other comprehensive income
(loss) before reclassifications (101,350 ) 814 938 (67,511 ) (167,109 )
Amounts reclassified from
accumulated other comprehensive income (loss) 93 382 (3,862 ) 99 (3,288 )
Net change during the
year (100,998 ) 1,196 (2,924 ) (67,413 ) (170,139 )
Balance at
December 31, 2016 (13,960 ) 15,251 (2,742 ) (198,430 ) (199,881 )</t>
  </si>
  <si>
    <t>Reclassifications Out of Accumulated Other Comprehensive Income (Loss)</t>
  </si>
  <si>
    <t>Reclassifications out of
accumulated other comprehensive income (loss) for the years ended
December 31, 2016, 2015 and 2014 are as follows:
Amount reclassified from
Year ended Year ended Year ended
Affected line items in
(Millions of yen)
Foreign currency
translation adjustments 139 — — Other, net
(46 ) — — Income taxes
93 — — Consolidated net income
— — — Net income attributable to noncontrolling
interests
93 — — Net income attributable to Canon Inc.
Unrealized gains and losses
on securities 282 (298 ) (2,509 ) Other, net
(94 ) 104 879 Income taxes
188 (194 ) (1,630 ) Consolidated net income
194 12 (2 ) Net income attributable to noncontrolling
interests
382 (182 ) (1,632 ) Net income attributable to Canon Inc.
Gains and losses on
derivative instruments (5,890 ) 4,217 3,260 Other, net
2,049 (1,180 ) (1,248 ) Income taxes
(3,841 ) 3,037 2,012 Consolidated net income
(21 ) 4 (3 ) Net income attributable to noncontrolling
interests
(3,862 ) 3,041 2,009 Net income attributable to Canon Inc.
Pension liability
adjustments (16 ) 1,504 15,585 See Note 11
164 (175 ) (3,710 ) Income taxes
148 1,329 11,875 Consolidated net income
(49 ) 23 — Net income attributable to noncontrolling
interests
99 1,352 11,875 Net income attributable to Canon Inc.
Total amount reclassified,
net of tax and noncontrolling interests (3,288 ) 4,211 12,252
*1 Amounts in parentheses
indicate gains in consolidated statements of income.</t>
  </si>
  <si>
    <t>Tax Effects Allocated to Other Comprehensive Income (Loss) and Reclassification Adjustments, Including Amounts Attributable to Noncontrolling Interests</t>
  </si>
  <si>
    <t>Tax effects allocated to
each component of other comprehensive income (loss) and
reclassification adjustments, including amounts attributable to
noncontrolling interests, are as follows:
Years ended December 31
Before-tax amount Tax (expense) or
benefit Net-of-tax amount
(Millions of yen)
2016:
Foreign currency
translation adjustments
Amount arising during the
year (108,280 ) 521 (107,759 )
Reclassification
adjustments for gains and losses realized in net income 139 (46 ) 93
Net change during the
year (108,141 ) 475 (107,666 )
Net unrealized gains and
losses on securities:
Amount arising during the
year 1,184 (375 ) 809
Reclassification
adjustments for gains and losses realized in net income 282 (94 ) 188
Net change during the
year 1,466 (469 ) 997
Net gains and losses on
derivative instruments:
Amount arising during the
year 1,619 (726 ) 893
Reclassification
adjustments for gains and losses realized in net income (5,890 ) 2,049 (3,841 )
Net change during the
year (4,271 ) 1,323 (2,948 )
Pension liability
adjustments:
Amount arising during the
year (95,707 ) 25,204 (70,503 )
Reclassification
adjustments for gains and losses realized in net income (16 ) 164 148
Net change during the
year (95,723 ) 25,368 (70,355 )
Other comprehensive income
(loss) (206,669 ) 26,697 (179,972 )
2015:
Foreign currency
translation adjustments (56,054 ) 550 (55,504 )
Net unrealized gains and
losses on securities:
Amount arising during the
year 3,249 (1,045 ) 2,204
Reclassification
adjustments for gains and losses realized in net income (298 ) 104 (194 )
Net change during the
year 2,951 (941 ) 2,010
Net gains and losses on
derivative instruments:
Amount arising during the
year 52 (304 ) (252 )
Reclassification
adjustments for gains and losses realized in net income 4,217 (1,180 ) 3,037
Net change during the
year 4,269 (1,484 ) 2,785
Pension liability
adjustments:
Amount arising during the
year (13,166 ) 5,294 (7,872 )
Reclassification
adjustments for gains and losses realized in net income 1,504 (175 ) 1,329
Net change during the
year (11,662 ) 5,119 (6,543 )
Other comprehensive income
(loss) (60,496 ) 3,244 (57,252 )
2014:
Foreign currency
translation adjustments 144,826 (992 ) 143,834
Net unrealized gains and
losses on securities:
Amount arising during the
year 6,379 (2,225 ) 4,154
Reclassification
adjustments for gains and losses realized in net income (2,509 ) 879 (1,630 )
Net change during the
year 3,870 (1,346 ) 2,524
Net gains and losses on
derivative instruments:
Amount arising during the
year (3,309 ) 1,102 (2,207 )
Reclassification
adjustments for gains and losses realized in net income 3,260 (1,248 ) 2,012
Net change during the
year (49 ) (146 ) (195 )
Pension liability
adjustments:
Amount arising during the
year (71,166 ) 21,306 (49,860 )
Reclassification
adjustments for gains and losses realized in net income 15,585 (3,710 ) 11,875
Net change during the
year (55,581 ) 17,596 (37,985 )
Other comprehensive income
(loss) 93,066 15,112 108,178</t>
  </si>
  <si>
    <t>Stock-Based Compensation (Tables)</t>
  </si>
  <si>
    <t>Summary of Option Activity Under Stock Option Plans</t>
  </si>
  <si>
    <t>A summary of option
activity under the stock option plans as of and for the years ended
December 31, 2016, 2015 and 2014 is presented
below:
Shares Weighted-average exercise price Weighted-average remaining Aggregate
(Yen) (Year) (Millions of yen)
Outstanding at
January 1, 2014 2,657,400 4,245 1.0 28
Exercised (67,200 ) 3,287
Forfeited/Expired (728,400 ) 4,869
Outstanding at
December 31, 2014 1,861,800 4,036 0.7 248
Exercised (249,600 ) 3,311
Forfeited/Expired (316,200 ) 3,678
Outstanding at
December 31, 2015 1,296,000 4,263 0.4 —
Exercised — —
Forfeited/Expired (693,000 ) 4,500
Outstanding at
December 31, 2016 603,000 3,990 0.2 —
Exercisable at
December 31, 2016 603,000 3,990 0.2 —</t>
  </si>
  <si>
    <t>Net Income Attributable to Canon Inc. Shareholders per Share (Tables)</t>
  </si>
  <si>
    <t>Reconciliation of Numerators and Denominators of Basic and Diluted Net Income Attributable to Canon Inc. Shareholders Per Share Computations</t>
  </si>
  <si>
    <t xml:space="preserve">A reconciliation of the
numerators and denominators of basic and diluted net income
attributable to Canon Inc. shareholders per share computations is
as follows:
Years ended December 31
2016 2015 2014
(Millions of yen)
Net income attributable to
Canon Inc. 150,650 220,209 254,797
(Number of shares)
Average common shares
outstanding 1,092,070,680 1,092,017,955 1,112,509,931
Effect of dilutive
securities:
Stock options — 34,931 4,393
Diluted common shares
outstanding 1,092,070,680 1,092,052,886 1,112,514,324
(Yen)
Net income attributable to
Canon Inc. shareholders per share:
Basic 137.95 201.65 229.03
Diluted 137.95 201.65 229.03 </t>
  </si>
  <si>
    <t>Derivatives and Hedging Activities (Tables)</t>
  </si>
  <si>
    <t>Contract Amounts of Foreign Exchange Contracts</t>
  </si>
  <si>
    <t xml:space="preserve">Contract amounts of foreign
exchange contracts at December 31, 2016 and 2015 are set forth
below:
December 31
2016 2015
(Millions of yen)
To sell foreign
currencies 371,644 228,053
To buy foreign
currencies 46,741 37,540 </t>
  </si>
  <si>
    <t>Designated as Hedging Instrument</t>
  </si>
  <si>
    <t>Fair Value of Derivative Instruments in Consolidated Balance Sheets</t>
  </si>
  <si>
    <t xml:space="preserve">The following tables
present Canon’s derivative instruments measured at gross fair
value as reflected in the consolidated balance sheets at
December 31, 2016 and 2015. Derivatives designated
as hedging instruments
Fair value
December 31
Balance sheet location 2016 2015
(Millions of yen)
Assets:
Foreign exchange
contracts Prepaid expenses and other current assets 19 373
Liabilities:
Foreign exchange
contracts Other current liabilities 1,913 534 </t>
  </si>
  <si>
    <t>Designated as Hedging Instrument | Cash Flow Hedging</t>
  </si>
  <si>
    <t>Effect of Derivative Instruments in Consolidated Statements of Income</t>
  </si>
  <si>
    <t xml:space="preserve">Derivatives in cash flow
hedging relationships
Years ended December 31
Gain (loss) Gain (loss) reclassified from Gain (loss) recognized in income
Amount Location Amount Location Amount
(Millions of yen)
2016:
Foreign exchange
contracts 1,619 Other, net 5,890 Other, net (311 )
2015:
Foreign exchange
contracts 52 Other, net (4,217 ) Other, net (131 )
2014:
Foreign exchange
contracts (3,309 ) Other, net (3,260 ) Other, net (145 ) </t>
  </si>
  <si>
    <t>Not Designated as Hedging Instrument</t>
  </si>
  <si>
    <t>Derivatives not
designated as hedging instruments
Fair value
December 31
Balance sheet location 2016 2015
(Millions of yen)
Assets:
Foreign exchange
contracts Prepaid expenses and other current assets 567 1,112
Liabilities:
Foreign exchange
contracts Other current liabilities 7,479 90</t>
  </si>
  <si>
    <t xml:space="preserve">Derivatives not
designated as hedging instruments
Gain (loss) recognized in income on derivative
Years ended December 31
Location 2016 2015
2014
(Millions of yen)
Foreign exchange
contracts Other, net 7,018 1,099 (21,728 ) </t>
  </si>
  <si>
    <t>Commitments and Contingent Liabilities (Tables)</t>
  </si>
  <si>
    <t>Future Minimum Lease Payments Required under Noncancelable Operating Leases</t>
  </si>
  <si>
    <t>Future minimum lease
payments required under noncancelable operating leases that have
initial or remaining lease terms in excess of one year at
December 31, 2016 are as follows:
(Millions of yen)
Year ending December
31:
2017 26,380
2018 18,273
2019 13,543
2020 8,544
2021 6,411
Thereafter 11,794
Total future minimum lease
payments 84,945</t>
  </si>
  <si>
    <t>Changes in Accrued Product Warranty Costs</t>
  </si>
  <si>
    <t>Changes in accrued product
warranty costs for the years ended December 31, 2016 and 2015
are summarized as follows:
Years ended December 31
2016 2015
(Millions of yen)
Balance at beginning of
year 14,014 11,564
Additions 15,403 18,942
Utilization (12,759 ) (12,404 )
Other (3,490 ) (4,088 )
Balance at end of
year 13,168 14,014</t>
  </si>
  <si>
    <t>Disclosures about the Fair Value of Financial Instruments and Concentrations of Credit Risk (Tables)</t>
  </si>
  <si>
    <t>Estimated Fair Values of Canon's Financial Instruments</t>
  </si>
  <si>
    <t xml:space="preserve">The estimated fair values
of Canon’s financial instruments at December 31, 2016
and 2015 are set forth below. The following summary excludes cash
and cash equivalents, trade receivables, finance receivables,
noncurrent receivables, short-term loans, trade payables and
accrued expenses for which fair values approximate their carrying
amounts. The summary also excludes investments and derivative
instruments which are disclosed in Note 2 and Note 17,
respectively.
December 31
2016 2015
Carrying Estimated Carrying Estimated
(Millions of yen)
Long-term debt, including
current installments (612,538 ) (612,668 ) (1,543 ) (1,507 ) </t>
  </si>
  <si>
    <t>Fair Value Measurements (Tables)</t>
  </si>
  <si>
    <t>Assets and Liabilities Measured at Fair Value on Recurring Basis</t>
  </si>
  <si>
    <t>The following tables
present Canon’s assets and liabilities that are measured at
fair value on a recurring basis consistent with the fair value
hierarchy at December 31, 2016 and 2015.
December 31, 2016
Level 1 Level 2 Level 3 Total
(Millions of yen)
Assets:
Cash and cash
equivalents — 30,500 — 30,500
Available-for-sale
Government bonds 269 — — 269
Corporate bonds — 229 — 229
Fund trusts 12 74 — 86
Equity
securities 42,444 — — 42,444
Derivatives — 586 — 586
Total assets 42,725 31,389 — 74,114
Liabilities:
Derivatives — 9,392 — 9,392
Total
liabilities — 9,392 — 9,392
December 31, 2015
Level 1 Level 2 Level 3 Total
(Millions of yen)
Assets:
Cash and cash
equivalents — 80,870 — 80,870
Available-for-sale
Government bonds 287 — — 287
Corporate bonds — 201 — 201
Fund trusts 12 52 — 64
Equity
securities 42,849 — — 42,849
Derivatives — 1,485 — 1,485
Total assets 43,148 82,608 — 125,756
Liabilities:
Derivatives — 624 — 624
Total
liabilities — 624 — 624</t>
  </si>
  <si>
    <t>Changes in Level 3 Assets Measured on Recurring Basis</t>
  </si>
  <si>
    <t>The following table
presents the changes in Level 3 assets measured on a recurring
basis, consisting primarily of corporate bonds, for the year ended
December 31, 2015. There are no changes in Level 3 assets
measured on a recurring basis for the year ended December 31,
2016.
Year ended December 31
2015
(Millions of yen)
Balance at beginning of
year 474
Total gains or losses
(realized or unrealized):
Included in
earnings —
Included in other
comprehensive income (loss) 22
Purchases, issuances, and
settlements (496 )
Balance at end of
year —</t>
  </si>
  <si>
    <t>Segment Information (Tables)</t>
  </si>
  <si>
    <t>Information about Operating Results and Assets for Each Segment</t>
  </si>
  <si>
    <t xml:space="preserve">Information about operating
results and assets for each segment as of and for the years ended
December 31, 2016, 2015 and 2014 is as follows:
Office Imaging Industry and Corporate and Consolidated
(Millions of yen)
2016:
Net sales:
External
customers 1,804,862 1,094,291 502,334 — 3,401,487
Intersegment 2,957 998 82,326 (86,281 ) —
Total 1,807,819 1,095,289 584,660 (86,281 ) 3,401,487
Operating cost and
expenses 1,638,333 950,876 577,212 6,200 3,172,621
Operating profit 169,486 144,413 7,448 (92,481 ) 228,866
Total assets 961,749 391,661 545,210 3,239,909 5,138,529
Depreciation and
amortization 78,319 47,386 41,053 83,338 250,096
Capital
expenditures 72,189 25,564 29,346 81,280 208,379
2015:
Net sales:
External
customers 2,108,246 1,262,667 429,358 — 3,800,271
Intersegment 2,570 1,168 95,293 (99,031 ) —
Total 2,110,816 1,263,835 524,651 (99,031 ) 3,800,271
Operating cost and
expenses 1,820,230 1,080,396 537,730 6,705 3,445,061
Operating profit 290,586 183,439 (13,079 ) (105,736 ) 355,210
Total assets 1,020,758 452,283 332,252 2,622,480 4,427,773
Depreciation and
amortization 86,206 52,070 45,064 89,987 273,327
Capital
expenditures 73,819 38,337 24,241 106,733 243,130
2014:
Net sales:
External
customers 2,075,788 1,342,501 308,963 — 3,727,252
Intersegment 2,944 693 89,802 (93,439 ) —
Total 2,078,732 1,343,194 398,765 (93,439 ) 3,727,252
Operating cost and
expenses 1,786,675 1,148,593 420,566 7,929 3,363,763
Operating profit 292,057 194,601 (21,801 ) (101,368 ) 363,489
Total assets 1,025,499 517,524 342,695 2,574,900 4,460,618
Depreciation and
amortization 87,058 53,912 37,544 84,966 263,480
Capital
expenditures 69,704 31,124 15,976 107,956 224,760 </t>
  </si>
  <si>
    <t>Product Sales to External Customers by Business Unit</t>
  </si>
  <si>
    <t>Information about product
sales to external customers by business unit for the years ended
December 31, 2016, 2015 and 2014 is as follows:
Years ended December 31
2016 2015 2014
(Millions of yen)
Office
Monochrome
copiers 289,532 328,061 322,398
Color copiers 386,193 421,209 401,447
Printers 664,846 857,369 862,000
Others 464,291 501,607 489,943
Total 1,804,862 2,108,246 2,075,788
Imaging System
Cameras 666,868 782,623 861,196
Inkjet printers 329,066 362,663 366,946
Others 98,357 117,381 114,359
Total 1,094,291 1,262,667 1,342,501
Industry and
Others
Lithography
equipment 121,090 123,887 90,395
Others 381,244 305,471 218,568
Total 502,334 429,358 308,963
Consolidated 3,401,487 3,800,271 3,727,252</t>
  </si>
  <si>
    <t>Information by Major Geographic Area</t>
  </si>
  <si>
    <t>Information by major
geographic area as of and for the years ended December 31,
2016, 2015 and 2014 is as follows:
2016 2015 2014
(Millions of yen)
Net sales:
Japan 706,979 714,280 724,317
Americas 963,544 1,144,422 1,036,500
Europe 913,523 1,074,366 1,090,484
Asia and Oceania 817,441 867,203 875,951
Total 3,401,487 3,800,271 3,727,252
Long-lived
assets:
Japan 1,163,374 937,716 950,719
Americas 147,129 150,105 157,748
Europe 166,734 183,451 127,700
Asia and Oceania 164,007 189,588 210,650
Total 1,641,244 1,460,860 1,446,817</t>
  </si>
  <si>
    <t>Basis of Presentation and Significant Accounting Policies - Additional Information (Detail) ¥ in Millions</t>
  </si>
  <si>
    <t>Dec. 31, 2016JPY (¥)Entity</t>
  </si>
  <si>
    <t>Dec. 31, 2015JPY (¥)</t>
  </si>
  <si>
    <t>Dec. 31, 2014JPY (¥)</t>
  </si>
  <si>
    <t>Significant Accounting Policies [Line Items]</t>
  </si>
  <si>
    <t>Foreign currency exchange gains (losses)</t>
  </si>
  <si>
    <t>Advertising expenses</t>
  </si>
  <si>
    <t>Shipping and handling cost</t>
  </si>
  <si>
    <t>Current deferred tax assets affected by early prospective adoption of FASB ASU 2015-17</t>
  </si>
  <si>
    <t>Current deferred tax liabilities affected by early prospective adoption of FASB ASU 2015-17</t>
  </si>
  <si>
    <t>Other Current Liabilities</t>
  </si>
  <si>
    <t>Deferred revenue</t>
  </si>
  <si>
    <t>Trademarks</t>
  </si>
  <si>
    <t>Intangible assets, useful life</t>
  </si>
  <si>
    <t>15 years</t>
  </si>
  <si>
    <t>License Fees</t>
  </si>
  <si>
    <t>7 years</t>
  </si>
  <si>
    <t>Minimum | Computer software, intangible asset</t>
  </si>
  <si>
    <t>3 years</t>
  </si>
  <si>
    <t>Minimum | Patents and developed technology</t>
  </si>
  <si>
    <t>Minimum | Customer Relationships</t>
  </si>
  <si>
    <t>11 years</t>
  </si>
  <si>
    <t>Minimum | Building</t>
  </si>
  <si>
    <t>Depreciation period</t>
  </si>
  <si>
    <t>Minimum | Machinery and Equipment</t>
  </si>
  <si>
    <t>1 year</t>
  </si>
  <si>
    <t>Minimum | Assets Leased to Others</t>
  </si>
  <si>
    <t>2 years</t>
  </si>
  <si>
    <t>Maximum | Computer software, intangible asset</t>
  </si>
  <si>
    <t>5 years</t>
  </si>
  <si>
    <t>Maximum | Patents and developed technology</t>
  </si>
  <si>
    <t>17 years</t>
  </si>
  <si>
    <t>Maximum | Customer Relationships</t>
  </si>
  <si>
    <t>20 years</t>
  </si>
  <si>
    <t>Maximum | Building</t>
  </si>
  <si>
    <t>60 years</t>
  </si>
  <si>
    <t>Maximum | Machinery and Equipment</t>
  </si>
  <si>
    <t>Maximum | Assets Leased to Others</t>
  </si>
  <si>
    <t>Available-for-sale Securities</t>
  </si>
  <si>
    <t>Cash equivalents</t>
  </si>
  <si>
    <t>Consolidated Net Sales | Segment Concentration Risk | Intersegment Eliminations</t>
  </si>
  <si>
    <t>Concentration risk, percentage</t>
  </si>
  <si>
    <t>2.50%</t>
  </si>
  <si>
    <t>2.60%</t>
  </si>
  <si>
    <t>Consolidated Net Sales | Office Business Unit | Segment Concentration Risk</t>
  </si>
  <si>
    <t>53.10%</t>
  </si>
  <si>
    <t>55.50%</t>
  </si>
  <si>
    <t>55.80%</t>
  </si>
  <si>
    <t>Consolidated Net Sales | Imaging System Business Unit | Segment Concentration Risk</t>
  </si>
  <si>
    <t>32.20%</t>
  </si>
  <si>
    <t>33.30%</t>
  </si>
  <si>
    <t>36.00%</t>
  </si>
  <si>
    <t>Consolidated Net Sales | Industry and Others Business Unit | Segment Concentration Risk</t>
  </si>
  <si>
    <t>17.20%</t>
  </si>
  <si>
    <t>13.80%</t>
  </si>
  <si>
    <t>10.70%</t>
  </si>
  <si>
    <t>Consolidated Net Sales | HP Inc. | Office Business Unit | Customer Concentration Risk</t>
  </si>
  <si>
    <t>14.80%</t>
  </si>
  <si>
    <t>17.80%</t>
  </si>
  <si>
    <t>17.40%</t>
  </si>
  <si>
    <t>Foreign</t>
  </si>
  <si>
    <t>Number of manufacturing plants | Entity</t>
  </si>
  <si>
    <t>Foreign | Consolidated Net Sales | Geographic Concentration Risk</t>
  </si>
  <si>
    <t>79.20%</t>
  </si>
  <si>
    <t>81.20%</t>
  </si>
  <si>
    <t>80.60%</t>
  </si>
  <si>
    <t>Japan</t>
  </si>
  <si>
    <t>Americas | Consolidated Net Sales | Geographic Concentration Risk</t>
  </si>
  <si>
    <t>28.30%</t>
  </si>
  <si>
    <t>30.10%</t>
  </si>
  <si>
    <t>27.80%</t>
  </si>
  <si>
    <t>Europe | Consolidated Net Sales | Geographic Concentration Risk</t>
  </si>
  <si>
    <t>26.90%</t>
  </si>
  <si>
    <t>29.30%</t>
  </si>
  <si>
    <t>Asia and Oceania | Consolidated Net Sales | Geographic Concentration Risk</t>
  </si>
  <si>
    <t>24.00%</t>
  </si>
  <si>
    <t>22.80%</t>
  </si>
  <si>
    <t>23.50%</t>
  </si>
  <si>
    <t>Investments (Available-For-Sale Securities Included in Investments By Major Security Type) (Detail) - Available for sale Securities Non Current - JPY (¥) ¥ in Millions</t>
  </si>
  <si>
    <t>Schedule of Available-for-sale Securities [Line Items]</t>
  </si>
  <si>
    <t>Cost</t>
  </si>
  <si>
    <t>Gross unrealized holding gains</t>
  </si>
  <si>
    <t>Gross unrealized holding losses</t>
  </si>
  <si>
    <t>Fair value</t>
  </si>
  <si>
    <t>Government Bonds</t>
  </si>
  <si>
    <t>Corporate Bonds</t>
  </si>
  <si>
    <t>Fund Trusts</t>
  </si>
  <si>
    <t>Equity Securities</t>
  </si>
  <si>
    <t>Investments (Maturities of Available-For-Sale Debt Securities Included in Investments) (Detail) ¥ in Millions</t>
  </si>
  <si>
    <t>Dec. 31, 2016JPY (¥)</t>
  </si>
  <si>
    <t>Due after five years</t>
  </si>
  <si>
    <t>Available-for-sale Debt Securities, Amortized Cost Basis</t>
  </si>
  <si>
    <t>Available-for-sale Securities, Debt Securities</t>
  </si>
  <si>
    <t>Investments - Additional Information (Detail) - JPY (¥) ¥ in Millions</t>
  </si>
  <si>
    <t>Schedule of Investments [Line Items]</t>
  </si>
  <si>
    <t>Gross realized gains</t>
  </si>
  <si>
    <t>Gross realized losses</t>
  </si>
  <si>
    <t>Short-term investments</t>
  </si>
  <si>
    <t>Aggregate cost of non-marketable equity securities accounted for under the cost method</t>
  </si>
  <si>
    <t>Investments in affiliated companies accounted for by the equity method</t>
  </si>
  <si>
    <t>Canon's share of net earnings in affiliated companies accounted for by the equity method, included in other income (deductions)</t>
  </si>
  <si>
    <t>Trade Receivables (Schedule of Trade Receivables) (Detail) - JPY (¥) ¥ in Millions</t>
  </si>
  <si>
    <t>Accounts, Notes, Loans and Financing Receivable [Line Items]</t>
  </si>
  <si>
    <t>Notes</t>
  </si>
  <si>
    <t>Accounts</t>
  </si>
  <si>
    <t>Trade Accounts And Notes Receivable Gross Current, Total</t>
  </si>
  <si>
    <t>Less allowance for doubtful receivables</t>
  </si>
  <si>
    <t>Inventories (Schedule of Inventories) (Detail) - JPY (¥) ¥ in Millions</t>
  </si>
  <si>
    <t>Inventory [Line Items]</t>
  </si>
  <si>
    <t>Finished goods</t>
  </si>
  <si>
    <t>Work in process</t>
  </si>
  <si>
    <t>Raw materials</t>
  </si>
  <si>
    <t>Property, Plant and Equipment (Schedule of Property, Plant and Equipment) (Detail) - JPY (¥) ¥ in Millions</t>
  </si>
  <si>
    <t>Property, Plant and Equipment [Line Items]</t>
  </si>
  <si>
    <t>Land</t>
  </si>
  <si>
    <t>Buildings</t>
  </si>
  <si>
    <t>Machinery and equipment</t>
  </si>
  <si>
    <t>Construction in progress</t>
  </si>
  <si>
    <t>Property, Plant and Equipment, Gross, Total</t>
  </si>
  <si>
    <t>Less accumulated depreciation</t>
  </si>
  <si>
    <t>Property, Plant and Equipment - Additional Information (Detail) - JPY (¥) ¥ in Millions</t>
  </si>
  <si>
    <t>Property, Plant, and Equipment Disclosure [Line Items]</t>
  </si>
  <si>
    <t>Depreciation expenses</t>
  </si>
  <si>
    <t>Amount due for purchase of property, plant and equipment</t>
  </si>
  <si>
    <t>Finance Receivables and Operating Leases - Additional Information (Detail) - JPY (¥) ¥ in Millions</t>
  </si>
  <si>
    <t>Minimum</t>
  </si>
  <si>
    <t>Leases Disclosure [Line Items]</t>
  </si>
  <si>
    <t>Term of financing receivables</t>
  </si>
  <si>
    <t>Maximum</t>
  </si>
  <si>
    <t>6 years</t>
  </si>
  <si>
    <t>Equipment Leased to Customer</t>
  </si>
  <si>
    <t>Property, plant and equipment lease</t>
  </si>
  <si>
    <t>Accumulated depreciation on property, plant and equipment lease</t>
  </si>
  <si>
    <t>Finance Receivables and Operating Leases (Components of Finance Receivables) (Detail) - JPY (¥) ¥ in Millions</t>
  </si>
  <si>
    <t>Total minimum lease payments receivable</t>
  </si>
  <si>
    <t>Unguaranteed residual values</t>
  </si>
  <si>
    <t>Executory costs</t>
  </si>
  <si>
    <t>Unearned income</t>
  </si>
  <si>
    <t>Financing Receivable, Gross, Total</t>
  </si>
  <si>
    <t>Less allowance for credit losses</t>
  </si>
  <si>
    <t>Capital Leases, Net Investment in Direct Financing and Sales Type Leases, Total</t>
  </si>
  <si>
    <t>Less current portion</t>
  </si>
  <si>
    <t>Capital Leases, Lessor Balance Sheet, Net Investment in Direct Financing and Sales Type Leases, Noncurrent, Total</t>
  </si>
  <si>
    <t>Capital Leases, Net Investment in Direct Financing and Sales Type Leases</t>
  </si>
  <si>
    <t>Finance Receivables and Operating Leases (Activity in Allowance for Credit Losses) (Detail) - JPY (¥) ¥ in Millions</t>
  </si>
  <si>
    <t>Financing Receivable, Allowance for Credit Losses [Line Items]</t>
  </si>
  <si>
    <t>Balance at beginning of year</t>
  </si>
  <si>
    <t>Charge-offs</t>
  </si>
  <si>
    <t>Provision</t>
  </si>
  <si>
    <t>Translation adjustments and other</t>
  </si>
  <si>
    <t>Balance at end of year</t>
  </si>
  <si>
    <t>Finance Receivables and Operating Leases (Future Minimum Lease Payments to be Received Under Financing Leases and Noncancelable Operating Leases) (Detail) - JPY (¥) ¥ in Millions</t>
  </si>
  <si>
    <t>Financing leases</t>
  </si>
  <si>
    <t>Thereafter</t>
  </si>
  <si>
    <t>Operating leases</t>
  </si>
  <si>
    <t>Operating Leases, Future Minimum Payments Receivable, Total</t>
  </si>
  <si>
    <t>Acquisitions - Additional Information (Detail) - JPY (¥) ¥ in Millions</t>
  </si>
  <si>
    <t>Dec. 19, 2016</t>
  </si>
  <si>
    <t>Apr. 15, 2015</t>
  </si>
  <si>
    <t>Business Acquisition [Line Items]</t>
  </si>
  <si>
    <t>Weighted average amortization period for acquired intangible assets</t>
  </si>
  <si>
    <t>14 years</t>
  </si>
  <si>
    <t>9 years</t>
  </si>
  <si>
    <t>Customer Relationships | Minimum</t>
  </si>
  <si>
    <t>Amortization period for acquired intangible assets</t>
  </si>
  <si>
    <t>Customer Relationships | Maximum</t>
  </si>
  <si>
    <t>Computer software, intangible asset</t>
  </si>
  <si>
    <t>Computer software, intangible asset | Minimum</t>
  </si>
  <si>
    <t>Computer software, intangible asset | Maximum</t>
  </si>
  <si>
    <t>Patents and developed technology</t>
  </si>
  <si>
    <t>10 years</t>
  </si>
  <si>
    <t>Patents and developed technology | Minimum</t>
  </si>
  <si>
    <t>Patents and developed technology | Maximum</t>
  </si>
  <si>
    <t>Intangible assets acquired, subject to amortization</t>
  </si>
  <si>
    <t>13 years</t>
  </si>
  <si>
    <t>Amounts of net sales since the acquisition date included in parent company's consolidated statement of income</t>
  </si>
  <si>
    <t>Business acquisition, percentage of voting interests acquired</t>
  </si>
  <si>
    <t>76.10%</t>
  </si>
  <si>
    <t>Payments to acquire businesses, gross</t>
  </si>
  <si>
    <t>Percentage of ownership acquired from noncontrolling shareholders</t>
  </si>
  <si>
    <t>9.00%</t>
  </si>
  <si>
    <t>Step acquisition, percentage of equity interest in acquiree including subsequent acquisition</t>
  </si>
  <si>
    <t>85.10%</t>
  </si>
  <si>
    <t>Fair value of noncontrolling interest</t>
  </si>
  <si>
    <t>Noncontrolling interest related to acquired shares of Axis</t>
  </si>
  <si>
    <t>23.90%</t>
  </si>
  <si>
    <t>Axis AB (Axis) | Computer software, intangible asset</t>
  </si>
  <si>
    <t>Axis AB (Axis) | Trademarks</t>
  </si>
  <si>
    <t>Axis AB (Axis) | Patents and developed technology</t>
  </si>
  <si>
    <t>Purchase price</t>
  </si>
  <si>
    <t>Pro forma net sales</t>
  </si>
  <si>
    <t>Toshiba Medical Systems Corporation (TMSC) | Customer Relationships</t>
  </si>
  <si>
    <t>Toshiba Medical Systems Corporation (TMSC) | Customer Relationships | Minimum</t>
  </si>
  <si>
    <t>Toshiba Medical Systems Corporation (TMSC) | Customer Relationships | Maximum</t>
  </si>
  <si>
    <t>Toshiba Medical Systems Corporation (TMSC) | Patents and developed technology</t>
  </si>
  <si>
    <t>Acquisitions (Summary of Fair Values of Assets Acquired and Liabilities Assumed at Acquisition Date, Toshiba Medical Systems Corporation (TMSC)) (Detail) - JPY (¥) ¥ in Millions</t>
  </si>
  <si>
    <t>Goodwill</t>
  </si>
  <si>
    <t>Cash and cash equivalents</t>
  </si>
  <si>
    <t>Other current assets</t>
  </si>
  <si>
    <t>Intangible assets</t>
  </si>
  <si>
    <t>Other noncurrent assets</t>
  </si>
  <si>
    <t>Total assets acquired</t>
  </si>
  <si>
    <t>Current liabilities</t>
  </si>
  <si>
    <t>Noncurrent liabilities</t>
  </si>
  <si>
    <t>Total liabilities assumed</t>
  </si>
  <si>
    <t>Noncontrolling interest</t>
  </si>
  <si>
    <t>Net identifiable assets acquired</t>
  </si>
  <si>
    <t>Net assets acquired</t>
  </si>
  <si>
    <t>Acquisitions (Summary of Fair Values of Assets Acquired and Liabilities Assumed at Acquisition Date, Axis AB (Axis)) (Detail) - JPY (¥) ¥ in Millions</t>
  </si>
  <si>
    <t>Current assets</t>
  </si>
  <si>
    <t>Non-current assets</t>
  </si>
  <si>
    <t>Goodwill and Other Intangible Assets - Additional Information (Detail) - JPY (¥) ¥ in Millions</t>
  </si>
  <si>
    <t>Goodwill and Intangible Assets Disclosure [Line Items]</t>
  </si>
  <si>
    <t>Intangible assets developed or acquired</t>
  </si>
  <si>
    <t>Aggregate amortization expense</t>
  </si>
  <si>
    <t>Estimated amortization expense for intangible assets, 2017</t>
  </si>
  <si>
    <t>Estimated amortization expense for intangible assets, 2018</t>
  </si>
  <si>
    <t>Estimated amortization expense for intangible assets, 2019</t>
  </si>
  <si>
    <t>Estimated amortization expense for intangible assets, 2020</t>
  </si>
  <si>
    <t>Estimated amortization expense for intangible assets, 2021</t>
  </si>
  <si>
    <t>Intangible assets not subject to amortization other than goodwill</t>
  </si>
  <si>
    <t>Customer Relationships</t>
  </si>
  <si>
    <t>Goodwill and Other Intangible Assets (Components of Intangible Assets Subject to Amortization) (Detail) - JPY (¥) ¥ in Millions</t>
  </si>
  <si>
    <t>Finite-Lived Intangible Assets [Line Items]</t>
  </si>
  <si>
    <t>Gross carrying amount</t>
  </si>
  <si>
    <t>Accumulated amortization</t>
  </si>
  <si>
    <t>Other</t>
  </si>
  <si>
    <t>Goodwill and Other Intangible Assets (Changes in Carrying Amount of Goodwill by Segment) (Detail) - JPY (¥) ¥ in Millions</t>
  </si>
  <si>
    <t>Goodwill [Line Items]</t>
  </si>
  <si>
    <t>Goodwill acquired during the year</t>
  </si>
  <si>
    <t>Office Business Unit</t>
  </si>
  <si>
    <t>Imaging System Business Unit</t>
  </si>
  <si>
    <t>Industry and Others Business Unit</t>
  </si>
  <si>
    <t>Unallocated</t>
  </si>
  <si>
    <t>[1]</t>
  </si>
  <si>
    <t>Canon has not completed the allocation of goodwill to the segments for impairment testing which is attributable to the acquisition of TMSC as of December 31, 2016.</t>
  </si>
  <si>
    <t>Short-Term Loans and Long-Term Debt - Additional Information (Detail) - JPY (¥) ¥ in Millions</t>
  </si>
  <si>
    <t>Debt Disclosure [Line Items]</t>
  </si>
  <si>
    <t>Short-term loans consisting of bank borrowings</t>
  </si>
  <si>
    <t>Short-Term Loans and Long-Term Debt (Schedule of Long-Term Debt) (Detail) - JPY (¥) ¥ in Millions</t>
  </si>
  <si>
    <t>Debt Instrument [Line Items]</t>
  </si>
  <si>
    <t>Loan from a bank; bearing interest of 0.13% at December 31, 2016</t>
  </si>
  <si>
    <t>Capital lease obligations and others</t>
  </si>
  <si>
    <t>Long-term Debt and Capital Lease Obligations, Including Current Maturities, Total</t>
  </si>
  <si>
    <t>Long-term Debt and Capital Lease Obligations, Including Current Maturities</t>
  </si>
  <si>
    <t>On March 15, 2016, Canon entered into a provisional borrowing agreement with a bank which matures in 2017 for acquiring TMSC. On January 31, 2017, Canon refinanced this borrowing to the unsecured loans by credit facilities expiring in December 2021. The loans under the credit facilities are ¥610,000 million at a floating interest (0.04% as of January 31, 2017). As a result, this borrowing was classified as long-term debt in the accompanying Consolidated Balance Sheet as of December 31, 2016.</t>
  </si>
  <si>
    <t>Short-Term Loans and Long-Term Debt (Schedule of Long-Term Debt) (Parenthetical) (Detail) - JPY (¥) ¥ in Millions</t>
  </si>
  <si>
    <t>Jan. 31, 2017</t>
  </si>
  <si>
    <t>Mar. 15, 2016</t>
  </si>
  <si>
    <t>Loan from a bank, floating interest rate</t>
  </si>
  <si>
    <t>0.13%</t>
  </si>
  <si>
    <t>Loan from a bank</t>
  </si>
  <si>
    <t>Subsequent Event</t>
  </si>
  <si>
    <t>0.04%</t>
  </si>
  <si>
    <t>Loan from a bank, maturity year and month after refinancing</t>
  </si>
  <si>
    <t>2021-12</t>
  </si>
  <si>
    <t>Loan from a bank, original maturity year</t>
  </si>
  <si>
    <t>Short-Term Loans and Long-Term Debt (Aggregate Annual Maturities of Long-Term Debt Outstanding) (Detail) - JPY (¥) ¥ in Millions</t>
  </si>
  <si>
    <t>Long-term Debt and Capital Lease Obligations, Including Current Maturities [Abstract]</t>
  </si>
  <si>
    <t>Trade Payables (Schedule of Trade Payables) (Detail) - JPY (¥) ¥ in Millions</t>
  </si>
  <si>
    <t>Accounts Payable [Line Items]</t>
  </si>
  <si>
    <t>Employee Retirement and Severance Benefits - Additional Information (Detail) - JPY (¥) ¥ in Millions</t>
  </si>
  <si>
    <t>Employee Benefits Disclosure [Line Items]</t>
  </si>
  <si>
    <t>Multiemployer pension plan contribution</t>
  </si>
  <si>
    <t>Multiemployer plans collective bargaining arrangements, percentage of contribution</t>
  </si>
  <si>
    <t>96.00%</t>
  </si>
  <si>
    <t>Defined contribution pension plans, cost recognized</t>
  </si>
  <si>
    <t>Fair Value, Inputs, Level 3</t>
  </si>
  <si>
    <t>Fair Value of plan assets</t>
  </si>
  <si>
    <t>Foreign Plans</t>
  </si>
  <si>
    <t>(Gain) loss on curtailments and settlements</t>
  </si>
  <si>
    <t>Expected contribution in defined benefit pension plan for the year ending December 31, 2017</t>
  </si>
  <si>
    <t>Foreign Plans | Equity Securities</t>
  </si>
  <si>
    <t>Defined benefit plan, target plan asset allocations</t>
  </si>
  <si>
    <t>40.00%</t>
  </si>
  <si>
    <t>Foreign Plans | Debt Securities</t>
  </si>
  <si>
    <t>30.00%</t>
  </si>
  <si>
    <t>Foreign Plans | Life Insurance Company General Accounts</t>
  </si>
  <si>
    <t>Foreign Plans | Real estate assets</t>
  </si>
  <si>
    <t>Foreign Plans | Fair Value, Inputs, Level 3</t>
  </si>
  <si>
    <t>Japanese Plans</t>
  </si>
  <si>
    <t>Japanese Plans | Equity Securities</t>
  </si>
  <si>
    <t>20.00%</t>
  </si>
  <si>
    <t>Japanese Plans | Debt Securities</t>
  </si>
  <si>
    <t>55.00%</t>
  </si>
  <si>
    <t>Japanese Plans | Life Insurance Company General Accounts</t>
  </si>
  <si>
    <t>25.00%</t>
  </si>
  <si>
    <t>Japanese Plans | Fair Value, Inputs, Level 3</t>
  </si>
  <si>
    <t>Employee Retirement and Severance Benefits (Reconciliations of Beginning and Ending Balances of Benefit Obligations and Fair Value of Plan Assets) (Detail) - JPY (¥) ¥ in Millions</t>
  </si>
  <si>
    <t>Change in benefit obligations:</t>
  </si>
  <si>
    <t>Projected benefit obligations at beginning of year</t>
  </si>
  <si>
    <t>Service cost</t>
  </si>
  <si>
    <t>Interest cost</t>
  </si>
  <si>
    <t>Actuarial (gain) loss</t>
  </si>
  <si>
    <t>Benefits paid</t>
  </si>
  <si>
    <t>Acquisition</t>
  </si>
  <si>
    <t>Plan amendments</t>
  </si>
  <si>
    <t>Projected benefit obligations at end of year</t>
  </si>
  <si>
    <t>Change in plan assets:</t>
  </si>
  <si>
    <t>Fair value of plan assets at beginning of year</t>
  </si>
  <si>
    <t>Actual return on plan assets</t>
  </si>
  <si>
    <t>Employer contributions</t>
  </si>
  <si>
    <t>Fair value of plan assets at end of year</t>
  </si>
  <si>
    <t>Funded status at end of year</t>
  </si>
  <si>
    <t>Plan participants' contributions</t>
  </si>
  <si>
    <t>Foreign currency exchange rate changes</t>
  </si>
  <si>
    <t>Employee Retirement and Severance Benefits (Amounts Recognized in Consolidated Balance Sheets) (Detail) - JPY (¥) ¥ in Millions</t>
  </si>
  <si>
    <t>Defined Benefit Plan Disclosure [Line Items]</t>
  </si>
  <si>
    <t>Accrued pension and severance cost</t>
  </si>
  <si>
    <t>Other assets</t>
  </si>
  <si>
    <t>Defined Benefit Plan, Amounts Recognized in Balance Sheet, Total</t>
  </si>
  <si>
    <t>Accrued expenses</t>
  </si>
  <si>
    <t>Employee Retirement and Severance Benefits (Amounts Recognized in Accumulated Other Comprehensive Income (Loss) Before Effect of Income Taxes) (Detail) - JPY (¥) ¥ in Millions</t>
  </si>
  <si>
    <t>Accumulated Other Comprehensive Income (Loss) [Line Items]</t>
  </si>
  <si>
    <t>Actuarial loss</t>
  </si>
  <si>
    <t>Prior service credit</t>
  </si>
  <si>
    <t>Pension and Other Postretirement Benefit Plans, Accumulated Other Comprehensive Income (Loss), before Tax, Total</t>
  </si>
  <si>
    <t>Employee Retirement and Severance Benefits (Accumulated Benefit Obligation for All Defined Benefit Plans) (Detail) - JPY (¥) ¥ in Millions</t>
  </si>
  <si>
    <t>Accumulated benefit obligation</t>
  </si>
  <si>
    <t>Employee Retirement and Severance Benefits (Pension Plans with Projected and Accumulated Benefit Obligations in Excess of Plan Assets) (Detail) - JPY (¥) ¥ in Millions</t>
  </si>
  <si>
    <t>Plans with projected benefit obligations in excess of plan assets:</t>
  </si>
  <si>
    <t>Projected benefit obligations</t>
  </si>
  <si>
    <t>Fair value of plan assets</t>
  </si>
  <si>
    <t>Plans with accumulated benefit obligations in excess of plan assets:</t>
  </si>
  <si>
    <t>Accumulated benefit obligations</t>
  </si>
  <si>
    <t>Employee Retirement and Severance Benefits (Components of Net Periodic Benefit Cost) (Detail) - JPY (¥) ¥ in Millions</t>
  </si>
  <si>
    <t>Expected return on plan assets</t>
  </si>
  <si>
    <t>Amortization of prior service credit</t>
  </si>
  <si>
    <t>Amortization of actuarial loss</t>
  </si>
  <si>
    <t>Defined Benefit Plan, Net Periodic Benefit Cost, Total</t>
  </si>
  <si>
    <t>Employee Retirement and Severance Benefits (Other Changes in Plan Assets and Benefit Obligations Recognized in Other Comprehensive Income (Loss)) (Detail) - JPY (¥) ¥ in Millions</t>
  </si>
  <si>
    <t>Defined benefit plan, other comprehensive income loss adjustment before tax</t>
  </si>
  <si>
    <t>Current year actuarial (gain) loss</t>
  </si>
  <si>
    <t>Current year prior service credit</t>
  </si>
  <si>
    <t>Curtailments and settlements</t>
  </si>
  <si>
    <t>Employee Retirement and Severance Benefits (Summary of Defined Benefit Pension Plans Amortized from Accumulated Other Comprehensive Income (Loss) into Net Periodic Benefit Cost over Next Year) (Detail) ¥ in Millions</t>
  </si>
  <si>
    <t>Employee Retirement and Severance Benefits (Weighted-Average Assumptions Used to Determine Benefit Obligations and Net Periodic Benefit Cost) (Detail)</t>
  </si>
  <si>
    <t>Defined Benefit Plan, Weighted Average Assumptions Used in Calculating Benefit Obligation [Abstract]</t>
  </si>
  <si>
    <t>Discount rate</t>
  </si>
  <si>
    <t>0.70%</t>
  </si>
  <si>
    <t>1.10%</t>
  </si>
  <si>
    <t>Assumed rate of increase in future compensation levels</t>
  </si>
  <si>
    <t>3.00%</t>
  </si>
  <si>
    <t>Defined Benefit Plan, Weighted Average Assumptions Used in Calculating Net Periodic Benefit Cost [Abstract]</t>
  </si>
  <si>
    <t>1.60%</t>
  </si>
  <si>
    <t>Expected long-term rate of return on plan assets</t>
  </si>
  <si>
    <t>3.10%</t>
  </si>
  <si>
    <t>2.20%</t>
  </si>
  <si>
    <t>2.10%</t>
  </si>
  <si>
    <t>2.00%</t>
  </si>
  <si>
    <t>2.90%</t>
  </si>
  <si>
    <t>3.90%</t>
  </si>
  <si>
    <t>2.30%</t>
  </si>
  <si>
    <t>4.40%</t>
  </si>
  <si>
    <t>5.60%</t>
  </si>
  <si>
    <t>4.90%</t>
  </si>
  <si>
    <t>Employee Retirement and Severance Benefits (Fair Values of Company's Pension Plans Assets) (Detail) - JPY (¥) ¥ in Millions</t>
  </si>
  <si>
    <t>Fair values of Company's pension plans assets</t>
  </si>
  <si>
    <t>Japanese Plans | Pooled Equity Securities Funds</t>
  </si>
  <si>
    <t>Japanese Plans | Government Bonds</t>
  </si>
  <si>
    <t>[2]</t>
  </si>
  <si>
    <t>Japanese Plans | Pooled Debt Securities Funds</t>
  </si>
  <si>
    <t>[3]</t>
  </si>
  <si>
    <t>[4]</t>
  </si>
  <si>
    <t>Japanese Plans | Japanese Companies Equity Securities</t>
  </si>
  <si>
    <t>[5]</t>
  </si>
  <si>
    <t>[6]</t>
  </si>
  <si>
    <t>Japanese Plans | Foreign Corporate Equity Securities</t>
  </si>
  <si>
    <t>Japanese Plans | Municipal Bonds</t>
  </si>
  <si>
    <t>Japanese Plans | Corporate Bonds</t>
  </si>
  <si>
    <t>Japanese Plans | Mortgage and Asset Backed Securities</t>
  </si>
  <si>
    <t>Japanese Plans | Other Assets</t>
  </si>
  <si>
    <t>Japanese Plans | Fair Value, Inputs, Level 1</t>
  </si>
  <si>
    <t>Japanese Plans | Fair Value, Inputs, Level 1 | Government Bonds</t>
  </si>
  <si>
    <t>Japanese Plans | Fair Value, Inputs, Level 1 | Japanese Companies Equity Securities</t>
  </si>
  <si>
    <t>Japanese Plans | Fair Value, Inputs, Level 1 | Foreign Corporate Equity Securities</t>
  </si>
  <si>
    <t>Japanese Plans | Fair Value, Inputs, Level 2</t>
  </si>
  <si>
    <t>Japanese Plans | Fair Value, Inputs, Level 2 | Pooled Equity Securities Funds</t>
  </si>
  <si>
    <t>Japanese Plans | Fair Value, Inputs, Level 2 | Pooled Debt Securities Funds</t>
  </si>
  <si>
    <t>Japanese Plans | Fair Value, Inputs, Level 2 | Municipal Bonds</t>
  </si>
  <si>
    <t>Japanese Plans | Fair Value, Inputs, Level 2 | Corporate Bonds</t>
  </si>
  <si>
    <t>Japanese Plans | Fair Value, Inputs, Level 2 | Mortgage and Asset Backed Securities</t>
  </si>
  <si>
    <t>Japanese Plans | Fair Value, Inputs, Level 2 | Life Insurance Company General Accounts</t>
  </si>
  <si>
    <t>Japanese Plans | Fair Value, Inputs, Level 2 | Other Assets</t>
  </si>
  <si>
    <t>Japanese Plans | Fair Value, Inputs, Level 3 | Other Assets</t>
  </si>
  <si>
    <t>Foreign Plans | Pooled Equity Securities Funds</t>
  </si>
  <si>
    <t>Foreign Plans | Government Bonds</t>
  </si>
  <si>
    <t>Foreign Plans | Pooled Debt Securities Funds</t>
  </si>
  <si>
    <t>Foreign Plans | Foreign Corporate Equity Securities</t>
  </si>
  <si>
    <t>Foreign Plans | Municipal Bonds</t>
  </si>
  <si>
    <t>Foreign Plans | Corporate Bonds</t>
  </si>
  <si>
    <t>Foreign Plans | Mortgage and Asset Backed Securities</t>
  </si>
  <si>
    <t>Foreign Plans | Other Assets</t>
  </si>
  <si>
    <t>Foreign Plans | Fair Value, Inputs, Level 1</t>
  </si>
  <si>
    <t>Foreign Plans | Fair Value, Inputs, Level 1 | Government Bonds</t>
  </si>
  <si>
    <t>Foreign Plans | Fair Value, Inputs, Level 1 | Foreign Corporate Equity Securities</t>
  </si>
  <si>
    <t>Foreign Plans | Fair Value, Inputs, Level 2</t>
  </si>
  <si>
    <t>Foreign Plans | Fair Value, Inputs, Level 2 | Pooled Equity Securities Funds</t>
  </si>
  <si>
    <t>Foreign Plans | Fair Value, Inputs, Level 2 | Pooled Debt Securities Funds</t>
  </si>
  <si>
    <t>Foreign Plans | Fair Value, Inputs, Level 2 | Municipal Bonds</t>
  </si>
  <si>
    <t>Foreign Plans | Fair Value, Inputs, Level 2 | Corporate Bonds</t>
  </si>
  <si>
    <t>Foreign Plans | Fair Value, Inputs, Level 2 | Mortgage and Asset Backed Securities</t>
  </si>
  <si>
    <t>Foreign Plans | Fair Value, Inputs, Level 2 | Life Insurance Company General Accounts</t>
  </si>
  <si>
    <t>Foreign Plans | Fair Value, Inputs, Level 2 | Other Assets</t>
  </si>
  <si>
    <t>Foreign Plans | Fair Value, Inputs, Level 3 | Other Assets</t>
  </si>
  <si>
    <t>These funds invest in listed equity securities consisting of approximately 25% Japanese companies and 75% foreign companies for Japanese plans, and mainly foreign companies for foreign plans.</t>
  </si>
  <si>
    <t>This class includes approximately 85% Japanese government bonds and 15% foreign government bonds for Japanese plans, and mainly foreign government bonds for foreign plans.</t>
  </si>
  <si>
    <t>These funds invest in approximately 25% Japanese government bonds, 50% foreign government bonds, 5% Japanese municipal bonds, and 20% corporate bonds for Japanese plans. These funds invest in approximately 70% foreign government bonds and 30% corporate bonds for foreign plans.</t>
  </si>
  <si>
    <t>These funds invest in approximately 25% Japanese government bonds, 50% foreign government bonds, 5% Japanese municipal bonds, and 20% corporate bonds for Japanese plans. These funds invest in approximately 75% foreign government bonds and 25% corporate bonds for foreign plans.</t>
  </si>
  <si>
    <t>The plan's equity securities include common stock of the Company and certain of its subsidiaries in the amounts of ¥187 million.</t>
  </si>
  <si>
    <t>The plan's equity securities include common stock of the Company and certain of its subsidiaries in the amounts of ¥325 million.</t>
  </si>
  <si>
    <t>Employee Retirement and Severance Benefits (Fair Values of Company's Pension Plans Assets) (Parenthetical) (Detail) - JPY (¥) ¥ in Millions</t>
  </si>
  <si>
    <t>Defined Benefit Plan, Amount of Employer and Related Party Securities Included in Plan Assets</t>
  </si>
  <si>
    <t>Pooled Equity Securities Funds | Japanese Plans | Japanese Companies Equity Securities</t>
  </si>
  <si>
    <t>Plan assets investment allocation</t>
  </si>
  <si>
    <t>Pooled Equity Securities Funds | Japanese Plans | Foreign Corporate Equity Securities</t>
  </si>
  <si>
    <t>75.00%</t>
  </si>
  <si>
    <t>Government Bonds | Japanese Plans | Japanese Government Bonds</t>
  </si>
  <si>
    <t>85.00%</t>
  </si>
  <si>
    <t>Government Bonds | Japanese Plans | Foreign Government Bonds</t>
  </si>
  <si>
    <t>15.00%</t>
  </si>
  <si>
    <t>Pooled Debt Securities Funds | Japanese Plans | Japanese Government Bonds</t>
  </si>
  <si>
    <t>Pooled Debt Securities Funds | Japanese Plans | Foreign Government Bonds</t>
  </si>
  <si>
    <t>50.00%</t>
  </si>
  <si>
    <t>Pooled Debt Securities Funds | Japanese Plans | Japanese Municipal Bonds Securities</t>
  </si>
  <si>
    <t>5.00%</t>
  </si>
  <si>
    <t>Pooled Debt Securities Funds | Japanese Plans | Corporate Bonds</t>
  </si>
  <si>
    <t>Pooled Debt Securities Funds | Foreign Plans | Foreign Government Bonds</t>
  </si>
  <si>
    <t>70.00%</t>
  </si>
  <si>
    <t>Pooled Debt Securities Funds | Foreign Plans | Corporate Bonds</t>
  </si>
  <si>
    <t>Employee Retirement and Severance Benefits (Estimated Future Benefit Payments) (Detail) ¥ in Millions</t>
  </si>
  <si>
    <t>Year ending December 31, 2017</t>
  </si>
  <si>
    <t>Year ending December 31, 2018</t>
  </si>
  <si>
    <t>Year ending December 31, 2019</t>
  </si>
  <si>
    <t>Year ending December 31, 2020</t>
  </si>
  <si>
    <t>Year ending December 31, 2021</t>
  </si>
  <si>
    <t>Year ending December 31, 2022 - 2026</t>
  </si>
  <si>
    <t>Income Taxes (Components of Income Before Income Taxes and Current and Deferred Income Tax Expense (Detail) - JPY (¥) ¥ in Millions</t>
  </si>
  <si>
    <t>Income Taxes [Line Items]</t>
  </si>
  <si>
    <t>Income taxes:</t>
  </si>
  <si>
    <t>Current</t>
  </si>
  <si>
    <t>Deferred</t>
  </si>
  <si>
    <t>Domestic Country</t>
  </si>
  <si>
    <t>Foreign Country</t>
  </si>
  <si>
    <t>Income Taxes - Additional Information (Detail) - JPY (¥) ¥ in Millions</t>
  </si>
  <si>
    <t>Dec. 31, 2017</t>
  </si>
  <si>
    <t>Japanese statutory income tax rate</t>
  </si>
  <si>
    <t>33.00%</t>
  </si>
  <si>
    <t>35.00%</t>
  </si>
  <si>
    <t>38.00%</t>
  </si>
  <si>
    <t>Net increase (decrease) in the total valuation allowance</t>
  </si>
  <si>
    <t>Net operating losses which can be carried forward for income tax purposes to reduce future taxable income</t>
  </si>
  <si>
    <t>Deferred tax liabilities not recognized for a portion of undistributed earnings of foreign subsidiaries</t>
  </si>
  <si>
    <t>Undistributed earnings of subsidiaries for which tax liabilities were not recognized earlier</t>
  </si>
  <si>
    <t>Total amounts of unrecognized tax benefits that would reduce the effective tax rate, if recognized</t>
  </si>
  <si>
    <t>Scenario, Forecast</t>
  </si>
  <si>
    <t>31.00%</t>
  </si>
  <si>
    <t>Reduction in Taxes</t>
  </si>
  <si>
    <t>Adjustments of deferred tax assets and liabilities for amendments to the Japanese tax regulations</t>
  </si>
  <si>
    <t>Income Taxes (Reconciliation of Japanese Statutory Income Tax Rate and Effective Income Tax Rate) (Detail)</t>
  </si>
  <si>
    <t>Reconciliation of Statutory Federal Tax Rate [Line Items]</t>
  </si>
  <si>
    <t>Increase (reduction) in income taxes resulting from:</t>
  </si>
  <si>
    <t>Expenses not deductible for tax purposes</t>
  </si>
  <si>
    <t>0.80%</t>
  </si>
  <si>
    <t>Income of foreign subsidiaries taxed at lower than Japanese statutory tax rate</t>
  </si>
  <si>
    <t>(3.00%)</t>
  </si>
  <si>
    <t>(2.90%)</t>
  </si>
  <si>
    <t>(3.70%)</t>
  </si>
  <si>
    <t>Tax credit for research and development expenses</t>
  </si>
  <si>
    <t>(4.80%)</t>
  </si>
  <si>
    <t>(5.00%)</t>
  </si>
  <si>
    <t>Change in valuation allowance</t>
  </si>
  <si>
    <t>(0.80%)</t>
  </si>
  <si>
    <t>(0.40%)</t>
  </si>
  <si>
    <t>(0.50%)</t>
  </si>
  <si>
    <t>Effect of enacted changes in tax laws and rates on Japanese tax</t>
  </si>
  <si>
    <t>1.40%</t>
  </si>
  <si>
    <t>1.90%</t>
  </si>
  <si>
    <t>5.40%</t>
  </si>
  <si>
    <t>3.80%</t>
  </si>
  <si>
    <t>0.50%</t>
  </si>
  <si>
    <t>Effective income tax rate</t>
  </si>
  <si>
    <t>33.80%</t>
  </si>
  <si>
    <t>33.40%</t>
  </si>
  <si>
    <t>30.80%</t>
  </si>
  <si>
    <t>Income Taxes (Captions of Net Deferred Income Tax Assets and Liabilities Included in Consolidated Balance Sheets) (Detail) - JPY (¥) ¥ in Millions</t>
  </si>
  <si>
    <t>Schedule of Deferred Income Tax Assets and Liabilities [Line Items]</t>
  </si>
  <si>
    <t>Prepaid expenses and other current assets</t>
  </si>
  <si>
    <t>Other current liabilities</t>
  </si>
  <si>
    <t>Other noncurrent liabilities</t>
  </si>
  <si>
    <t>Net deferred tax assets</t>
  </si>
  <si>
    <t>Income Taxes (Tax Effects of Temporary Differences to Deferred Tax Assets and Deferred Tax Liabilities) (Detail) - JPY (¥) ¥ in Millions</t>
  </si>
  <si>
    <t>Deferred tax assets:</t>
  </si>
  <si>
    <t>Accrued business tax</t>
  </si>
  <si>
    <t>Research and development - costs capitalized for tax purposes</t>
  </si>
  <si>
    <t>Property, plant and equipment</t>
  </si>
  <si>
    <t>Net operating losses carried forward</t>
  </si>
  <si>
    <t>Deferred Tax Assets, Gross, Total</t>
  </si>
  <si>
    <t>Less valuation allowance</t>
  </si>
  <si>
    <t>Total deferred tax assets</t>
  </si>
  <si>
    <t>Deferred tax liabilities:</t>
  </si>
  <si>
    <t>Undistributed earnings of foreign subsidiaries</t>
  </si>
  <si>
    <t>Net unrealized gains on securities</t>
  </si>
  <si>
    <t>Tax deductible reserve</t>
  </si>
  <si>
    <t>Financing lease revenue</t>
  </si>
  <si>
    <t>Prepaid pension and severance cost</t>
  </si>
  <si>
    <t>Total deferred tax liabilities</t>
  </si>
  <si>
    <t>Income Taxes (Amounts and Period Ranges of Operating Losses Carried Forward Available to Reduce Future Taxable Income) (Detail) ¥ in Millions</t>
  </si>
  <si>
    <t>Operating Loss Carryforwards [Line Items]</t>
  </si>
  <si>
    <t>Operating loss carryforwards</t>
  </si>
  <si>
    <t>Within one year</t>
  </si>
  <si>
    <t>After one year through five years</t>
  </si>
  <si>
    <t>After five years through ten years</t>
  </si>
  <si>
    <t>After ten years through twenty years</t>
  </si>
  <si>
    <t>Indefinite period</t>
  </si>
  <si>
    <t>Income Taxes (Reconciliation of Beginning and Ending Amount of Unrecognized Tax Benefits) (Detail) - JPY (¥) ¥ in Millions</t>
  </si>
  <si>
    <t>Reconciliation of Unrecognized Tax Benefits [Line Items]</t>
  </si>
  <si>
    <t>Additions for tax positions of the current year</t>
  </si>
  <si>
    <t>Additions for tax positions of prior years</t>
  </si>
  <si>
    <t>Reductions for tax positions of prior years</t>
  </si>
  <si>
    <t>Settlements with tax authorities</t>
  </si>
  <si>
    <t>Legal Reserve and Retained Earnings - Additional Information (Detail) ¥ in Millions</t>
  </si>
  <si>
    <t>Stockholders Equity Note [Line Items]</t>
  </si>
  <si>
    <t>Percentage of legal reserve appropriated from distributions from retained earnings paid by Canon Inc. and its subsidiaries</t>
  </si>
  <si>
    <t>10.00%</t>
  </si>
  <si>
    <t>Appropriations not required if percentage of additional paid in capital and legal reserve equals specific percentage of respective stated capital</t>
  </si>
  <si>
    <t>Year end dividends approved by shareholders</t>
  </si>
  <si>
    <t>Amount available for dividends under the Corporation Law of Japan</t>
  </si>
  <si>
    <t>Retained earnings included Canon's equity in undistributed earnings of affiliated companies accounted for by the equity method</t>
  </si>
  <si>
    <t>Other Comprehensive Income (Loss) (Changes in Accumulated Other Comprehensive Income (Loss)) (Detail) - JPY (¥) ¥ in Millions</t>
  </si>
  <si>
    <t>Other comprehensive income (loss) before reclassifications</t>
  </si>
  <si>
    <t>Amounts reclassified from accumulated other comprehensive income (loss)</t>
  </si>
  <si>
    <t>Unrealized gains and losses on securities</t>
  </si>
  <si>
    <t>Gains and losses on derivatives instruments</t>
  </si>
  <si>
    <t>AOCI Attributable to Parent</t>
  </si>
  <si>
    <t>Other Comprehensive Income (Loss) (Reclassifications Out of Accumulated Other Comprehensive Income (Loss)) (Detail) - JPY (¥) ¥ in Millions</t>
  </si>
  <si>
    <t>Reclassification Adjustment out of Accumulated Other Comprehensive Income [Line Items]</t>
  </si>
  <si>
    <t>Net income attributable to noncontrolling interests</t>
  </si>
  <si>
    <t>Total amount reclassified, net of tax and noncontrolling interests</t>
  </si>
  <si>
    <t>Reclassification out of Accumulated Other Comprehensive Income | Foreign currency translation adjustments</t>
  </si>
  <si>
    <t>Reclassification out of Accumulated Other Comprehensive Income | Unrealized gains and losses on securities</t>
  </si>
  <si>
    <t>Reclassification out of Accumulated Other Comprehensive Income | Gains and losses on derivatives instruments</t>
  </si>
  <si>
    <t>Reclassification out of Accumulated Other Comprehensive Income | Pension liability adjustments</t>
  </si>
  <si>
    <t>Amounts in parentheses indicate gains in consolidated statements of income.</t>
  </si>
  <si>
    <t>Other Comprehensive Income (Loss) (Tax Effects Allocated to Other Comprehensive Income (Loss) and Reclassification Adjustments, Including Amounts Attributable to Noncontrolling Interests) (Detail) - JPY (¥) ¥ in Millions</t>
  </si>
  <si>
    <t>Foreign currency translation adjustments, Before-tax amount</t>
  </si>
  <si>
    <t>Amount arising during the year, Before-tax amount</t>
  </si>
  <si>
    <t>Reclassification adjustments for gains and losses realized in net income, Before-tax amount</t>
  </si>
  <si>
    <t>Net unrealized gains and losses on securities, Before-tax amount:</t>
  </si>
  <si>
    <t>Net change during the year, Before-tax amount</t>
  </si>
  <si>
    <t>Net gains and losses on derivative instruments, Before-tax amount:</t>
  </si>
  <si>
    <t>Pension liability adjustments, Before-tax amount:</t>
  </si>
  <si>
    <t>Other Comprehensive Income (Loss), Before-tax amount</t>
  </si>
  <si>
    <t>Foreign currency translation adjustments, Tax (expense) or benefit</t>
  </si>
  <si>
    <t>Amount arising during the year, Tax (expense) or benefit</t>
  </si>
  <si>
    <t>Reclassification adjustments for gains and losses realized in net income, Tax (expense) or benefit</t>
  </si>
  <si>
    <t>Net unrealized gains and losses on securities, Tax (expense) or benefit:</t>
  </si>
  <si>
    <t>Net change during the year, Tax (expense) or benefit</t>
  </si>
  <si>
    <t>Net gains and losses on derivative instruments, Tax (expense) or benefit:</t>
  </si>
  <si>
    <t>Pension liability adjustments, Tax (expense) or benefit:</t>
  </si>
  <si>
    <t>Other comprehensive income (loss), Tax (expense) or benefit</t>
  </si>
  <si>
    <t>Foreign currency translation adjustments, Net-of-tax amount</t>
  </si>
  <si>
    <t>Amount arising during the year, Net-of-tax amount</t>
  </si>
  <si>
    <t>Reclassification adjustments for gains and losses realized in net income, Net-of-tax amount</t>
  </si>
  <si>
    <t>Net unrealized gains and losses on securities, Net-of-tax amount:</t>
  </si>
  <si>
    <t>Net change during the year, Net-of-tax amount</t>
  </si>
  <si>
    <t>Net gains and losses on derivative instruments, Net-of-tax amount:</t>
  </si>
  <si>
    <t>Pension liability adjustments, Net-of-tax amount:</t>
  </si>
  <si>
    <t>Other comprehensive income (loss), Net-of-tax amount</t>
  </si>
  <si>
    <t>Stock-Based Compensation - Additional Information (Detail) - JPY (¥) ¥ / shares in Units, ¥ in Millions</t>
  </si>
  <si>
    <t>May 01, 2011</t>
  </si>
  <si>
    <t>May 01, 2010</t>
  </si>
  <si>
    <t>Dec. 31, 2011</t>
  </si>
  <si>
    <t>Dec. 31, 2010</t>
  </si>
  <si>
    <t>Compensation Related Costs Share Based Payments Disclosure [Line Items]</t>
  </si>
  <si>
    <t>Number of common stock shares authorized to be acquired under stock options granted</t>
  </si>
  <si>
    <t>Vesting period</t>
  </si>
  <si>
    <t>Exercisable period (in years)</t>
  </si>
  <si>
    <t>4 years</t>
  </si>
  <si>
    <t>Grant-date fair value per share of stock options</t>
  </si>
  <si>
    <t>Recognized compensation cost for stock options</t>
  </si>
  <si>
    <t>Fair value of vested shares</t>
  </si>
  <si>
    <t>Cash received from the exercise of stock options</t>
  </si>
  <si>
    <t>Stock-Based Compensation (Summary of Option Activity Under Stock Option Plans) (Detail) - JPY (¥) ¥ / shares in Units, ¥ in Millions</t>
  </si>
  <si>
    <t>Dec. 31, 2013</t>
  </si>
  <si>
    <t>Shares</t>
  </si>
  <si>
    <t>Outstanding at beginning of year</t>
  </si>
  <si>
    <t>Exercised</t>
  </si>
  <si>
    <t>Forfeited/Expired</t>
  </si>
  <si>
    <t>Outstanding at end of year</t>
  </si>
  <si>
    <t>Exercisable at end of year</t>
  </si>
  <si>
    <t>Weighted-Average Exercise Price</t>
  </si>
  <si>
    <t>Weighted-Average Remaining Contractual Term</t>
  </si>
  <si>
    <t>2 months 12 days</t>
  </si>
  <si>
    <t>4 months 24 days</t>
  </si>
  <si>
    <t>8 months 12 days</t>
  </si>
  <si>
    <t>Aggregate Intrinsic Value</t>
  </si>
  <si>
    <t>Net Income Attributable to Canon Inc. Shareholders per Share (Reconciliation of Numerators and Denominators of Basic and Diluted Net Income Attributable to Canon Inc. Shareholders Per Share Computations) (Detail) - JPY (¥) ¥ / shares in Units, ¥ in Millions</t>
  </si>
  <si>
    <t>Earnings Per Share Disclosure [Line Items]</t>
  </si>
  <si>
    <t>Average common shares outstanding</t>
  </si>
  <si>
    <t>Stock options</t>
  </si>
  <si>
    <t>Diluted common shares outstanding</t>
  </si>
  <si>
    <t>Net income attributable to Canon Inc. shareholders per share:</t>
  </si>
  <si>
    <t>Derivatives and Hedging Activities (Contract Amounts of Foreign Exchange Contracts) (Detail) - JPY (¥) ¥ in Millions</t>
  </si>
  <si>
    <t>To sell foreign currencies</t>
  </si>
  <si>
    <t>Derivative Instruments and Hedging Activities Disclosures [Line Items]</t>
  </si>
  <si>
    <t>Contract amounts of foreign exchange contracts</t>
  </si>
  <si>
    <t>To buy foreign currencies</t>
  </si>
  <si>
    <t>Derivatives and Hedging Activities (Fair Value of Derivative Instruments in Consolidated Balance Sheets) (Detail) - Foreign Exchange Contract - JPY (¥) ¥ in Millions</t>
  </si>
  <si>
    <t>Prepaid Expenses and Other Current Assets</t>
  </si>
  <si>
    <t>Derivatives, Fair Value [Line Items]</t>
  </si>
  <si>
    <t>Derivative assets designated as Hedging Instrument</t>
  </si>
  <si>
    <t>Derivative assets not designated as Hedging Instrument</t>
  </si>
  <si>
    <t>Derivatives liabilities designated as hedging instruments</t>
  </si>
  <si>
    <t>Derivatives liabilities not designated as hedging instruments</t>
  </si>
  <si>
    <t>Derivatives and Hedging Activities (Effect of Derivative Instruments in Consolidated Statements of Income) (Detail) - Foreign Exchange Contract - JPY (¥) ¥ in Millions</t>
  </si>
  <si>
    <t>Derivative Instruments, Gain (Loss) [Line Items]</t>
  </si>
  <si>
    <t>Gain (loss) recognized in OCI (effective portion)</t>
  </si>
  <si>
    <t>Other Nonoperating Income Expense | Designated as Hedging Instrument | Cash Flow Hedging</t>
  </si>
  <si>
    <t>Gain (loss) reclassified from accumulated OCI into income (effective portion)</t>
  </si>
  <si>
    <t>Gain (loss) recognized in income (ineffective portion and amount excluded from effectiveness testing)</t>
  </si>
  <si>
    <t>Other Nonoperating Income Expense | Not Designated as Hedging Instrument</t>
  </si>
  <si>
    <t>Gain (loss) recognized in income on derivative</t>
  </si>
  <si>
    <t>Commitments and Contingent Liabilities - Additional Information (Detail) - JPY (¥) ¥ in Millions</t>
  </si>
  <si>
    <t>Commitments and Contingencies Disclosure [Line Items]</t>
  </si>
  <si>
    <t>Deposits made under lease arrangements included in noncurrent receivables</t>
  </si>
  <si>
    <t>Rental expenses under the operating lease arrangements</t>
  </si>
  <si>
    <t>Guarantees, maximum amount of undiscounted payments in case of borrower's default</t>
  </si>
  <si>
    <t>Employees with Housing Loan | Minimum</t>
  </si>
  <si>
    <t>Guarantee contract period</t>
  </si>
  <si>
    <t>Employees with Housing Loan | Maximum</t>
  </si>
  <si>
    <t>30 years</t>
  </si>
  <si>
    <t>Affiliates and Other Companies | Minimum</t>
  </si>
  <si>
    <t>Affiliates and Other Companies | Maximum</t>
  </si>
  <si>
    <t>Purchase of Property, Plant and Equipment</t>
  </si>
  <si>
    <t>Commitments outstanding</t>
  </si>
  <si>
    <t>Purchase of Parts and Raw Materials</t>
  </si>
  <si>
    <t>Commitments and Contingent Liabilities (Future Minimum Lease Payments Required Under Noncancelable Operating Leases) (Detail) ¥ in Millions</t>
  </si>
  <si>
    <t>Schedule of Operating Leases [Line Items]</t>
  </si>
  <si>
    <t>Total future minimum lease payments</t>
  </si>
  <si>
    <t>Commitments and Contingent Liabilities (Changes in Accrued Product Warranty Costs) (Detail) - JPY (¥) ¥ in Millions</t>
  </si>
  <si>
    <t>Product Warranty Liability [Line Items]</t>
  </si>
  <si>
    <t>Additions</t>
  </si>
  <si>
    <t>Utilization</t>
  </si>
  <si>
    <t>Disclosures about the Fair Value of Financial Instruments and Concentrations of Credit Risk (Estimated Fair Values of Canon's Financial Instruments) (Detail) - JPY (¥) ¥ in Millions</t>
  </si>
  <si>
    <t>Carrying (Reported) Amount, Fair Value Disclosure</t>
  </si>
  <si>
    <t>Fair Value, Assets and Liabilities Measured on Recurring and Nonrecurring Basis [Line Items]</t>
  </si>
  <si>
    <t>Long-term debt, including current installments</t>
  </si>
  <si>
    <t>Estimate of Fair Value, Fair Value Disclosure</t>
  </si>
  <si>
    <t>Disclosures about the Fair Value of Financial Instruments and Concentrations of Credit Risk - Additional Information (Detail)</t>
  </si>
  <si>
    <t>Consolidated Trade Receivables | Credit Concentration Risk from Single Customer</t>
  </si>
  <si>
    <t>Fair Value, Concentration of Risk, Financial Statement Captions [Line Items]</t>
  </si>
  <si>
    <t>12.00%</t>
  </si>
  <si>
    <t>Fair Value Measurements (Assets and Liabilities Measured at Fair Value on Recurring Basis) (Detail) - JPY (¥) ¥ in Millions</t>
  </si>
  <si>
    <t>Assets:</t>
  </si>
  <si>
    <t>Derivatives</t>
  </si>
  <si>
    <t>Liabilities:</t>
  </si>
  <si>
    <t>Available-for-sale (noncurrent)</t>
  </si>
  <si>
    <t>Fair Value, Inputs, Level 1</t>
  </si>
  <si>
    <t>Fair Value, Inputs, Level 1 | Government Bonds</t>
  </si>
  <si>
    <t>Fair Value, Inputs, Level 1 | Fund Trusts</t>
  </si>
  <si>
    <t>Fair Value, Inputs, Level 1 | Equity Securities</t>
  </si>
  <si>
    <t>Fair Value, Inputs, Level 2</t>
  </si>
  <si>
    <t>Fair Value, Inputs, Level 2 | Corporate Bonds</t>
  </si>
  <si>
    <t>Fair Value, Inputs, Level 2 | Fund Trusts</t>
  </si>
  <si>
    <t>Fair Value Measurements - Additional Information (Detail)</t>
  </si>
  <si>
    <t>Fair Value, Assets Measured on Recurring Basis, Unobservable Input Reconciliation [Line Items]</t>
  </si>
  <si>
    <t>Changes in level 3 assets measured on a recurring basis</t>
  </si>
  <si>
    <t>Fair Value Measurements (Changes in Level 3 Assets Measured on Recurring Basis) (Detail) ¥ in Millions</t>
  </si>
  <si>
    <t>Total gains or losses (realized or unrealized):</t>
  </si>
  <si>
    <t>Included in earnings</t>
  </si>
  <si>
    <t>Included in other comprehensive income (loss)</t>
  </si>
  <si>
    <t>Purchases, issuances, and settlements</t>
  </si>
  <si>
    <t>Segment Information - Additional Information (Detail) ¥ in Millions</t>
  </si>
  <si>
    <t>Dec. 31, 2016JPY (¥)Segment</t>
  </si>
  <si>
    <t>Revenue, Major Customer [Line Items]</t>
  </si>
  <si>
    <t>Operating business segments | Segment</t>
  </si>
  <si>
    <t>Description of geographic concentration risk related to consolidated net sales</t>
  </si>
  <si>
    <t>Other than in Japan and the United States, Canon does  not conduct business in any individual country in which its sales in that  country exceed 10% of consolidated net sales.</t>
  </si>
  <si>
    <t>UNITED STATES</t>
  </si>
  <si>
    <t>Segment Information (Information about Operating Results and Assets for Each Segment) (Detail) - JPY (¥) ¥ in Millions</t>
  </si>
  <si>
    <t>Net sales:</t>
  </si>
  <si>
    <t>Operating cost and expenses</t>
  </si>
  <si>
    <t>Capital expenditures</t>
  </si>
  <si>
    <t>Corporate and Eliminations</t>
  </si>
  <si>
    <t>Operating Segments</t>
  </si>
  <si>
    <t>Operating Segments | Office Business Unit</t>
  </si>
  <si>
    <t>Operating Segments | Imaging System Business Unit</t>
  </si>
  <si>
    <t>Operating Segments | Industry and Others Business Unit</t>
  </si>
  <si>
    <t>Operating Segments | Corporate and Eliminations</t>
  </si>
  <si>
    <t>Intersegment Eliminations | Office Business Unit</t>
  </si>
  <si>
    <t>Intersegment Eliminations | Imaging System Business Unit</t>
  </si>
  <si>
    <t>Intersegment Eliminations | Industry and Others Business Unit</t>
  </si>
  <si>
    <t>Intersegment Eliminations | Corporate and Eliminations</t>
  </si>
  <si>
    <t>Segment Information (Product Sales to External Customers by Business Unit) (Detail) - JPY (¥) ¥ in Millions</t>
  </si>
  <si>
    <t>Office Business Unit | Monochrome Copiers</t>
  </si>
  <si>
    <t>Office Business Unit | Color Copiers</t>
  </si>
  <si>
    <t>Office Business Unit | Printers</t>
  </si>
  <si>
    <t>Office Business Unit | Others</t>
  </si>
  <si>
    <t>Imaging System Business Unit | Others</t>
  </si>
  <si>
    <t>Imaging System Business Unit | Cameras</t>
  </si>
  <si>
    <t>Imaging System Business Unit | Inkjet Printers</t>
  </si>
  <si>
    <t>Industry and Others Business Unit | Others</t>
  </si>
  <si>
    <t>Industry and Others Business Unit | Lithography Equipment</t>
  </si>
  <si>
    <t>Segment Information (Information by Major Geographic Area) (Detail) - JPY (¥) ¥ in Millions</t>
  </si>
  <si>
    <t>Long-lived assets:</t>
  </si>
  <si>
    <t>Long-lived assets</t>
  </si>
  <si>
    <t>Americas</t>
  </si>
  <si>
    <t>Europe</t>
  </si>
  <si>
    <t>Asia and Oceania</t>
  </si>
  <si>
    <t>America</t>
  </si>
  <si>
    <t>Schedule II Valuation and Qualifying Accounts (Detail) - JPY (¥) ¥ in Millions</t>
  </si>
  <si>
    <t>Valuation and Qualifying Accounts Disclosure [Line Items]</t>
  </si>
  <si>
    <t>Balance at beginning of period</t>
  </si>
  <si>
    <t>Addition- charged to income</t>
  </si>
  <si>
    <t>Deduction bad debts written off</t>
  </si>
  <si>
    <t>Balance at end of period</t>
  </si>
  <si>
    <t>Finance Receivabl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sharedStrings.xml" Type="http://schemas.openxmlformats.org/officeDocument/2006/relationships/sharedStrings"/><Relationship Id="rId117" Target="styles.xml" Type="http://schemas.openxmlformats.org/officeDocument/2006/relationships/styles"/><Relationship Id="rId11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6</v>
      </c>
    </row>
    <row r="8" spans="1:2">
      <c r="A8" s="4" t="s">
        <v>11</v>
      </c>
      <c r="B8" s="4" t="s">
        <v>12</v>
      </c>
    </row>
    <row r="9" spans="1:2">
      <c r="A9" s="4" t="s">
        <v>13</v>
      </c>
      <c r="B9" s="4" t="s">
        <v>14</v>
      </c>
    </row>
    <row r="10" spans="1:2">
      <c r="A10" s="4" t="s">
        <v>15</v>
      </c>
      <c r="B10" s="4" t="s">
        <v>16</v>
      </c>
    </row>
    <row r="11" spans="1:2">
      <c r="A11" s="4" t="s">
        <v>17</v>
      </c>
      <c r="B11" s="5" t="n">
        <v>16988</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5" t="n">
        <v>10920681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7</v>
      </c>
      <c r="B1" s="2" t="s">
        <v>1</v>
      </c>
    </row>
    <row r="2" spans="1:2">
      <c r="B2" s="2" t="s">
        <v>27</v>
      </c>
    </row>
    <row r="3" spans="1:2">
      <c r="A3" s="4" t="s">
        <v>167</v>
      </c>
      <c r="B3" s="4" t="s">
        <v>16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7</v>
      </c>
      <c r="C1" s="2" t="s">
        <v>28</v>
      </c>
    </row>
    <row r="2" spans="1:3">
      <c r="A2" s="4" t="s">
        <v>971</v>
      </c>
    </row>
    <row r="3" spans="1:3">
      <c r="A3" s="3" t="s">
        <v>972</v>
      </c>
    </row>
    <row r="4" spans="1:3">
      <c r="A4" s="4" t="s">
        <v>973</v>
      </c>
      <c r="B4" s="6" t="n">
        <v>371644</v>
      </c>
      <c r="C4" s="6" t="n">
        <v>228053</v>
      </c>
    </row>
    <row r="5" spans="1:3">
      <c r="A5" s="4" t="s">
        <v>974</v>
      </c>
    </row>
    <row r="6" spans="1:3">
      <c r="A6" s="3" t="s">
        <v>972</v>
      </c>
    </row>
    <row r="7" spans="1:3">
      <c r="A7" s="4" t="s">
        <v>973</v>
      </c>
      <c r="B7" s="6" t="n">
        <v>46741</v>
      </c>
      <c r="C7" s="6" t="n">
        <v>3754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5</v>
      </c>
      <c r="B1" s="2" t="s">
        <v>27</v>
      </c>
      <c r="C1" s="2" t="s">
        <v>28</v>
      </c>
    </row>
    <row r="2" spans="1:3">
      <c r="A2" s="4" t="s">
        <v>976</v>
      </c>
    </row>
    <row r="3" spans="1:3">
      <c r="A3" s="3" t="s">
        <v>977</v>
      </c>
    </row>
    <row r="4" spans="1:3">
      <c r="A4" s="4" t="s">
        <v>978</v>
      </c>
      <c r="B4" s="6" t="n">
        <v>19</v>
      </c>
      <c r="C4" s="6" t="n">
        <v>373</v>
      </c>
    </row>
    <row r="5" spans="1:3">
      <c r="A5" s="4" t="s">
        <v>979</v>
      </c>
      <c r="B5" s="5" t="n">
        <v>567</v>
      </c>
      <c r="C5" s="5" t="n">
        <v>1112</v>
      </c>
    </row>
    <row r="6" spans="1:3">
      <c r="A6" s="4" t="s">
        <v>377</v>
      </c>
    </row>
    <row r="7" spans="1:3">
      <c r="A7" s="3" t="s">
        <v>977</v>
      </c>
    </row>
    <row r="8" spans="1:3">
      <c r="A8" s="4" t="s">
        <v>980</v>
      </c>
      <c r="B8" s="5" t="n">
        <v>1913</v>
      </c>
      <c r="C8" s="5" t="n">
        <v>534</v>
      </c>
    </row>
    <row r="9" spans="1:3">
      <c r="A9" s="4" t="s">
        <v>981</v>
      </c>
      <c r="B9" s="6" t="n">
        <v>7479</v>
      </c>
      <c r="C9" s="6" t="n">
        <v>9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2</v>
      </c>
      <c r="B1" s="2" t="s">
        <v>1</v>
      </c>
    </row>
    <row r="2" spans="1:4">
      <c r="B2" s="2" t="s">
        <v>27</v>
      </c>
      <c r="C2" s="2" t="s">
        <v>28</v>
      </c>
      <c r="D2" s="2" t="s">
        <v>72</v>
      </c>
    </row>
    <row r="3" spans="1:4">
      <c r="A3" s="4" t="s">
        <v>341</v>
      </c>
    </row>
    <row r="4" spans="1:4">
      <c r="A4" s="3" t="s">
        <v>983</v>
      </c>
    </row>
    <row r="5" spans="1:4">
      <c r="A5" s="4" t="s">
        <v>984</v>
      </c>
      <c r="B5" s="6" t="n">
        <v>1619</v>
      </c>
      <c r="C5" s="6" t="n">
        <v>52</v>
      </c>
      <c r="D5" s="6" t="n">
        <v>-3309</v>
      </c>
    </row>
    <row r="6" spans="1:4">
      <c r="A6" s="4" t="s">
        <v>985</v>
      </c>
    </row>
    <row r="7" spans="1:4">
      <c r="A7" s="3" t="s">
        <v>983</v>
      </c>
    </row>
    <row r="8" spans="1:4">
      <c r="A8" s="4" t="s">
        <v>986</v>
      </c>
      <c r="B8" s="5" t="n">
        <v>5890</v>
      </c>
      <c r="C8" s="5" t="n">
        <v>-4217</v>
      </c>
      <c r="D8" s="5" t="n">
        <v>-3260</v>
      </c>
    </row>
    <row r="9" spans="1:4">
      <c r="A9" s="4" t="s">
        <v>987</v>
      </c>
      <c r="B9" s="5" t="n">
        <v>-311</v>
      </c>
      <c r="C9" s="5" t="n">
        <v>-131</v>
      </c>
      <c r="D9" s="5" t="n">
        <v>-145</v>
      </c>
    </row>
    <row r="10" spans="1:4">
      <c r="A10" s="4" t="s">
        <v>988</v>
      </c>
    </row>
    <row r="11" spans="1:4">
      <c r="A11" s="3" t="s">
        <v>983</v>
      </c>
    </row>
    <row r="12" spans="1:4">
      <c r="A12" s="4" t="s">
        <v>989</v>
      </c>
      <c r="B12" s="6" t="n">
        <v>7018</v>
      </c>
      <c r="C12" s="6" t="n">
        <v>1099</v>
      </c>
      <c r="D12" s="6" t="n">
        <v>-2172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0</v>
      </c>
      <c r="B1" s="2" t="s">
        <v>1</v>
      </c>
    </row>
    <row r="2" spans="1:4">
      <c r="B2" s="2" t="s">
        <v>27</v>
      </c>
      <c r="C2" s="2" t="s">
        <v>28</v>
      </c>
      <c r="D2" s="2" t="s">
        <v>72</v>
      </c>
    </row>
    <row r="3" spans="1:4">
      <c r="A3" s="3" t="s">
        <v>991</v>
      </c>
    </row>
    <row r="4" spans="1:4">
      <c r="A4" s="4" t="s">
        <v>992</v>
      </c>
      <c r="B4" s="6" t="n">
        <v>13128</v>
      </c>
      <c r="C4" s="6" t="n">
        <v>13561</v>
      </c>
    </row>
    <row r="5" spans="1:4">
      <c r="A5" s="4" t="s">
        <v>993</v>
      </c>
      <c r="B5" s="5" t="n">
        <v>42714</v>
      </c>
      <c r="C5" s="6" t="n">
        <v>46483</v>
      </c>
      <c r="D5" s="6" t="n">
        <v>43215</v>
      </c>
    </row>
    <row r="6" spans="1:4">
      <c r="A6" s="4" t="s">
        <v>994</v>
      </c>
      <c r="B6" s="6" t="n">
        <v>6056</v>
      </c>
    </row>
    <row r="7" spans="1:4">
      <c r="A7" s="4" t="s">
        <v>995</v>
      </c>
    </row>
    <row r="8" spans="1:4">
      <c r="A8" s="3" t="s">
        <v>991</v>
      </c>
    </row>
    <row r="9" spans="1:4">
      <c r="A9" s="4" t="s">
        <v>996</v>
      </c>
      <c r="B9" s="4" t="s">
        <v>392</v>
      </c>
    </row>
    <row r="10" spans="1:4">
      <c r="A10" s="4" t="s">
        <v>997</v>
      </c>
    </row>
    <row r="11" spans="1:4">
      <c r="A11" s="3" t="s">
        <v>991</v>
      </c>
    </row>
    <row r="12" spans="1:4">
      <c r="A12" s="4" t="s">
        <v>996</v>
      </c>
      <c r="B12" s="4" t="s">
        <v>998</v>
      </c>
    </row>
    <row r="13" spans="1:4">
      <c r="A13" s="4" t="s">
        <v>999</v>
      </c>
    </row>
    <row r="14" spans="1:4">
      <c r="A14" s="3" t="s">
        <v>991</v>
      </c>
    </row>
    <row r="15" spans="1:4">
      <c r="A15" s="4" t="s">
        <v>996</v>
      </c>
      <c r="B15" s="4" t="s">
        <v>392</v>
      </c>
    </row>
    <row r="16" spans="1:4">
      <c r="A16" s="4" t="s">
        <v>1000</v>
      </c>
    </row>
    <row r="17" spans="1:4">
      <c r="A17" s="3" t="s">
        <v>991</v>
      </c>
    </row>
    <row r="18" spans="1:4">
      <c r="A18" s="4" t="s">
        <v>996</v>
      </c>
      <c r="B18" s="4" t="s">
        <v>396</v>
      </c>
    </row>
    <row r="19" spans="1:4">
      <c r="A19" s="4" t="s">
        <v>1001</v>
      </c>
    </row>
    <row r="20" spans="1:4">
      <c r="A20" s="3" t="s">
        <v>991</v>
      </c>
    </row>
    <row r="21" spans="1:4">
      <c r="A21" s="4" t="s">
        <v>1002</v>
      </c>
      <c r="B21" s="6" t="n">
        <v>36578</v>
      </c>
    </row>
    <row r="22" spans="1:4">
      <c r="A22" s="4" t="s">
        <v>1003</v>
      </c>
    </row>
    <row r="23" spans="1:4">
      <c r="A23" s="3" t="s">
        <v>991</v>
      </c>
    </row>
    <row r="24" spans="1:4">
      <c r="A24" s="4" t="s">
        <v>1002</v>
      </c>
      <c r="B24" s="6" t="n">
        <v>11939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456</v>
      </c>
    </row>
    <row r="2" spans="1:2">
      <c r="A2" s="3" t="s">
        <v>1005</v>
      </c>
    </row>
    <row r="3" spans="1:2">
      <c r="A3" s="5" t="n">
        <v>2017</v>
      </c>
      <c r="B3" s="6" t="n">
        <v>26380</v>
      </c>
    </row>
    <row r="4" spans="1:2">
      <c r="A4" s="5" t="n">
        <v>2018</v>
      </c>
      <c r="B4" s="5" t="n">
        <v>18273</v>
      </c>
    </row>
    <row r="5" spans="1:2">
      <c r="A5" s="5" t="n">
        <v>2019</v>
      </c>
      <c r="B5" s="5" t="n">
        <v>13543</v>
      </c>
    </row>
    <row r="6" spans="1:2">
      <c r="A6" s="5" t="n">
        <v>2020</v>
      </c>
      <c r="B6" s="5" t="n">
        <v>8544</v>
      </c>
    </row>
    <row r="7" spans="1:2">
      <c r="A7" s="5" t="n">
        <v>2021</v>
      </c>
      <c r="B7" s="5" t="n">
        <v>6411</v>
      </c>
    </row>
    <row r="8" spans="1:2">
      <c r="A8" s="4" t="s">
        <v>520</v>
      </c>
      <c r="B8" s="5" t="n">
        <v>11794</v>
      </c>
    </row>
    <row r="9" spans="1:2">
      <c r="A9" s="4" t="s">
        <v>1006</v>
      </c>
      <c r="B9" s="6" t="n">
        <v>8494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7</v>
      </c>
      <c r="B1" s="2" t="s">
        <v>1</v>
      </c>
    </row>
    <row r="2" spans="1:3">
      <c r="B2" s="2" t="s">
        <v>27</v>
      </c>
      <c r="C2" s="2" t="s">
        <v>28</v>
      </c>
    </row>
    <row r="3" spans="1:3">
      <c r="A3" s="3" t="s">
        <v>1008</v>
      </c>
    </row>
    <row r="4" spans="1:3">
      <c r="A4" s="4" t="s">
        <v>513</v>
      </c>
      <c r="B4" s="6" t="n">
        <v>14014</v>
      </c>
      <c r="C4" s="6" t="n">
        <v>11564</v>
      </c>
    </row>
    <row r="5" spans="1:3">
      <c r="A5" s="4" t="s">
        <v>1009</v>
      </c>
      <c r="B5" s="5" t="n">
        <v>15403</v>
      </c>
      <c r="C5" s="5" t="n">
        <v>18942</v>
      </c>
    </row>
    <row r="6" spans="1:3">
      <c r="A6" s="4" t="s">
        <v>1010</v>
      </c>
      <c r="B6" s="5" t="n">
        <v>-12759</v>
      </c>
      <c r="C6" s="5" t="n">
        <v>-12404</v>
      </c>
    </row>
    <row r="7" spans="1:3">
      <c r="A7" s="4" t="s">
        <v>593</v>
      </c>
      <c r="B7" s="5" t="n">
        <v>-3490</v>
      </c>
      <c r="C7" s="5" t="n">
        <v>-4088</v>
      </c>
    </row>
    <row r="8" spans="1:3">
      <c r="A8" s="4" t="s">
        <v>517</v>
      </c>
      <c r="B8" s="6" t="n">
        <v>13168</v>
      </c>
      <c r="C8" s="6" t="n">
        <v>1401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1</v>
      </c>
      <c r="B1" s="2" t="s">
        <v>27</v>
      </c>
      <c r="C1" s="2" t="s">
        <v>28</v>
      </c>
    </row>
    <row r="2" spans="1:3">
      <c r="A2" s="4" t="s">
        <v>1012</v>
      </c>
    </row>
    <row r="3" spans="1:3">
      <c r="A3" s="3" t="s">
        <v>1013</v>
      </c>
    </row>
    <row r="4" spans="1:3">
      <c r="A4" s="4" t="s">
        <v>1014</v>
      </c>
      <c r="B4" s="6" t="n">
        <v>-612538</v>
      </c>
      <c r="C4" s="6" t="n">
        <v>-1543</v>
      </c>
    </row>
    <row r="5" spans="1:3">
      <c r="A5" s="4" t="s">
        <v>1015</v>
      </c>
    </row>
    <row r="6" spans="1:3">
      <c r="A6" s="3" t="s">
        <v>1013</v>
      </c>
    </row>
    <row r="7" spans="1:3">
      <c r="A7" s="4" t="s">
        <v>1014</v>
      </c>
      <c r="B7" s="6" t="n">
        <v>-612668</v>
      </c>
      <c r="C7" s="6" t="n">
        <v>-150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6</v>
      </c>
      <c r="B1" s="2" t="s">
        <v>1</v>
      </c>
    </row>
    <row r="2" spans="1:3">
      <c r="B2" s="2" t="s">
        <v>27</v>
      </c>
      <c r="C2" s="2" t="s">
        <v>28</v>
      </c>
    </row>
    <row r="3" spans="1:3">
      <c r="A3" s="4" t="s">
        <v>1017</v>
      </c>
    </row>
    <row r="4" spans="1:3">
      <c r="A4" s="3" t="s">
        <v>1018</v>
      </c>
    </row>
    <row r="5" spans="1:3">
      <c r="A5" s="4" t="s">
        <v>408</v>
      </c>
      <c r="B5" s="4" t="s">
        <v>1019</v>
      </c>
      <c r="C5" s="4" t="s">
        <v>787</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0</v>
      </c>
      <c r="B1" s="2" t="s">
        <v>27</v>
      </c>
      <c r="C1" s="2" t="s">
        <v>28</v>
      </c>
    </row>
    <row r="2" spans="1:3">
      <c r="A2" s="3" t="s">
        <v>1021</v>
      </c>
    </row>
    <row r="3" spans="1:3">
      <c r="A3" s="4" t="s">
        <v>564</v>
      </c>
      <c r="B3" s="6" t="n">
        <v>30500</v>
      </c>
      <c r="C3" s="6" t="n">
        <v>80870</v>
      </c>
    </row>
    <row r="4" spans="1:3">
      <c r="A4" s="4" t="s">
        <v>1022</v>
      </c>
      <c r="B4" s="5" t="n">
        <v>586</v>
      </c>
      <c r="C4" s="5" t="n">
        <v>1485</v>
      </c>
    </row>
    <row r="5" spans="1:3">
      <c r="A5" s="4" t="s">
        <v>42</v>
      </c>
      <c r="B5" s="5" t="n">
        <v>74114</v>
      </c>
      <c r="C5" s="5" t="n">
        <v>125756</v>
      </c>
    </row>
    <row r="6" spans="1:3">
      <c r="A6" s="3" t="s">
        <v>1023</v>
      </c>
    </row>
    <row r="7" spans="1:3">
      <c r="A7" s="4" t="s">
        <v>1022</v>
      </c>
      <c r="B7" s="5" t="n">
        <v>9392</v>
      </c>
      <c r="C7" s="5" t="n">
        <v>624</v>
      </c>
    </row>
    <row r="8" spans="1:3">
      <c r="A8" s="4" t="s">
        <v>53</v>
      </c>
      <c r="B8" s="5" t="n">
        <v>9392</v>
      </c>
      <c r="C8" s="5" t="n">
        <v>624</v>
      </c>
    </row>
    <row r="9" spans="1:3">
      <c r="A9" s="4" t="s">
        <v>451</v>
      </c>
    </row>
    <row r="10" spans="1:3">
      <c r="A10" s="3" t="s">
        <v>1021</v>
      </c>
    </row>
    <row r="11" spans="1:3">
      <c r="A11" s="4" t="s">
        <v>1024</v>
      </c>
      <c r="B11" s="5" t="n">
        <v>269</v>
      </c>
      <c r="C11" s="5" t="n">
        <v>287</v>
      </c>
    </row>
    <row r="12" spans="1:3">
      <c r="A12" s="4" t="s">
        <v>452</v>
      </c>
    </row>
    <row r="13" spans="1:3">
      <c r="A13" s="3" t="s">
        <v>1021</v>
      </c>
    </row>
    <row r="14" spans="1:3">
      <c r="A14" s="4" t="s">
        <v>1024</v>
      </c>
      <c r="B14" s="5" t="n">
        <v>229</v>
      </c>
      <c r="C14" s="5" t="n">
        <v>201</v>
      </c>
    </row>
    <row r="15" spans="1:3">
      <c r="A15" s="4" t="s">
        <v>453</v>
      </c>
    </row>
    <row r="16" spans="1:3">
      <c r="A16" s="3" t="s">
        <v>1021</v>
      </c>
    </row>
    <row r="17" spans="1:3">
      <c r="A17" s="4" t="s">
        <v>1024</v>
      </c>
      <c r="B17" s="5" t="n">
        <v>86</v>
      </c>
      <c r="C17" s="5" t="n">
        <v>64</v>
      </c>
    </row>
    <row r="18" spans="1:3">
      <c r="A18" s="4" t="s">
        <v>454</v>
      </c>
    </row>
    <row r="19" spans="1:3">
      <c r="A19" s="3" t="s">
        <v>1021</v>
      </c>
    </row>
    <row r="20" spans="1:3">
      <c r="A20" s="4" t="s">
        <v>1024</v>
      </c>
      <c r="B20" s="5" t="n">
        <v>42444</v>
      </c>
      <c r="C20" s="5" t="n">
        <v>42849</v>
      </c>
    </row>
    <row r="21" spans="1:3">
      <c r="A21" s="4" t="s">
        <v>1025</v>
      </c>
    </row>
    <row r="22" spans="1:3">
      <c r="A22" s="3" t="s">
        <v>1021</v>
      </c>
    </row>
    <row r="23" spans="1:3">
      <c r="A23" s="4" t="s">
        <v>42</v>
      </c>
      <c r="B23" s="5" t="n">
        <v>42725</v>
      </c>
      <c r="C23" s="5" t="n">
        <v>43148</v>
      </c>
    </row>
    <row r="24" spans="1:3">
      <c r="A24" s="4" t="s">
        <v>1026</v>
      </c>
    </row>
    <row r="25" spans="1:3">
      <c r="A25" s="3" t="s">
        <v>1021</v>
      </c>
    </row>
    <row r="26" spans="1:3">
      <c r="A26" s="4" t="s">
        <v>1024</v>
      </c>
      <c r="B26" s="5" t="n">
        <v>269</v>
      </c>
      <c r="C26" s="5" t="n">
        <v>287</v>
      </c>
    </row>
    <row r="27" spans="1:3">
      <c r="A27" s="4" t="s">
        <v>1027</v>
      </c>
    </row>
    <row r="28" spans="1:3">
      <c r="A28" s="3" t="s">
        <v>1021</v>
      </c>
    </row>
    <row r="29" spans="1:3">
      <c r="A29" s="4" t="s">
        <v>1024</v>
      </c>
      <c r="B29" s="5" t="n">
        <v>12</v>
      </c>
      <c r="C29" s="5" t="n">
        <v>12</v>
      </c>
    </row>
    <row r="30" spans="1:3">
      <c r="A30" s="4" t="s">
        <v>1028</v>
      </c>
    </row>
    <row r="31" spans="1:3">
      <c r="A31" s="3" t="s">
        <v>1021</v>
      </c>
    </row>
    <row r="32" spans="1:3">
      <c r="A32" s="4" t="s">
        <v>1024</v>
      </c>
      <c r="B32" s="5" t="n">
        <v>42444</v>
      </c>
      <c r="C32" s="5" t="n">
        <v>42849</v>
      </c>
    </row>
    <row r="33" spans="1:3">
      <c r="A33" s="4" t="s">
        <v>1029</v>
      </c>
    </row>
    <row r="34" spans="1:3">
      <c r="A34" s="3" t="s">
        <v>1021</v>
      </c>
    </row>
    <row r="35" spans="1:3">
      <c r="A35" s="4" t="s">
        <v>564</v>
      </c>
      <c r="B35" s="5" t="n">
        <v>30500</v>
      </c>
      <c r="C35" s="5" t="n">
        <v>80870</v>
      </c>
    </row>
    <row r="36" spans="1:3">
      <c r="A36" s="4" t="s">
        <v>1022</v>
      </c>
      <c r="B36" s="5" t="n">
        <v>586</v>
      </c>
      <c r="C36" s="5" t="n">
        <v>1485</v>
      </c>
    </row>
    <row r="37" spans="1:3">
      <c r="A37" s="4" t="s">
        <v>42</v>
      </c>
      <c r="B37" s="5" t="n">
        <v>31389</v>
      </c>
      <c r="C37" s="5" t="n">
        <v>82608</v>
      </c>
    </row>
    <row r="38" spans="1:3">
      <c r="A38" s="3" t="s">
        <v>1023</v>
      </c>
    </row>
    <row r="39" spans="1:3">
      <c r="A39" s="4" t="s">
        <v>1022</v>
      </c>
      <c r="B39" s="5" t="n">
        <v>9392</v>
      </c>
      <c r="C39" s="5" t="n">
        <v>624</v>
      </c>
    </row>
    <row r="40" spans="1:3">
      <c r="A40" s="4" t="s">
        <v>53</v>
      </c>
      <c r="B40" s="5" t="n">
        <v>9392</v>
      </c>
      <c r="C40" s="5" t="n">
        <v>624</v>
      </c>
    </row>
    <row r="41" spans="1:3">
      <c r="A41" s="4" t="s">
        <v>1030</v>
      </c>
    </row>
    <row r="42" spans="1:3">
      <c r="A42" s="3" t="s">
        <v>1021</v>
      </c>
    </row>
    <row r="43" spans="1:3">
      <c r="A43" s="4" t="s">
        <v>1024</v>
      </c>
      <c r="B43" s="5" t="n">
        <v>229</v>
      </c>
      <c r="C43" s="5" t="n">
        <v>201</v>
      </c>
    </row>
    <row r="44" spans="1:3">
      <c r="A44" s="4" t="s">
        <v>1031</v>
      </c>
    </row>
    <row r="45" spans="1:3">
      <c r="A45" s="3" t="s">
        <v>1021</v>
      </c>
    </row>
    <row r="46" spans="1:3">
      <c r="A46" s="4" t="s">
        <v>1024</v>
      </c>
      <c r="B46" s="6" t="n">
        <v>74</v>
      </c>
      <c r="C46" s="6" t="n">
        <v>5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1</v>
      </c>
    </row>
    <row r="2" spans="1:2">
      <c r="B2" s="2" t="s">
        <v>456</v>
      </c>
    </row>
    <row r="3" spans="1:2">
      <c r="A3" s="3" t="s">
        <v>1033</v>
      </c>
    </row>
    <row r="4" spans="1:2">
      <c r="A4" s="4" t="s">
        <v>1034</v>
      </c>
      <c r="B4" s="6" t="n">
        <v>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9</v>
      </c>
      <c r="B1" s="2" t="s">
        <v>1</v>
      </c>
    </row>
    <row r="2" spans="1:2">
      <c r="B2" s="2" t="s">
        <v>27</v>
      </c>
    </row>
    <row r="3" spans="1:2">
      <c r="A3" s="4" t="s">
        <v>169</v>
      </c>
      <c r="B3" s="4" t="s">
        <v>17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35</v>
      </c>
      <c r="B1" s="2" t="s">
        <v>1</v>
      </c>
    </row>
    <row r="2" spans="1:2">
      <c r="B2" s="2" t="s">
        <v>369</v>
      </c>
    </row>
    <row r="3" spans="1:2">
      <c r="A3" s="3" t="s">
        <v>1033</v>
      </c>
    </row>
    <row r="4" spans="1:2">
      <c r="A4" s="4" t="s">
        <v>513</v>
      </c>
      <c r="B4" s="6" t="n">
        <v>474</v>
      </c>
    </row>
    <row r="5" spans="1:2">
      <c r="A5" s="3" t="s">
        <v>1036</v>
      </c>
    </row>
    <row r="6" spans="1:2">
      <c r="A6" s="4" t="s">
        <v>1037</v>
      </c>
      <c r="B6" s="5" t="n">
        <v>0</v>
      </c>
    </row>
    <row r="7" spans="1:2">
      <c r="A7" s="4" t="s">
        <v>1038</v>
      </c>
      <c r="B7" s="5" t="n">
        <v>22</v>
      </c>
    </row>
    <row r="8" spans="1:2">
      <c r="A8" s="4" t="s">
        <v>1039</v>
      </c>
      <c r="B8" s="5" t="n">
        <v>-496</v>
      </c>
    </row>
    <row r="9" spans="1:2">
      <c r="A9" s="4" t="s">
        <v>517</v>
      </c>
      <c r="B9" s="6" t="n">
        <v>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s>
  <sheetData>
    <row r="1" spans="1:4">
      <c r="A1" s="1" t="s">
        <v>1040</v>
      </c>
      <c r="B1" s="2" t="s">
        <v>1</v>
      </c>
    </row>
    <row r="2" spans="1:4">
      <c r="B2" s="2" t="s">
        <v>1041</v>
      </c>
      <c r="C2" s="2" t="s">
        <v>369</v>
      </c>
      <c r="D2" s="2" t="s">
        <v>370</v>
      </c>
    </row>
    <row r="3" spans="1:4">
      <c r="A3" s="3" t="s">
        <v>1042</v>
      </c>
    </row>
    <row r="4" spans="1:4">
      <c r="A4" s="4" t="s">
        <v>1043</v>
      </c>
      <c r="B4" s="5" t="n">
        <v>3</v>
      </c>
    </row>
    <row r="5" spans="1:4">
      <c r="A5" s="4" t="s">
        <v>1044</v>
      </c>
      <c r="B5" s="4" t="s">
        <v>1045</v>
      </c>
    </row>
    <row r="6" spans="1:4">
      <c r="A6" s="4" t="s">
        <v>73</v>
      </c>
      <c r="B6" s="6" t="n">
        <v>3401487</v>
      </c>
      <c r="C6" s="6" t="n">
        <v>3800271</v>
      </c>
      <c r="D6" s="6" t="n">
        <v>3727252</v>
      </c>
    </row>
    <row r="7" spans="1:4">
      <c r="A7" s="4" t="s">
        <v>1046</v>
      </c>
    </row>
    <row r="8" spans="1:4">
      <c r="A8" s="3" t="s">
        <v>1042</v>
      </c>
    </row>
    <row r="9" spans="1:4">
      <c r="A9" s="4" t="s">
        <v>73</v>
      </c>
      <c r="B9" s="6" t="n">
        <v>884083</v>
      </c>
      <c r="C9" s="6" t="n">
        <v>1047838</v>
      </c>
      <c r="D9" s="6" t="n">
        <v>93841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7</v>
      </c>
      <c r="B1" s="2" t="s">
        <v>1</v>
      </c>
    </row>
    <row r="2" spans="1:4">
      <c r="B2" s="2" t="s">
        <v>27</v>
      </c>
      <c r="C2" s="2" t="s">
        <v>28</v>
      </c>
      <c r="D2" s="2" t="s">
        <v>72</v>
      </c>
    </row>
    <row r="3" spans="1:4">
      <c r="A3" s="3" t="s">
        <v>1048</v>
      </c>
    </row>
    <row r="4" spans="1:4">
      <c r="A4" s="4" t="s">
        <v>73</v>
      </c>
      <c r="B4" s="6" t="n">
        <v>3401487</v>
      </c>
      <c r="C4" s="6" t="n">
        <v>3800271</v>
      </c>
      <c r="D4" s="6" t="n">
        <v>3727252</v>
      </c>
    </row>
    <row r="5" spans="1:4">
      <c r="A5" s="4" t="s">
        <v>1049</v>
      </c>
      <c r="B5" s="5" t="n">
        <v>3172621</v>
      </c>
      <c r="C5" s="5" t="n">
        <v>3445061</v>
      </c>
      <c r="D5" s="5" t="n">
        <v>3363763</v>
      </c>
    </row>
    <row r="6" spans="1:4">
      <c r="A6" s="4" t="s">
        <v>80</v>
      </c>
      <c r="B6" s="5" t="n">
        <v>228866</v>
      </c>
      <c r="C6" s="5" t="n">
        <v>355210</v>
      </c>
      <c r="D6" s="5" t="n">
        <v>363489</v>
      </c>
    </row>
    <row r="7" spans="1:4">
      <c r="A7" s="4" t="s">
        <v>42</v>
      </c>
      <c r="B7" s="5" t="n">
        <v>5138529</v>
      </c>
      <c r="C7" s="5" t="n">
        <v>4427773</v>
      </c>
      <c r="D7" s="5" t="n">
        <v>4460618</v>
      </c>
    </row>
    <row r="8" spans="1:4">
      <c r="A8" s="4" t="s">
        <v>128</v>
      </c>
      <c r="B8" s="5" t="n">
        <v>250096</v>
      </c>
      <c r="C8" s="5" t="n">
        <v>273327</v>
      </c>
      <c r="D8" s="5" t="n">
        <v>263480</v>
      </c>
    </row>
    <row r="9" spans="1:4">
      <c r="A9" s="4" t="s">
        <v>1050</v>
      </c>
      <c r="B9" s="5" t="n">
        <v>208379</v>
      </c>
      <c r="C9" s="5" t="n">
        <v>243130</v>
      </c>
      <c r="D9" s="5" t="n">
        <v>224760</v>
      </c>
    </row>
    <row r="10" spans="1:4">
      <c r="A10" s="4" t="s">
        <v>597</v>
      </c>
    </row>
    <row r="11" spans="1:4">
      <c r="A11" s="3" t="s">
        <v>1048</v>
      </c>
    </row>
    <row r="12" spans="1:4">
      <c r="A12" s="4" t="s">
        <v>73</v>
      </c>
      <c r="B12" s="5" t="n">
        <v>1804862</v>
      </c>
      <c r="C12" s="5" t="n">
        <v>2108246</v>
      </c>
      <c r="D12" s="5" t="n">
        <v>2075788</v>
      </c>
    </row>
    <row r="13" spans="1:4">
      <c r="A13" s="4" t="s">
        <v>1049</v>
      </c>
      <c r="B13" s="5" t="n">
        <v>1638333</v>
      </c>
      <c r="C13" s="5" t="n">
        <v>1820230</v>
      </c>
      <c r="D13" s="5" t="n">
        <v>1786675</v>
      </c>
    </row>
    <row r="14" spans="1:4">
      <c r="A14" s="4" t="s">
        <v>80</v>
      </c>
      <c r="B14" s="5" t="n">
        <v>169486</v>
      </c>
      <c r="C14" s="5" t="n">
        <v>290586</v>
      </c>
      <c r="D14" s="5" t="n">
        <v>292057</v>
      </c>
    </row>
    <row r="15" spans="1:4">
      <c r="A15" s="4" t="s">
        <v>42</v>
      </c>
      <c r="B15" s="5" t="n">
        <v>961749</v>
      </c>
      <c r="C15" s="5" t="n">
        <v>1020758</v>
      </c>
      <c r="D15" s="5" t="n">
        <v>1025499</v>
      </c>
    </row>
    <row r="16" spans="1:4">
      <c r="A16" s="4" t="s">
        <v>128</v>
      </c>
      <c r="B16" s="5" t="n">
        <v>78319</v>
      </c>
      <c r="C16" s="5" t="n">
        <v>86206</v>
      </c>
      <c r="D16" s="5" t="n">
        <v>87058</v>
      </c>
    </row>
    <row r="17" spans="1:4">
      <c r="A17" s="4" t="s">
        <v>1050</v>
      </c>
      <c r="B17" s="5" t="n">
        <v>72189</v>
      </c>
      <c r="C17" s="5" t="n">
        <v>73819</v>
      </c>
      <c r="D17" s="5" t="n">
        <v>69704</v>
      </c>
    </row>
    <row r="18" spans="1:4">
      <c r="A18" s="4" t="s">
        <v>598</v>
      </c>
    </row>
    <row r="19" spans="1:4">
      <c r="A19" s="3" t="s">
        <v>1048</v>
      </c>
    </row>
    <row r="20" spans="1:4">
      <c r="A20" s="4" t="s">
        <v>73</v>
      </c>
      <c r="B20" s="5" t="n">
        <v>1094291</v>
      </c>
      <c r="C20" s="5" t="n">
        <v>1262667</v>
      </c>
      <c r="D20" s="5" t="n">
        <v>1342501</v>
      </c>
    </row>
    <row r="21" spans="1:4">
      <c r="A21" s="4" t="s">
        <v>1049</v>
      </c>
      <c r="B21" s="5" t="n">
        <v>950876</v>
      </c>
      <c r="C21" s="5" t="n">
        <v>1080396</v>
      </c>
      <c r="D21" s="5" t="n">
        <v>1148593</v>
      </c>
    </row>
    <row r="22" spans="1:4">
      <c r="A22" s="4" t="s">
        <v>80</v>
      </c>
      <c r="B22" s="5" t="n">
        <v>144413</v>
      </c>
      <c r="C22" s="5" t="n">
        <v>183439</v>
      </c>
      <c r="D22" s="5" t="n">
        <v>194601</v>
      </c>
    </row>
    <row r="23" spans="1:4">
      <c r="A23" s="4" t="s">
        <v>42</v>
      </c>
      <c r="B23" s="5" t="n">
        <v>391661</v>
      </c>
      <c r="C23" s="5" t="n">
        <v>452283</v>
      </c>
      <c r="D23" s="5" t="n">
        <v>517524</v>
      </c>
    </row>
    <row r="24" spans="1:4">
      <c r="A24" s="4" t="s">
        <v>128</v>
      </c>
      <c r="B24" s="5" t="n">
        <v>47386</v>
      </c>
      <c r="C24" s="5" t="n">
        <v>52070</v>
      </c>
      <c r="D24" s="5" t="n">
        <v>53912</v>
      </c>
    </row>
    <row r="25" spans="1:4">
      <c r="A25" s="4" t="s">
        <v>1050</v>
      </c>
      <c r="B25" s="5" t="n">
        <v>25564</v>
      </c>
      <c r="C25" s="5" t="n">
        <v>38337</v>
      </c>
      <c r="D25" s="5" t="n">
        <v>31124</v>
      </c>
    </row>
    <row r="26" spans="1:4">
      <c r="A26" s="4" t="s">
        <v>599</v>
      </c>
    </row>
    <row r="27" spans="1:4">
      <c r="A27" s="3" t="s">
        <v>1048</v>
      </c>
    </row>
    <row r="28" spans="1:4">
      <c r="A28" s="4" t="s">
        <v>73</v>
      </c>
      <c r="B28" s="5" t="n">
        <v>502334</v>
      </c>
      <c r="C28" s="5" t="n">
        <v>429358</v>
      </c>
      <c r="D28" s="5" t="n">
        <v>308963</v>
      </c>
    </row>
    <row r="29" spans="1:4">
      <c r="A29" s="4" t="s">
        <v>1049</v>
      </c>
      <c r="B29" s="5" t="n">
        <v>577212</v>
      </c>
      <c r="C29" s="5" t="n">
        <v>537730</v>
      </c>
      <c r="D29" s="5" t="n">
        <v>420566</v>
      </c>
    </row>
    <row r="30" spans="1:4">
      <c r="A30" s="4" t="s">
        <v>80</v>
      </c>
      <c r="B30" s="5" t="n">
        <v>7448</v>
      </c>
      <c r="C30" s="5" t="n">
        <v>-13079</v>
      </c>
      <c r="D30" s="5" t="n">
        <v>-21801</v>
      </c>
    </row>
    <row r="31" spans="1:4">
      <c r="A31" s="4" t="s">
        <v>42</v>
      </c>
      <c r="B31" s="5" t="n">
        <v>545210</v>
      </c>
      <c r="C31" s="5" t="n">
        <v>332252</v>
      </c>
      <c r="D31" s="5" t="n">
        <v>342695</v>
      </c>
    </row>
    <row r="32" spans="1:4">
      <c r="A32" s="4" t="s">
        <v>128</v>
      </c>
      <c r="B32" s="5" t="n">
        <v>41053</v>
      </c>
      <c r="C32" s="5" t="n">
        <v>45064</v>
      </c>
      <c r="D32" s="5" t="n">
        <v>37544</v>
      </c>
    </row>
    <row r="33" spans="1:4">
      <c r="A33" s="4" t="s">
        <v>1050</v>
      </c>
      <c r="B33" s="5" t="n">
        <v>29346</v>
      </c>
      <c r="C33" s="5" t="n">
        <v>24241</v>
      </c>
      <c r="D33" s="5" t="n">
        <v>15976</v>
      </c>
    </row>
    <row r="34" spans="1:4">
      <c r="A34" s="4" t="s">
        <v>1051</v>
      </c>
    </row>
    <row r="35" spans="1:4">
      <c r="A35" s="3" t="s">
        <v>1048</v>
      </c>
    </row>
    <row r="36" spans="1:4">
      <c r="A36" s="4" t="s">
        <v>1049</v>
      </c>
      <c r="B36" s="5" t="n">
        <v>6200</v>
      </c>
      <c r="C36" s="5" t="n">
        <v>6705</v>
      </c>
      <c r="D36" s="5" t="n">
        <v>7929</v>
      </c>
    </row>
    <row r="37" spans="1:4">
      <c r="A37" s="4" t="s">
        <v>80</v>
      </c>
      <c r="B37" s="5" t="n">
        <v>-92481</v>
      </c>
      <c r="C37" s="5" t="n">
        <v>-105736</v>
      </c>
      <c r="D37" s="5" t="n">
        <v>-101368</v>
      </c>
    </row>
    <row r="38" spans="1:4">
      <c r="A38" s="4" t="s">
        <v>42</v>
      </c>
      <c r="B38" s="5" t="n">
        <v>3239909</v>
      </c>
      <c r="C38" s="5" t="n">
        <v>2622480</v>
      </c>
      <c r="D38" s="5" t="n">
        <v>2574900</v>
      </c>
    </row>
    <row r="39" spans="1:4">
      <c r="A39" s="4" t="s">
        <v>128</v>
      </c>
      <c r="B39" s="5" t="n">
        <v>83338</v>
      </c>
      <c r="C39" s="5" t="n">
        <v>89987</v>
      </c>
      <c r="D39" s="5" t="n">
        <v>84966</v>
      </c>
    </row>
    <row r="40" spans="1:4">
      <c r="A40" s="4" t="s">
        <v>1050</v>
      </c>
      <c r="B40" s="5" t="n">
        <v>81280</v>
      </c>
      <c r="C40" s="5" t="n">
        <v>106733</v>
      </c>
      <c r="D40" s="5" t="n">
        <v>107956</v>
      </c>
    </row>
    <row r="41" spans="1:4">
      <c r="A41" s="4" t="s">
        <v>1052</v>
      </c>
    </row>
    <row r="42" spans="1:4">
      <c r="A42" s="3" t="s">
        <v>1048</v>
      </c>
    </row>
    <row r="43" spans="1:4">
      <c r="A43" s="4" t="s">
        <v>73</v>
      </c>
      <c r="B43" s="5" t="n">
        <v>3401487</v>
      </c>
      <c r="C43" s="5" t="n">
        <v>3800271</v>
      </c>
      <c r="D43" s="5" t="n">
        <v>3727252</v>
      </c>
    </row>
    <row r="44" spans="1:4">
      <c r="A44" s="4" t="s">
        <v>1053</v>
      </c>
    </row>
    <row r="45" spans="1:4">
      <c r="A45" s="3" t="s">
        <v>1048</v>
      </c>
    </row>
    <row r="46" spans="1:4">
      <c r="A46" s="4" t="s">
        <v>73</v>
      </c>
      <c r="B46" s="5" t="n">
        <v>1807819</v>
      </c>
      <c r="C46" s="5" t="n">
        <v>2110816</v>
      </c>
      <c r="D46" s="5" t="n">
        <v>2078732</v>
      </c>
    </row>
    <row r="47" spans="1:4">
      <c r="A47" s="4" t="s">
        <v>1054</v>
      </c>
    </row>
    <row r="48" spans="1:4">
      <c r="A48" s="3" t="s">
        <v>1048</v>
      </c>
    </row>
    <row r="49" spans="1:4">
      <c r="A49" s="4" t="s">
        <v>73</v>
      </c>
      <c r="B49" s="5" t="n">
        <v>1095289</v>
      </c>
      <c r="C49" s="5" t="n">
        <v>1263835</v>
      </c>
      <c r="D49" s="5" t="n">
        <v>1343194</v>
      </c>
    </row>
    <row r="50" spans="1:4">
      <c r="A50" s="4" t="s">
        <v>1055</v>
      </c>
    </row>
    <row r="51" spans="1:4">
      <c r="A51" s="3" t="s">
        <v>1048</v>
      </c>
    </row>
    <row r="52" spans="1:4">
      <c r="A52" s="4" t="s">
        <v>73</v>
      </c>
      <c r="B52" s="5" t="n">
        <v>584660</v>
      </c>
      <c r="C52" s="5" t="n">
        <v>524651</v>
      </c>
      <c r="D52" s="5" t="n">
        <v>398765</v>
      </c>
    </row>
    <row r="53" spans="1:4">
      <c r="A53" s="4" t="s">
        <v>1056</v>
      </c>
    </row>
    <row r="54" spans="1:4">
      <c r="A54" s="3" t="s">
        <v>1048</v>
      </c>
    </row>
    <row r="55" spans="1:4">
      <c r="A55" s="4" t="s">
        <v>73</v>
      </c>
      <c r="B55" s="5" t="n">
        <v>-86281</v>
      </c>
      <c r="C55" s="5" t="n">
        <v>-99031</v>
      </c>
      <c r="D55" s="5" t="n">
        <v>-93439</v>
      </c>
    </row>
    <row r="56" spans="1:4">
      <c r="A56" s="4" t="s">
        <v>1057</v>
      </c>
    </row>
    <row r="57" spans="1:4">
      <c r="A57" s="3" t="s">
        <v>1048</v>
      </c>
    </row>
    <row r="58" spans="1:4">
      <c r="A58" s="4" t="s">
        <v>73</v>
      </c>
      <c r="B58" s="5" t="n">
        <v>-2957</v>
      </c>
      <c r="C58" s="5" t="n">
        <v>-2570</v>
      </c>
      <c r="D58" s="5" t="n">
        <v>-2944</v>
      </c>
    </row>
    <row r="59" spans="1:4">
      <c r="A59" s="4" t="s">
        <v>1058</v>
      </c>
    </row>
    <row r="60" spans="1:4">
      <c r="A60" s="3" t="s">
        <v>1048</v>
      </c>
    </row>
    <row r="61" spans="1:4">
      <c r="A61" s="4" t="s">
        <v>73</v>
      </c>
      <c r="B61" s="5" t="n">
        <v>-998</v>
      </c>
      <c r="C61" s="5" t="n">
        <v>-1168</v>
      </c>
      <c r="D61" s="5" t="n">
        <v>-693</v>
      </c>
    </row>
    <row r="62" spans="1:4">
      <c r="A62" s="4" t="s">
        <v>1059</v>
      </c>
    </row>
    <row r="63" spans="1:4">
      <c r="A63" s="3" t="s">
        <v>1048</v>
      </c>
    </row>
    <row r="64" spans="1:4">
      <c r="A64" s="4" t="s">
        <v>73</v>
      </c>
      <c r="B64" s="5" t="n">
        <v>-82326</v>
      </c>
      <c r="C64" s="5" t="n">
        <v>-95293</v>
      </c>
      <c r="D64" s="5" t="n">
        <v>-89802</v>
      </c>
    </row>
    <row r="65" spans="1:4">
      <c r="A65" s="4" t="s">
        <v>1060</v>
      </c>
    </row>
    <row r="66" spans="1:4">
      <c r="A66" s="3" t="s">
        <v>1048</v>
      </c>
    </row>
    <row r="67" spans="1:4">
      <c r="A67" s="4" t="s">
        <v>73</v>
      </c>
      <c r="B67" s="6" t="n">
        <v>86281</v>
      </c>
      <c r="C67" s="6" t="n">
        <v>99031</v>
      </c>
      <c r="D67" s="6" t="n">
        <v>9343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1</v>
      </c>
      <c r="B1" s="2" t="s">
        <v>1</v>
      </c>
    </row>
    <row r="2" spans="1:4">
      <c r="B2" s="2" t="s">
        <v>27</v>
      </c>
      <c r="C2" s="2" t="s">
        <v>28</v>
      </c>
      <c r="D2" s="2" t="s">
        <v>72</v>
      </c>
    </row>
    <row r="3" spans="1:4">
      <c r="A3" s="3" t="s">
        <v>1042</v>
      </c>
    </row>
    <row r="4" spans="1:4">
      <c r="A4" s="4" t="s">
        <v>73</v>
      </c>
      <c r="B4" s="6" t="n">
        <v>3401487</v>
      </c>
      <c r="C4" s="6" t="n">
        <v>3800271</v>
      </c>
      <c r="D4" s="6" t="n">
        <v>3727252</v>
      </c>
    </row>
    <row r="5" spans="1:4">
      <c r="A5" s="4" t="s">
        <v>597</v>
      </c>
    </row>
    <row r="6" spans="1:4">
      <c r="A6" s="3" t="s">
        <v>1042</v>
      </c>
    </row>
    <row r="7" spans="1:4">
      <c r="A7" s="4" t="s">
        <v>73</v>
      </c>
      <c r="B7" s="5" t="n">
        <v>1804862</v>
      </c>
      <c r="C7" s="5" t="n">
        <v>2108246</v>
      </c>
      <c r="D7" s="5" t="n">
        <v>2075788</v>
      </c>
    </row>
    <row r="8" spans="1:4">
      <c r="A8" s="4" t="s">
        <v>1062</v>
      </c>
    </row>
    <row r="9" spans="1:4">
      <c r="A9" s="3" t="s">
        <v>1042</v>
      </c>
    </row>
    <row r="10" spans="1:4">
      <c r="A10" s="4" t="s">
        <v>73</v>
      </c>
      <c r="B10" s="5" t="n">
        <v>289532</v>
      </c>
      <c r="C10" s="5" t="n">
        <v>328061</v>
      </c>
      <c r="D10" s="5" t="n">
        <v>322398</v>
      </c>
    </row>
    <row r="11" spans="1:4">
      <c r="A11" s="4" t="s">
        <v>1063</v>
      </c>
    </row>
    <row r="12" spans="1:4">
      <c r="A12" s="3" t="s">
        <v>1042</v>
      </c>
    </row>
    <row r="13" spans="1:4">
      <c r="A13" s="4" t="s">
        <v>73</v>
      </c>
      <c r="B13" s="5" t="n">
        <v>386193</v>
      </c>
      <c r="C13" s="5" t="n">
        <v>421209</v>
      </c>
      <c r="D13" s="5" t="n">
        <v>401447</v>
      </c>
    </row>
    <row r="14" spans="1:4">
      <c r="A14" s="4" t="s">
        <v>1064</v>
      </c>
    </row>
    <row r="15" spans="1:4">
      <c r="A15" s="3" t="s">
        <v>1042</v>
      </c>
    </row>
    <row r="16" spans="1:4">
      <c r="A16" s="4" t="s">
        <v>73</v>
      </c>
      <c r="B16" s="5" t="n">
        <v>664846</v>
      </c>
      <c r="C16" s="5" t="n">
        <v>857369</v>
      </c>
      <c r="D16" s="5" t="n">
        <v>862000</v>
      </c>
    </row>
    <row r="17" spans="1:4">
      <c r="A17" s="4" t="s">
        <v>1065</v>
      </c>
    </row>
    <row r="18" spans="1:4">
      <c r="A18" s="3" t="s">
        <v>1042</v>
      </c>
    </row>
    <row r="19" spans="1:4">
      <c r="A19" s="4" t="s">
        <v>73</v>
      </c>
      <c r="B19" s="5" t="n">
        <v>464291</v>
      </c>
      <c r="C19" s="5" t="n">
        <v>501607</v>
      </c>
      <c r="D19" s="5" t="n">
        <v>489943</v>
      </c>
    </row>
    <row r="20" spans="1:4">
      <c r="A20" s="4" t="s">
        <v>598</v>
      </c>
    </row>
    <row r="21" spans="1:4">
      <c r="A21" s="3" t="s">
        <v>1042</v>
      </c>
    </row>
    <row r="22" spans="1:4">
      <c r="A22" s="4" t="s">
        <v>73</v>
      </c>
      <c r="B22" s="5" t="n">
        <v>1094291</v>
      </c>
      <c r="C22" s="5" t="n">
        <v>1262667</v>
      </c>
      <c r="D22" s="5" t="n">
        <v>1342501</v>
      </c>
    </row>
    <row r="23" spans="1:4">
      <c r="A23" s="4" t="s">
        <v>1066</v>
      </c>
    </row>
    <row r="24" spans="1:4">
      <c r="A24" s="3" t="s">
        <v>1042</v>
      </c>
    </row>
    <row r="25" spans="1:4">
      <c r="A25" s="4" t="s">
        <v>73</v>
      </c>
      <c r="B25" s="5" t="n">
        <v>98357</v>
      </c>
      <c r="C25" s="5" t="n">
        <v>117381</v>
      </c>
      <c r="D25" s="5" t="n">
        <v>114359</v>
      </c>
    </row>
    <row r="26" spans="1:4">
      <c r="A26" s="4" t="s">
        <v>1067</v>
      </c>
    </row>
    <row r="27" spans="1:4">
      <c r="A27" s="3" t="s">
        <v>1042</v>
      </c>
    </row>
    <row r="28" spans="1:4">
      <c r="A28" s="4" t="s">
        <v>73</v>
      </c>
      <c r="B28" s="5" t="n">
        <v>666868</v>
      </c>
      <c r="C28" s="5" t="n">
        <v>782623</v>
      </c>
      <c r="D28" s="5" t="n">
        <v>861196</v>
      </c>
    </row>
    <row r="29" spans="1:4">
      <c r="A29" s="4" t="s">
        <v>1068</v>
      </c>
    </row>
    <row r="30" spans="1:4">
      <c r="A30" s="3" t="s">
        <v>1042</v>
      </c>
    </row>
    <row r="31" spans="1:4">
      <c r="A31" s="4" t="s">
        <v>73</v>
      </c>
      <c r="B31" s="5" t="n">
        <v>329066</v>
      </c>
      <c r="C31" s="5" t="n">
        <v>362663</v>
      </c>
      <c r="D31" s="5" t="n">
        <v>366946</v>
      </c>
    </row>
    <row r="32" spans="1:4">
      <c r="A32" s="4" t="s">
        <v>599</v>
      </c>
    </row>
    <row r="33" spans="1:4">
      <c r="A33" s="3" t="s">
        <v>1042</v>
      </c>
    </row>
    <row r="34" spans="1:4">
      <c r="A34" s="4" t="s">
        <v>73</v>
      </c>
      <c r="B34" s="5" t="n">
        <v>502334</v>
      </c>
      <c r="C34" s="5" t="n">
        <v>429358</v>
      </c>
      <c r="D34" s="5" t="n">
        <v>308963</v>
      </c>
    </row>
    <row r="35" spans="1:4">
      <c r="A35" s="4" t="s">
        <v>1069</v>
      </c>
    </row>
    <row r="36" spans="1:4">
      <c r="A36" s="3" t="s">
        <v>1042</v>
      </c>
    </row>
    <row r="37" spans="1:4">
      <c r="A37" s="4" t="s">
        <v>73</v>
      </c>
      <c r="B37" s="5" t="n">
        <v>381244</v>
      </c>
      <c r="C37" s="5" t="n">
        <v>305471</v>
      </c>
      <c r="D37" s="5" t="n">
        <v>218568</v>
      </c>
    </row>
    <row r="38" spans="1:4">
      <c r="A38" s="4" t="s">
        <v>1070</v>
      </c>
    </row>
    <row r="39" spans="1:4">
      <c r="A39" s="3" t="s">
        <v>1042</v>
      </c>
    </row>
    <row r="40" spans="1:4">
      <c r="A40" s="4" t="s">
        <v>73</v>
      </c>
      <c r="B40" s="6" t="n">
        <v>121090</v>
      </c>
      <c r="C40" s="6" t="n">
        <v>123887</v>
      </c>
      <c r="D40" s="6" t="n">
        <v>90395</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1</v>
      </c>
      <c r="B1" s="2" t="s">
        <v>1</v>
      </c>
    </row>
    <row r="2" spans="1:4">
      <c r="B2" s="2" t="s">
        <v>27</v>
      </c>
      <c r="C2" s="2" t="s">
        <v>28</v>
      </c>
      <c r="D2" s="2" t="s">
        <v>72</v>
      </c>
    </row>
    <row r="3" spans="1:4">
      <c r="A3" s="3" t="s">
        <v>1048</v>
      </c>
    </row>
    <row r="4" spans="1:4">
      <c r="A4" s="4" t="s">
        <v>73</v>
      </c>
      <c r="B4" s="6" t="n">
        <v>3401487</v>
      </c>
      <c r="C4" s="6" t="n">
        <v>3800271</v>
      </c>
      <c r="D4" s="6" t="n">
        <v>3727252</v>
      </c>
    </row>
    <row r="5" spans="1:4">
      <c r="A5" s="3" t="s">
        <v>1072</v>
      </c>
    </row>
    <row r="6" spans="1:4">
      <c r="A6" s="4" t="s">
        <v>1073</v>
      </c>
      <c r="B6" s="5" t="n">
        <v>1641244</v>
      </c>
      <c r="C6" s="5" t="n">
        <v>1460860</v>
      </c>
      <c r="D6" s="5" t="n">
        <v>1446817</v>
      </c>
    </row>
    <row r="7" spans="1:4">
      <c r="A7" s="4" t="s">
        <v>433</v>
      </c>
    </row>
    <row r="8" spans="1:4">
      <c r="A8" s="3" t="s">
        <v>1072</v>
      </c>
    </row>
    <row r="9" spans="1:4">
      <c r="A9" s="4" t="s">
        <v>1073</v>
      </c>
      <c r="B9" s="5" t="n">
        <v>1163374</v>
      </c>
      <c r="C9" s="5" t="n">
        <v>937716</v>
      </c>
      <c r="D9" s="5" t="n">
        <v>950719</v>
      </c>
    </row>
    <row r="10" spans="1:4">
      <c r="A10" s="4" t="s">
        <v>1074</v>
      </c>
    </row>
    <row r="11" spans="1:4">
      <c r="A11" s="3" t="s">
        <v>1072</v>
      </c>
    </row>
    <row r="12" spans="1:4">
      <c r="A12" s="4" t="s">
        <v>1073</v>
      </c>
      <c r="B12" s="5" t="n">
        <v>147129</v>
      </c>
      <c r="C12" s="5" t="n">
        <v>150105</v>
      </c>
      <c r="D12" s="5" t="n">
        <v>157748</v>
      </c>
    </row>
    <row r="13" spans="1:4">
      <c r="A13" s="4" t="s">
        <v>1075</v>
      </c>
    </row>
    <row r="14" spans="1:4">
      <c r="A14" s="3" t="s">
        <v>1072</v>
      </c>
    </row>
    <row r="15" spans="1:4">
      <c r="A15" s="4" t="s">
        <v>1073</v>
      </c>
      <c r="B15" s="5" t="n">
        <v>166734</v>
      </c>
      <c r="C15" s="5" t="n">
        <v>183451</v>
      </c>
      <c r="D15" s="5" t="n">
        <v>127700</v>
      </c>
    </row>
    <row r="16" spans="1:4">
      <c r="A16" s="4" t="s">
        <v>1076</v>
      </c>
    </row>
    <row r="17" spans="1:4">
      <c r="A17" s="3" t="s">
        <v>1072</v>
      </c>
    </row>
    <row r="18" spans="1:4">
      <c r="A18" s="4" t="s">
        <v>1073</v>
      </c>
      <c r="B18" s="5" t="n">
        <v>164007</v>
      </c>
      <c r="C18" s="5" t="n">
        <v>189588</v>
      </c>
      <c r="D18" s="5" t="n">
        <v>210650</v>
      </c>
    </row>
    <row r="19" spans="1:4">
      <c r="A19" s="4" t="s">
        <v>433</v>
      </c>
    </row>
    <row r="20" spans="1:4">
      <c r="A20" s="3" t="s">
        <v>1048</v>
      </c>
    </row>
    <row r="21" spans="1:4">
      <c r="A21" s="4" t="s">
        <v>73</v>
      </c>
      <c r="B21" s="5" t="n">
        <v>706979</v>
      </c>
      <c r="C21" s="5" t="n">
        <v>714280</v>
      </c>
      <c r="D21" s="5" t="n">
        <v>724317</v>
      </c>
    </row>
    <row r="22" spans="1:4">
      <c r="A22" s="4" t="s">
        <v>1077</v>
      </c>
    </row>
    <row r="23" spans="1:4">
      <c r="A23" s="3" t="s">
        <v>1048</v>
      </c>
    </row>
    <row r="24" spans="1:4">
      <c r="A24" s="4" t="s">
        <v>73</v>
      </c>
      <c r="B24" s="5" t="n">
        <v>963544</v>
      </c>
      <c r="C24" s="5" t="n">
        <v>1144422</v>
      </c>
      <c r="D24" s="5" t="n">
        <v>1036500</v>
      </c>
    </row>
    <row r="25" spans="1:4">
      <c r="A25" s="4" t="s">
        <v>1075</v>
      </c>
    </row>
    <row r="26" spans="1:4">
      <c r="A26" s="3" t="s">
        <v>1048</v>
      </c>
    </row>
    <row r="27" spans="1:4">
      <c r="A27" s="4" t="s">
        <v>73</v>
      </c>
      <c r="B27" s="5" t="n">
        <v>913523</v>
      </c>
      <c r="C27" s="5" t="n">
        <v>1074366</v>
      </c>
      <c r="D27" s="5" t="n">
        <v>1090484</v>
      </c>
    </row>
    <row r="28" spans="1:4">
      <c r="A28" s="4" t="s">
        <v>1076</v>
      </c>
    </row>
    <row r="29" spans="1:4">
      <c r="A29" s="3" t="s">
        <v>1048</v>
      </c>
    </row>
    <row r="30" spans="1:4">
      <c r="A30" s="4" t="s">
        <v>73</v>
      </c>
      <c r="B30" s="6" t="n">
        <v>817441</v>
      </c>
      <c r="C30" s="6" t="n">
        <v>867203</v>
      </c>
      <c r="D30" s="6" t="n">
        <v>87595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8</v>
      </c>
      <c r="B1" s="2" t="s">
        <v>1</v>
      </c>
    </row>
    <row r="2" spans="1:4">
      <c r="B2" s="2" t="s">
        <v>27</v>
      </c>
      <c r="C2" s="2" t="s">
        <v>28</v>
      </c>
      <c r="D2" s="2" t="s">
        <v>72</v>
      </c>
    </row>
    <row r="3" spans="1:4">
      <c r="A3" s="4" t="s">
        <v>167</v>
      </c>
    </row>
    <row r="4" spans="1:4">
      <c r="A4" s="3" t="s">
        <v>1079</v>
      </c>
    </row>
    <row r="5" spans="1:4">
      <c r="A5" s="4" t="s">
        <v>1080</v>
      </c>
      <c r="B5" s="6" t="n">
        <v>12077</v>
      </c>
      <c r="C5" s="6" t="n">
        <v>12122</v>
      </c>
      <c r="D5" s="6" t="n">
        <v>12730</v>
      </c>
    </row>
    <row r="6" spans="1:4">
      <c r="A6" s="4" t="s">
        <v>1081</v>
      </c>
      <c r="B6" s="5" t="n">
        <v>1460</v>
      </c>
      <c r="C6" s="5" t="n">
        <v>2180</v>
      </c>
      <c r="D6" s="5" t="n">
        <v>878</v>
      </c>
    </row>
    <row r="7" spans="1:4">
      <c r="A7" s="4" t="s">
        <v>1082</v>
      </c>
      <c r="B7" s="5" t="n">
        <v>-1824</v>
      </c>
      <c r="C7" s="5" t="n">
        <v>-1745</v>
      </c>
      <c r="D7" s="5" t="n">
        <v>-2236</v>
      </c>
    </row>
    <row r="8" spans="1:4">
      <c r="A8" s="4" t="s">
        <v>516</v>
      </c>
      <c r="B8" s="5" t="n">
        <v>-638</v>
      </c>
      <c r="C8" s="5" t="n">
        <v>-480</v>
      </c>
      <c r="D8" s="5" t="n">
        <v>750</v>
      </c>
    </row>
    <row r="9" spans="1:4">
      <c r="A9" s="4" t="s">
        <v>1083</v>
      </c>
      <c r="B9" s="5" t="n">
        <v>11075</v>
      </c>
      <c r="C9" s="5" t="n">
        <v>12077</v>
      </c>
      <c r="D9" s="5" t="n">
        <v>12122</v>
      </c>
    </row>
    <row r="10" spans="1:4">
      <c r="A10" s="4" t="s">
        <v>1084</v>
      </c>
    </row>
    <row r="11" spans="1:4">
      <c r="A11" s="3" t="s">
        <v>1079</v>
      </c>
    </row>
    <row r="12" spans="1:4">
      <c r="A12" s="4" t="s">
        <v>1080</v>
      </c>
      <c r="B12" s="5" t="n">
        <v>2878</v>
      </c>
      <c r="C12" s="5" t="n">
        <v>6276</v>
      </c>
      <c r="D12" s="5" t="n">
        <v>7323</v>
      </c>
    </row>
    <row r="13" spans="1:4">
      <c r="A13" s="4" t="s">
        <v>1081</v>
      </c>
      <c r="B13" s="5" t="n">
        <v>398</v>
      </c>
      <c r="C13" s="5" t="n">
        <v>55</v>
      </c>
      <c r="D13" s="5" t="n">
        <v>154</v>
      </c>
    </row>
    <row r="14" spans="1:4">
      <c r="A14" s="4" t="s">
        <v>1082</v>
      </c>
      <c r="B14" s="5" t="n">
        <v>-978</v>
      </c>
      <c r="C14" s="5" t="n">
        <v>-1343</v>
      </c>
      <c r="D14" s="5" t="n">
        <v>-1171</v>
      </c>
    </row>
    <row r="15" spans="1:4">
      <c r="A15" s="4" t="s">
        <v>516</v>
      </c>
      <c r="B15" s="5" t="n">
        <v>27</v>
      </c>
      <c r="C15" s="5" t="n">
        <v>-2110</v>
      </c>
      <c r="D15" s="5" t="n">
        <v>-30</v>
      </c>
    </row>
    <row r="16" spans="1:4">
      <c r="A16" s="4" t="s">
        <v>1083</v>
      </c>
      <c r="B16" s="6" t="n">
        <v>2325</v>
      </c>
      <c r="C16" s="6" t="n">
        <v>2878</v>
      </c>
      <c r="D16" s="6" t="n">
        <v>627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71</v>
      </c>
      <c r="B1" s="2" t="s">
        <v>1</v>
      </c>
    </row>
    <row r="2" spans="1:2">
      <c r="B2" s="2" t="s">
        <v>27</v>
      </c>
    </row>
    <row r="3" spans="1:2">
      <c r="A3" s="4" t="s">
        <v>171</v>
      </c>
      <c r="B3" s="4" t="s">
        <v>1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73</v>
      </c>
      <c r="B1" s="2" t="s">
        <v>1</v>
      </c>
    </row>
    <row r="2" spans="1:2">
      <c r="B2" s="2" t="s">
        <v>27</v>
      </c>
    </row>
    <row r="3" spans="1:2">
      <c r="A3" s="4" t="s">
        <v>173</v>
      </c>
      <c r="B3"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75</v>
      </c>
      <c r="B1" s="2" t="s">
        <v>1</v>
      </c>
    </row>
    <row r="2" spans="1:2">
      <c r="B2" s="2" t="s">
        <v>27</v>
      </c>
    </row>
    <row r="3" spans="1:2">
      <c r="A3" s="4" t="s">
        <v>175</v>
      </c>
      <c r="B3"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77</v>
      </c>
      <c r="B1" s="2" t="s">
        <v>1</v>
      </c>
    </row>
    <row r="2" spans="1:2">
      <c r="B2" s="2" t="s">
        <v>27</v>
      </c>
    </row>
    <row r="3" spans="1:2">
      <c r="A3" s="4" t="s">
        <v>177</v>
      </c>
      <c r="B3"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7</v>
      </c>
    </row>
    <row r="3" spans="1:2">
      <c r="A3" s="4" t="s">
        <v>179</v>
      </c>
      <c r="B3"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27</v>
      </c>
    </row>
    <row r="3" spans="1:2">
      <c r="A3" s="4" t="s">
        <v>181</v>
      </c>
      <c r="B3"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7</v>
      </c>
    </row>
    <row r="3" spans="1:2">
      <c r="A3" s="4" t="s">
        <v>183</v>
      </c>
      <c r="B3"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7</v>
      </c>
    </row>
    <row r="3" spans="1:2">
      <c r="A3" s="4" t="s">
        <v>185</v>
      </c>
      <c r="B3"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630193</v>
      </c>
      <c r="C3" s="6" t="n">
        <v>633613</v>
      </c>
    </row>
    <row r="4" spans="1:3">
      <c r="A4" s="4" t="s">
        <v>31</v>
      </c>
      <c r="B4" s="5" t="n">
        <v>3206</v>
      </c>
      <c r="C4" s="5" t="n">
        <v>20651</v>
      </c>
    </row>
    <row r="5" spans="1:3">
      <c r="A5" s="4" t="s">
        <v>32</v>
      </c>
      <c r="B5" s="5" t="n">
        <v>641458</v>
      </c>
      <c r="C5" s="5" t="n">
        <v>588001</v>
      </c>
    </row>
    <row r="6" spans="1:3">
      <c r="A6" s="4" t="s">
        <v>33</v>
      </c>
      <c r="B6" s="5" t="n">
        <v>560736</v>
      </c>
      <c r="C6" s="5" t="n">
        <v>501895</v>
      </c>
    </row>
    <row r="7" spans="1:3">
      <c r="A7" s="4" t="s">
        <v>34</v>
      </c>
      <c r="B7" s="5" t="n">
        <v>264155</v>
      </c>
      <c r="C7" s="5" t="n">
        <v>313019</v>
      </c>
    </row>
    <row r="8" spans="1:3">
      <c r="A8" s="4" t="s">
        <v>35</v>
      </c>
      <c r="B8" s="5" t="n">
        <v>2099748</v>
      </c>
      <c r="C8" s="5" t="n">
        <v>2057179</v>
      </c>
    </row>
    <row r="9" spans="1:3">
      <c r="A9" s="4" t="s">
        <v>36</v>
      </c>
      <c r="B9" s="5" t="n">
        <v>29297</v>
      </c>
      <c r="C9" s="5" t="n">
        <v>29476</v>
      </c>
    </row>
    <row r="10" spans="1:3">
      <c r="A10" s="4" t="s">
        <v>37</v>
      </c>
      <c r="B10" s="5" t="n">
        <v>73680</v>
      </c>
      <c r="C10" s="5" t="n">
        <v>67862</v>
      </c>
    </row>
    <row r="11" spans="1:3">
      <c r="A11" s="4" t="s">
        <v>38</v>
      </c>
      <c r="B11" s="5" t="n">
        <v>1194976</v>
      </c>
      <c r="C11" s="5" t="n">
        <v>1219652</v>
      </c>
    </row>
    <row r="12" spans="1:3">
      <c r="A12" s="4" t="s">
        <v>39</v>
      </c>
      <c r="B12" s="5" t="n">
        <v>446268</v>
      </c>
      <c r="C12" s="5" t="n">
        <v>241208</v>
      </c>
    </row>
    <row r="13" spans="1:3">
      <c r="A13" s="4" t="s">
        <v>40</v>
      </c>
      <c r="B13" s="5" t="n">
        <v>936424</v>
      </c>
      <c r="C13" s="5" t="n">
        <v>478943</v>
      </c>
    </row>
    <row r="14" spans="1:3">
      <c r="A14" s="4" t="s">
        <v>41</v>
      </c>
      <c r="B14" s="5" t="n">
        <v>358136</v>
      </c>
      <c r="C14" s="5" t="n">
        <v>333453</v>
      </c>
    </row>
    <row r="15" spans="1:3">
      <c r="A15" s="4" t="s">
        <v>42</v>
      </c>
      <c r="B15" s="5" t="n">
        <v>5138529</v>
      </c>
      <c r="C15" s="5" t="n">
        <v>4427773</v>
      </c>
    </row>
    <row r="16" spans="1:3">
      <c r="A16" s="3" t="s">
        <v>43</v>
      </c>
    </row>
    <row r="17" spans="1:3">
      <c r="A17" s="4" t="s">
        <v>44</v>
      </c>
      <c r="B17" s="5" t="n">
        <v>1850</v>
      </c>
      <c r="C17" s="5" t="n">
        <v>688</v>
      </c>
    </row>
    <row r="18" spans="1:3">
      <c r="A18" s="4" t="s">
        <v>45</v>
      </c>
      <c r="B18" s="5" t="n">
        <v>372269</v>
      </c>
      <c r="C18" s="5" t="n">
        <v>278255</v>
      </c>
    </row>
    <row r="19" spans="1:3">
      <c r="A19" s="4" t="s">
        <v>46</v>
      </c>
      <c r="B19" s="5" t="n">
        <v>30514</v>
      </c>
      <c r="C19" s="5" t="n">
        <v>47431</v>
      </c>
    </row>
    <row r="20" spans="1:3">
      <c r="A20" s="4" t="s">
        <v>47</v>
      </c>
      <c r="B20" s="5" t="n">
        <v>304901</v>
      </c>
      <c r="C20" s="5" t="n">
        <v>317653</v>
      </c>
    </row>
    <row r="21" spans="1:3">
      <c r="A21" s="4" t="s">
        <v>48</v>
      </c>
      <c r="B21" s="5" t="n">
        <v>273835</v>
      </c>
      <c r="C21" s="5" t="n">
        <v>171302</v>
      </c>
    </row>
    <row r="22" spans="1:3">
      <c r="A22" s="4" t="s">
        <v>49</v>
      </c>
      <c r="B22" s="5" t="n">
        <v>983369</v>
      </c>
      <c r="C22" s="5" t="n">
        <v>815329</v>
      </c>
    </row>
    <row r="23" spans="1:3">
      <c r="A23" s="4" t="s">
        <v>50</v>
      </c>
      <c r="B23" s="5" t="n">
        <v>611289</v>
      </c>
      <c r="C23" s="5" t="n">
        <v>881</v>
      </c>
    </row>
    <row r="24" spans="1:3">
      <c r="A24" s="4" t="s">
        <v>51</v>
      </c>
      <c r="B24" s="5" t="n">
        <v>407200</v>
      </c>
      <c r="C24" s="5" t="n">
        <v>296262</v>
      </c>
    </row>
    <row r="25" spans="1:3">
      <c r="A25" s="4" t="s">
        <v>52</v>
      </c>
      <c r="B25" s="5" t="n">
        <v>142049</v>
      </c>
      <c r="C25" s="5" t="n">
        <v>130838</v>
      </c>
    </row>
    <row r="26" spans="1:3">
      <c r="A26" s="4" t="s">
        <v>53</v>
      </c>
      <c r="B26" s="5" t="n">
        <v>2143907</v>
      </c>
      <c r="C26" s="5" t="n">
        <v>1243310</v>
      </c>
    </row>
    <row r="27" spans="1:3">
      <c r="A27" s="4" t="s">
        <v>54</v>
      </c>
      <c r="B27" s="4" t="s">
        <v>55</v>
      </c>
      <c r="C27" s="4" t="s">
        <v>55</v>
      </c>
    </row>
    <row r="28" spans="1:3">
      <c r="A28" s="3" t="s">
        <v>56</v>
      </c>
    </row>
    <row r="29" spans="1:3">
      <c r="A29" s="4" t="s">
        <v>57</v>
      </c>
      <c r="B29" s="5" t="n">
        <v>174762</v>
      </c>
      <c r="C29" s="5" t="n">
        <v>174762</v>
      </c>
    </row>
    <row r="30" spans="1:3">
      <c r="A30" s="4" t="s">
        <v>58</v>
      </c>
      <c r="B30" s="5" t="n">
        <v>401385</v>
      </c>
      <c r="C30" s="5" t="n">
        <v>401358</v>
      </c>
    </row>
    <row r="31" spans="1:3">
      <c r="A31" s="4" t="s">
        <v>59</v>
      </c>
      <c r="B31" s="5" t="n">
        <v>66558</v>
      </c>
      <c r="C31" s="5" t="n">
        <v>65289</v>
      </c>
    </row>
    <row r="32" spans="1:3">
      <c r="A32" s="4" t="s">
        <v>60</v>
      </c>
      <c r="B32" s="5" t="n">
        <v>3350728</v>
      </c>
      <c r="C32" s="5" t="n">
        <v>3365158</v>
      </c>
    </row>
    <row r="33" spans="1:3">
      <c r="A33" s="4" t="s">
        <v>61</v>
      </c>
      <c r="B33" s="5" t="n">
        <v>-199881</v>
      </c>
      <c r="C33" s="5" t="n">
        <v>-29742</v>
      </c>
    </row>
    <row r="34" spans="1:3">
      <c r="A34" s="4" t="s">
        <v>62</v>
      </c>
      <c r="B34" s="5" t="n">
        <v>-1010423</v>
      </c>
      <c r="C34" s="5" t="n">
        <v>-1010410</v>
      </c>
    </row>
    <row r="35" spans="1:3">
      <c r="A35" s="4" t="s">
        <v>63</v>
      </c>
      <c r="B35" s="5" t="n">
        <v>2783129</v>
      </c>
      <c r="C35" s="5" t="n">
        <v>2966415</v>
      </c>
    </row>
    <row r="36" spans="1:3">
      <c r="A36" s="4" t="s">
        <v>64</v>
      </c>
      <c r="B36" s="5" t="n">
        <v>211493</v>
      </c>
      <c r="C36" s="5" t="n">
        <v>218048</v>
      </c>
    </row>
    <row r="37" spans="1:3">
      <c r="A37" s="4" t="s">
        <v>65</v>
      </c>
      <c r="B37" s="5" t="n">
        <v>2994622</v>
      </c>
      <c r="C37" s="5" t="n">
        <v>3184463</v>
      </c>
    </row>
    <row r="38" spans="1:3">
      <c r="A38" s="4" t="s">
        <v>66</v>
      </c>
      <c r="B38" s="6" t="n">
        <v>5138529</v>
      </c>
      <c r="C38" s="6" t="n">
        <v>44277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7</v>
      </c>
    </row>
    <row r="3" spans="1:2">
      <c r="A3" s="4" t="s">
        <v>187</v>
      </c>
      <c r="B3"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7</v>
      </c>
    </row>
    <row r="3" spans="1:2">
      <c r="A3" s="4" t="s">
        <v>189</v>
      </c>
      <c r="B3"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91</v>
      </c>
      <c r="B1" s="2" t="s">
        <v>1</v>
      </c>
    </row>
    <row r="2" spans="1:2">
      <c r="B2" s="2" t="s">
        <v>27</v>
      </c>
    </row>
    <row r="3" spans="1:2">
      <c r="A3" s="4" t="s">
        <v>191</v>
      </c>
      <c r="B3"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80"/>
  </cols>
  <sheetData>
    <row r="1" spans="1:2">
      <c r="A1" s="1" t="s">
        <v>193</v>
      </c>
      <c r="B1" s="2" t="s">
        <v>1</v>
      </c>
    </row>
    <row r="2" spans="1:2">
      <c r="B2" s="2" t="s">
        <v>27</v>
      </c>
    </row>
    <row r="3" spans="1:2">
      <c r="A3" s="4" t="s">
        <v>193</v>
      </c>
      <c r="B3"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7</v>
      </c>
    </row>
    <row r="3" spans="1:2">
      <c r="A3" s="4" t="s">
        <v>195</v>
      </c>
      <c r="B3" s="4" t="s">
        <v>1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197</v>
      </c>
      <c r="B1" s="2" t="s">
        <v>1</v>
      </c>
    </row>
    <row r="2" spans="1:2">
      <c r="B2" s="2" t="s">
        <v>27</v>
      </c>
    </row>
    <row r="3" spans="1:2">
      <c r="A3" s="4" t="s">
        <v>197</v>
      </c>
      <c r="B3"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7</v>
      </c>
    </row>
    <row r="3" spans="1:2">
      <c r="A3" s="4" t="s">
        <v>199</v>
      </c>
      <c r="B3"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01</v>
      </c>
      <c r="B1" s="2" t="s">
        <v>1</v>
      </c>
    </row>
    <row r="2" spans="1:2">
      <c r="B2" s="2" t="s">
        <v>27</v>
      </c>
    </row>
    <row r="3" spans="1:2">
      <c r="A3" s="4" t="s">
        <v>201</v>
      </c>
      <c r="B3" s="4" t="s">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03</v>
      </c>
      <c r="B1" s="2" t="s">
        <v>1</v>
      </c>
    </row>
    <row r="2" spans="1:2">
      <c r="B2" s="2" t="s">
        <v>27</v>
      </c>
    </row>
    <row r="3" spans="1:2">
      <c r="A3" s="4" t="s">
        <v>203</v>
      </c>
      <c r="B3"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7</v>
      </c>
    </row>
    <row r="3" spans="1:2">
      <c r="A3" s="4" t="s">
        <v>205</v>
      </c>
      <c r="B3"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7</v>
      </c>
      <c r="B1" s="2" t="s">
        <v>27</v>
      </c>
      <c r="C1" s="2" t="s">
        <v>28</v>
      </c>
    </row>
    <row r="2" spans="1:3">
      <c r="A2" s="4" t="s">
        <v>68</v>
      </c>
      <c r="B2" s="5" t="n">
        <v>3000000000</v>
      </c>
      <c r="C2" s="5" t="n">
        <v>3000000000</v>
      </c>
    </row>
    <row r="3" spans="1:3">
      <c r="A3" s="4" t="s">
        <v>69</v>
      </c>
      <c r="B3" s="5" t="n">
        <v>1333763464</v>
      </c>
      <c r="C3" s="5" t="n">
        <v>1333763464</v>
      </c>
    </row>
    <row r="4" spans="1:3">
      <c r="A4" s="4" t="s">
        <v>70</v>
      </c>
      <c r="B4" s="5" t="n">
        <v>241695310</v>
      </c>
      <c r="C4" s="5" t="n">
        <v>2416908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9"/>
    <col customWidth="1" max="2" min="2" width="80"/>
  </cols>
  <sheetData>
    <row r="1" spans="1:2">
      <c r="A1" s="1" t="s">
        <v>207</v>
      </c>
      <c r="B1" s="2" t="s">
        <v>1</v>
      </c>
    </row>
    <row r="2" spans="1:2">
      <c r="B2" s="2" t="s">
        <v>27</v>
      </c>
    </row>
    <row r="3" spans="1:2">
      <c r="A3" s="4" t="s">
        <v>208</v>
      </c>
      <c r="B3" s="4" t="s">
        <v>209</v>
      </c>
    </row>
    <row r="4" spans="1:2">
      <c r="A4" s="4" t="s">
        <v>210</v>
      </c>
      <c r="B4" s="4" t="s">
        <v>211</v>
      </c>
    </row>
    <row r="5" spans="1:2">
      <c r="A5" s="4" t="s">
        <v>212</v>
      </c>
      <c r="B5" s="4" t="s">
        <v>213</v>
      </c>
    </row>
    <row r="6" spans="1:2">
      <c r="A6" s="4" t="s">
        <v>214</v>
      </c>
      <c r="B6" s="4" t="s">
        <v>215</v>
      </c>
    </row>
    <row r="7" spans="1:2">
      <c r="A7" s="4" t="s">
        <v>216</v>
      </c>
      <c r="B7" s="4" t="s">
        <v>217</v>
      </c>
    </row>
    <row r="8" spans="1:2">
      <c r="A8" s="4" t="s">
        <v>165</v>
      </c>
      <c r="B8" s="4" t="s">
        <v>218</v>
      </c>
    </row>
    <row r="9" spans="1:2">
      <c r="A9" s="4" t="s">
        <v>219</v>
      </c>
      <c r="B9" s="4" t="s">
        <v>220</v>
      </c>
    </row>
    <row r="10" spans="1:2">
      <c r="A10" s="4" t="s">
        <v>169</v>
      </c>
      <c r="B10" s="4" t="s">
        <v>221</v>
      </c>
    </row>
    <row r="11" spans="1:2">
      <c r="A11" s="4" t="s">
        <v>222</v>
      </c>
      <c r="B11" s="4" t="s">
        <v>223</v>
      </c>
    </row>
    <row r="12" spans="1:2">
      <c r="A12" s="4" t="s">
        <v>171</v>
      </c>
      <c r="B12" s="4" t="s">
        <v>224</v>
      </c>
    </row>
    <row r="13" spans="1:2">
      <c r="A13" s="4" t="s">
        <v>177</v>
      </c>
      <c r="B13" s="4" t="s">
        <v>225</v>
      </c>
    </row>
    <row r="14" spans="1:2">
      <c r="A14" s="4" t="s">
        <v>226</v>
      </c>
      <c r="B14" s="4" t="s">
        <v>227</v>
      </c>
    </row>
    <row r="15" spans="1:2">
      <c r="A15" s="4" t="s">
        <v>185</v>
      </c>
      <c r="B15" s="4" t="s">
        <v>228</v>
      </c>
    </row>
    <row r="16" spans="1:2">
      <c r="A16" s="4" t="s">
        <v>191</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6</v>
      </c>
      <c r="B1" s="2" t="s">
        <v>1</v>
      </c>
    </row>
    <row r="2" spans="1:2">
      <c r="B2" s="2" t="s">
        <v>27</v>
      </c>
    </row>
    <row r="3" spans="1:2">
      <c r="A3" s="4" t="s">
        <v>247</v>
      </c>
      <c r="B3" s="4" t="s">
        <v>248</v>
      </c>
    </row>
    <row r="4" spans="1:2">
      <c r="A4" s="4" t="s">
        <v>249</v>
      </c>
      <c r="B4" s="4" t="s">
        <v>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251</v>
      </c>
      <c r="B1" s="2" t="s">
        <v>1</v>
      </c>
    </row>
    <row r="2" spans="1:2">
      <c r="B2" s="2" t="s">
        <v>27</v>
      </c>
    </row>
    <row r="3" spans="1:2">
      <c r="A3" s="4" t="s">
        <v>252</v>
      </c>
      <c r="B3" s="4" t="s">
        <v>25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54</v>
      </c>
      <c r="B1" s="2" t="s">
        <v>1</v>
      </c>
    </row>
    <row r="2" spans="1:2">
      <c r="B2" s="2" t="s">
        <v>27</v>
      </c>
    </row>
    <row r="3" spans="1:2">
      <c r="A3" s="4" t="s">
        <v>255</v>
      </c>
      <c r="B3" s="4" t="s">
        <v>25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7</v>
      </c>
    </row>
    <row r="3" spans="1:2">
      <c r="A3" s="4" t="s">
        <v>258</v>
      </c>
      <c r="B3" s="4" t="s">
        <v>2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7</v>
      </c>
    </row>
    <row r="3" spans="1:2">
      <c r="A3" s="4" t="s">
        <v>261</v>
      </c>
      <c r="B3" s="4" t="s">
        <v>262</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7</v>
      </c>
    </row>
    <row r="3" spans="1:2">
      <c r="A3" s="4" t="s">
        <v>268</v>
      </c>
    </row>
    <row r="4" spans="1:2">
      <c r="A4" s="4" t="s">
        <v>269</v>
      </c>
      <c r="B4" s="4" t="s">
        <v>270</v>
      </c>
    </row>
    <row r="5" spans="1:2">
      <c r="A5" s="4" t="s">
        <v>271</v>
      </c>
    </row>
    <row r="6" spans="1:2">
      <c r="A6" s="4" t="s">
        <v>269</v>
      </c>
      <c r="B6"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3</v>
      </c>
      <c r="B1" s="2" t="s">
        <v>1</v>
      </c>
    </row>
    <row r="2" spans="1:2">
      <c r="B2" s="2" t="s">
        <v>27</v>
      </c>
    </row>
    <row r="3" spans="1:2">
      <c r="A3" s="4" t="s">
        <v>274</v>
      </c>
      <c r="B3" s="4" t="s">
        <v>275</v>
      </c>
    </row>
    <row r="4" spans="1:2">
      <c r="A4" s="4" t="s">
        <v>276</v>
      </c>
      <c r="B4" s="4" t="s">
        <v>2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7</v>
      </c>
    </row>
    <row r="3" spans="1:2">
      <c r="A3" s="4" t="s">
        <v>279</v>
      </c>
      <c r="B3" s="4" t="s">
        <v>280</v>
      </c>
    </row>
    <row r="4" spans="1:2">
      <c r="A4" s="4" t="s">
        <v>281</v>
      </c>
      <c r="B4" s="4" t="s">
        <v>2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83</v>
      </c>
      <c r="B1" s="2" t="s">
        <v>1</v>
      </c>
    </row>
    <row r="2" spans="1:2">
      <c r="B2" s="2" t="s">
        <v>27</v>
      </c>
    </row>
    <row r="3" spans="1:2">
      <c r="A3" s="4" t="s">
        <v>284</v>
      </c>
      <c r="B3" s="4" t="s">
        <v>28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1</v>
      </c>
      <c r="B1" s="2" t="s">
        <v>1</v>
      </c>
    </row>
    <row r="2" spans="1:4">
      <c r="B2" s="2" t="s">
        <v>27</v>
      </c>
      <c r="C2" s="2" t="s">
        <v>28</v>
      </c>
      <c r="D2" s="2" t="s">
        <v>72</v>
      </c>
    </row>
    <row r="3" spans="1:4">
      <c r="A3" s="4" t="s">
        <v>73</v>
      </c>
      <c r="B3" s="6" t="n">
        <v>3401487</v>
      </c>
      <c r="C3" s="6" t="n">
        <v>3800271</v>
      </c>
      <c r="D3" s="6" t="n">
        <v>3727252</v>
      </c>
    </row>
    <row r="4" spans="1:4">
      <c r="A4" s="4" t="s">
        <v>74</v>
      </c>
      <c r="B4" s="5" t="n">
        <v>1727654</v>
      </c>
      <c r="C4" s="5" t="n">
        <v>1865887</v>
      </c>
      <c r="D4" s="5" t="n">
        <v>1865780</v>
      </c>
    </row>
    <row r="5" spans="1:4">
      <c r="A5" s="4" t="s">
        <v>75</v>
      </c>
      <c r="B5" s="5" t="n">
        <v>1673833</v>
      </c>
      <c r="C5" s="5" t="n">
        <v>1934384</v>
      </c>
      <c r="D5" s="5" t="n">
        <v>1861472</v>
      </c>
    </row>
    <row r="6" spans="1:4">
      <c r="A6" s="3" t="s">
        <v>76</v>
      </c>
    </row>
    <row r="7" spans="1:4">
      <c r="A7" s="4" t="s">
        <v>77</v>
      </c>
      <c r="B7" s="5" t="n">
        <v>1142591</v>
      </c>
      <c r="C7" s="5" t="n">
        <v>1250674</v>
      </c>
      <c r="D7" s="5" t="n">
        <v>1189004</v>
      </c>
    </row>
    <row r="8" spans="1:4">
      <c r="A8" s="4" t="s">
        <v>78</v>
      </c>
      <c r="B8" s="5" t="n">
        <v>302376</v>
      </c>
      <c r="C8" s="5" t="n">
        <v>328500</v>
      </c>
      <c r="D8" s="5" t="n">
        <v>308979</v>
      </c>
    </row>
    <row r="9" spans="1:4">
      <c r="A9" s="4" t="s">
        <v>79</v>
      </c>
      <c r="B9" s="5" t="n">
        <v>1444967</v>
      </c>
      <c r="C9" s="5" t="n">
        <v>1579174</v>
      </c>
      <c r="D9" s="5" t="n">
        <v>1497983</v>
      </c>
    </row>
    <row r="10" spans="1:4">
      <c r="A10" s="4" t="s">
        <v>80</v>
      </c>
      <c r="B10" s="5" t="n">
        <v>228866</v>
      </c>
      <c r="C10" s="5" t="n">
        <v>355210</v>
      </c>
      <c r="D10" s="5" t="n">
        <v>363489</v>
      </c>
    </row>
    <row r="11" spans="1:4">
      <c r="A11" s="3" t="s">
        <v>81</v>
      </c>
    </row>
    <row r="12" spans="1:4">
      <c r="A12" s="4" t="s">
        <v>82</v>
      </c>
      <c r="B12" s="5" t="n">
        <v>4762</v>
      </c>
      <c r="C12" s="5" t="n">
        <v>5501</v>
      </c>
      <c r="D12" s="5" t="n">
        <v>7906</v>
      </c>
    </row>
    <row r="13" spans="1:4">
      <c r="A13" s="4" t="s">
        <v>83</v>
      </c>
      <c r="B13" s="5" t="n">
        <v>-1061</v>
      </c>
      <c r="C13" s="5" t="n">
        <v>-584</v>
      </c>
      <c r="D13" s="5" t="n">
        <v>-500</v>
      </c>
    </row>
    <row r="14" spans="1:4">
      <c r="A14" s="4" t="s">
        <v>84</v>
      </c>
      <c r="B14" s="5" t="n">
        <v>12084</v>
      </c>
      <c r="C14" s="5" t="n">
        <v>-12689</v>
      </c>
      <c r="D14" s="5" t="n">
        <v>12344</v>
      </c>
    </row>
    <row r="15" spans="1:4">
      <c r="A15" s="4" t="s">
        <v>85</v>
      </c>
      <c r="B15" s="5" t="n">
        <v>15785</v>
      </c>
      <c r="C15" s="5" t="n">
        <v>-7772</v>
      </c>
      <c r="D15" s="5" t="n">
        <v>19750</v>
      </c>
    </row>
    <row r="16" spans="1:4">
      <c r="A16" s="4" t="s">
        <v>86</v>
      </c>
      <c r="B16" s="5" t="n">
        <v>244651</v>
      </c>
      <c r="C16" s="5" t="n">
        <v>347438</v>
      </c>
      <c r="D16" s="5" t="n">
        <v>383239</v>
      </c>
    </row>
    <row r="17" spans="1:4">
      <c r="A17" s="4" t="s">
        <v>87</v>
      </c>
      <c r="B17" s="5" t="n">
        <v>82681</v>
      </c>
      <c r="C17" s="5" t="n">
        <v>116105</v>
      </c>
      <c r="D17" s="5" t="n">
        <v>118000</v>
      </c>
    </row>
    <row r="18" spans="1:4">
      <c r="A18" s="4" t="s">
        <v>88</v>
      </c>
      <c r="B18" s="5" t="n">
        <v>161970</v>
      </c>
      <c r="C18" s="5" t="n">
        <v>231333</v>
      </c>
      <c r="D18" s="5" t="n">
        <v>265239</v>
      </c>
    </row>
    <row r="19" spans="1:4">
      <c r="A19" s="4" t="s">
        <v>89</v>
      </c>
      <c r="B19" s="5" t="n">
        <v>11320</v>
      </c>
      <c r="C19" s="5" t="n">
        <v>11124</v>
      </c>
      <c r="D19" s="5" t="n">
        <v>10442</v>
      </c>
    </row>
    <row r="20" spans="1:4">
      <c r="A20" s="4" t="s">
        <v>90</v>
      </c>
      <c r="B20" s="6" t="n">
        <v>150650</v>
      </c>
      <c r="C20" s="6" t="n">
        <v>220209</v>
      </c>
      <c r="D20" s="6" t="n">
        <v>254797</v>
      </c>
    </row>
    <row r="21" spans="1:4">
      <c r="A21" s="3" t="s">
        <v>91</v>
      </c>
    </row>
    <row r="22" spans="1:4">
      <c r="A22" s="4" t="s">
        <v>92</v>
      </c>
      <c r="B22" s="7" t="n">
        <v>137.95</v>
      </c>
      <c r="C22" s="7" t="n">
        <v>201.65</v>
      </c>
      <c r="D22" s="7" t="n">
        <v>229.03</v>
      </c>
    </row>
    <row r="23" spans="1:4">
      <c r="A23" s="4" t="s">
        <v>93</v>
      </c>
      <c r="B23" s="8" t="n">
        <v>137.95</v>
      </c>
      <c r="C23" s="8" t="n">
        <v>201.65</v>
      </c>
      <c r="D23" s="8" t="n">
        <v>229.03</v>
      </c>
    </row>
    <row r="24" spans="1:4">
      <c r="A24" s="4" t="s">
        <v>94</v>
      </c>
      <c r="B24" s="6" t="n">
        <v>150</v>
      </c>
      <c r="C24" s="6" t="n">
        <v>150</v>
      </c>
      <c r="D24" s="6" t="n">
        <v>1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7</v>
      </c>
    </row>
    <row r="3" spans="1:2">
      <c r="A3" s="4" t="s">
        <v>287</v>
      </c>
      <c r="B3" s="4" t="s">
        <v>288</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303</v>
      </c>
      <c r="B11" s="4" t="s">
        <v>304</v>
      </c>
    </row>
    <row r="12" spans="1:2">
      <c r="A12" s="4" t="s">
        <v>305</v>
      </c>
      <c r="B12" s="4" t="s">
        <v>306</v>
      </c>
    </row>
    <row r="13" spans="1:2">
      <c r="A13" s="4" t="s">
        <v>307</v>
      </c>
      <c r="B13" s="4" t="s">
        <v>30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7</v>
      </c>
    </row>
    <row r="3" spans="1:2">
      <c r="A3" s="4" t="s">
        <v>310</v>
      </c>
      <c r="B3" s="4" t="s">
        <v>311</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7</v>
      </c>
    </row>
    <row r="3" spans="1:2">
      <c r="A3" s="4" t="s">
        <v>323</v>
      </c>
      <c r="B3" s="4" t="s">
        <v>324</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29</v>
      </c>
      <c r="B1" s="2" t="s">
        <v>1</v>
      </c>
    </row>
    <row r="2" spans="1:2">
      <c r="B2" s="2" t="s">
        <v>27</v>
      </c>
    </row>
    <row r="3" spans="1:2">
      <c r="A3" s="4" t="s">
        <v>330</v>
      </c>
      <c r="B3" s="4" t="s">
        <v>3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7</v>
      </c>
    </row>
    <row r="3" spans="1:2">
      <c r="A3" s="4" t="s">
        <v>333</v>
      </c>
      <c r="B3"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7</v>
      </c>
    </row>
    <row r="3" spans="1:2">
      <c r="A3" s="4" t="s">
        <v>336</v>
      </c>
      <c r="B3" s="4" t="s">
        <v>337</v>
      </c>
    </row>
    <row r="4" spans="1:2">
      <c r="A4" s="4" t="s">
        <v>338</v>
      </c>
    </row>
    <row r="5" spans="1:2">
      <c r="A5" s="4" t="s">
        <v>339</v>
      </c>
      <c r="B5" s="4" t="s">
        <v>340</v>
      </c>
    </row>
    <row r="6" spans="1:2">
      <c r="A6" s="4" t="s">
        <v>341</v>
      </c>
    </row>
    <row r="7" spans="1:2">
      <c r="A7" s="4" t="s">
        <v>342</v>
      </c>
      <c r="B7" s="4" t="s">
        <v>343</v>
      </c>
    </row>
    <row r="8" spans="1:2">
      <c r="A8" s="4" t="s">
        <v>344</v>
      </c>
    </row>
    <row r="9" spans="1:2">
      <c r="A9" s="4" t="s">
        <v>339</v>
      </c>
      <c r="B9" s="4" t="s">
        <v>345</v>
      </c>
    </row>
    <row r="10" spans="1:2">
      <c r="A10" s="4" t="s">
        <v>342</v>
      </c>
      <c r="B10" s="4" t="s">
        <v>3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7</v>
      </c>
      <c r="B1" s="2" t="s">
        <v>1</v>
      </c>
    </row>
    <row r="2" spans="1:2">
      <c r="B2" s="2" t="s">
        <v>27</v>
      </c>
    </row>
    <row r="3" spans="1:2">
      <c r="A3" s="4" t="s">
        <v>348</v>
      </c>
      <c r="B3" s="4" t="s">
        <v>349</v>
      </c>
    </row>
    <row r="4" spans="1:2">
      <c r="A4" s="4" t="s">
        <v>350</v>
      </c>
      <c r="B4" s="4" t="s">
        <v>35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7</v>
      </c>
    </row>
    <row r="3" spans="1:2">
      <c r="A3" s="4" t="s">
        <v>353</v>
      </c>
      <c r="B3" s="4" t="s">
        <v>35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5</v>
      </c>
      <c r="B1" s="2" t="s">
        <v>1</v>
      </c>
    </row>
    <row r="2" spans="1:2">
      <c r="B2" s="2" t="s">
        <v>27</v>
      </c>
    </row>
    <row r="3" spans="1:2">
      <c r="A3" s="4" t="s">
        <v>356</v>
      </c>
      <c r="B3" s="4" t="s">
        <v>357</v>
      </c>
    </row>
    <row r="4" spans="1:2">
      <c r="A4" s="4" t="s">
        <v>358</v>
      </c>
      <c r="B4" s="4" t="s">
        <v>3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0</v>
      </c>
      <c r="B1" s="2" t="s">
        <v>1</v>
      </c>
    </row>
    <row r="2" spans="1:2">
      <c r="B2" s="2" t="s">
        <v>27</v>
      </c>
    </row>
    <row r="3" spans="1:2">
      <c r="A3" s="4" t="s">
        <v>361</v>
      </c>
      <c r="B3" s="4" t="s">
        <v>362</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5</v>
      </c>
      <c r="B1" s="2" t="s">
        <v>1</v>
      </c>
    </row>
    <row r="2" spans="1:4">
      <c r="B2" s="2" t="s">
        <v>27</v>
      </c>
      <c r="C2" s="2" t="s">
        <v>28</v>
      </c>
      <c r="D2" s="2" t="s">
        <v>72</v>
      </c>
    </row>
    <row r="3" spans="1:4">
      <c r="A3" s="4" t="s">
        <v>88</v>
      </c>
      <c r="B3" s="6" t="n">
        <v>161970</v>
      </c>
      <c r="C3" s="6" t="n">
        <v>231333</v>
      </c>
      <c r="D3" s="6" t="n">
        <v>265239</v>
      </c>
    </row>
    <row r="4" spans="1:4">
      <c r="A4" s="3" t="s">
        <v>96</v>
      </c>
    </row>
    <row r="5" spans="1:4">
      <c r="A5" s="4" t="s">
        <v>97</v>
      </c>
      <c r="B5" s="5" t="n">
        <v>-107666</v>
      </c>
      <c r="C5" s="5" t="n">
        <v>-55504</v>
      </c>
      <c r="D5" s="5" t="n">
        <v>143834</v>
      </c>
    </row>
    <row r="6" spans="1:4">
      <c r="A6" s="4" t="s">
        <v>98</v>
      </c>
      <c r="B6" s="5" t="n">
        <v>997</v>
      </c>
      <c r="C6" s="5" t="n">
        <v>2010</v>
      </c>
      <c r="D6" s="5" t="n">
        <v>2524</v>
      </c>
    </row>
    <row r="7" spans="1:4">
      <c r="A7" s="4" t="s">
        <v>99</v>
      </c>
      <c r="B7" s="5" t="n">
        <v>-2948</v>
      </c>
      <c r="C7" s="5" t="n">
        <v>2785</v>
      </c>
      <c r="D7" s="5" t="n">
        <v>-195</v>
      </c>
    </row>
    <row r="8" spans="1:4">
      <c r="A8" s="4" t="s">
        <v>100</v>
      </c>
      <c r="B8" s="5" t="n">
        <v>-70355</v>
      </c>
      <c r="C8" s="5" t="n">
        <v>-6543</v>
      </c>
      <c r="D8" s="5" t="n">
        <v>-37985</v>
      </c>
    </row>
    <row r="9" spans="1:4">
      <c r="A9" s="4" t="s">
        <v>101</v>
      </c>
      <c r="B9" s="5" t="n">
        <v>-179972</v>
      </c>
      <c r="C9" s="5" t="n">
        <v>-57252</v>
      </c>
      <c r="D9" s="5" t="n">
        <v>108178</v>
      </c>
    </row>
    <row r="10" spans="1:4">
      <c r="A10" s="4" t="s">
        <v>102</v>
      </c>
      <c r="B10" s="5" t="n">
        <v>-18002</v>
      </c>
      <c r="C10" s="5" t="n">
        <v>174081</v>
      </c>
      <c r="D10" s="5" t="n">
        <v>373417</v>
      </c>
    </row>
    <row r="11" spans="1:4">
      <c r="A11" s="4" t="s">
        <v>103</v>
      </c>
      <c r="B11" s="5" t="n">
        <v>1745</v>
      </c>
      <c r="C11" s="5" t="n">
        <v>11973</v>
      </c>
      <c r="D11" s="5" t="n">
        <v>9666</v>
      </c>
    </row>
    <row r="12" spans="1:4">
      <c r="A12" s="4" t="s">
        <v>104</v>
      </c>
      <c r="B12" s="6" t="n">
        <v>-19747</v>
      </c>
      <c r="C12" s="6" t="n">
        <v>162108</v>
      </c>
      <c r="D12" s="6" t="n">
        <v>3637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367</v>
      </c>
      <c r="B1" s="2" t="s">
        <v>1</v>
      </c>
    </row>
    <row r="2" spans="1:4">
      <c r="B2" s="2" t="s">
        <v>368</v>
      </c>
      <c r="C2" s="2" t="s">
        <v>369</v>
      </c>
      <c r="D2" s="2" t="s">
        <v>370</v>
      </c>
    </row>
    <row r="3" spans="1:4">
      <c r="A3" s="3" t="s">
        <v>371</v>
      </c>
    </row>
    <row r="4" spans="1:4">
      <c r="A4" s="4" t="s">
        <v>372</v>
      </c>
      <c r="B4" s="6" t="n">
        <v>-2</v>
      </c>
      <c r="C4" s="6" t="n">
        <v>-22149</v>
      </c>
      <c r="D4" s="6" t="n">
        <v>2628</v>
      </c>
    </row>
    <row r="5" spans="1:4">
      <c r="A5" s="4" t="s">
        <v>373</v>
      </c>
      <c r="B5" s="5" t="n">
        <v>58707</v>
      </c>
      <c r="C5" s="5" t="n">
        <v>80907</v>
      </c>
      <c r="D5" s="5" t="n">
        <v>79765</v>
      </c>
    </row>
    <row r="6" spans="1:4">
      <c r="A6" s="4" t="s">
        <v>374</v>
      </c>
      <c r="B6" s="5" t="n">
        <v>44296</v>
      </c>
      <c r="C6" s="5" t="n">
        <v>52504</v>
      </c>
      <c r="D6" s="6" t="n">
        <v>49576</v>
      </c>
    </row>
    <row r="7" spans="1:4">
      <c r="A7" s="4" t="s">
        <v>375</v>
      </c>
      <c r="C7" s="5" t="n">
        <v>55108</v>
      </c>
    </row>
    <row r="8" spans="1:4">
      <c r="A8" s="4" t="s">
        <v>376</v>
      </c>
      <c r="C8" s="5" t="n">
        <v>2682</v>
      </c>
    </row>
    <row r="9" spans="1:4">
      <c r="A9" s="4" t="s">
        <v>377</v>
      </c>
    </row>
    <row r="10" spans="1:4">
      <c r="A10" s="3" t="s">
        <v>371</v>
      </c>
    </row>
    <row r="11" spans="1:4">
      <c r="A11" s="4" t="s">
        <v>378</v>
      </c>
      <c r="B11" s="6" t="n">
        <v>102298</v>
      </c>
      <c r="C11" s="5" t="n">
        <v>51390</v>
      </c>
    </row>
    <row r="12" spans="1:4">
      <c r="A12" s="4" t="s">
        <v>379</v>
      </c>
    </row>
    <row r="13" spans="1:4">
      <c r="A13" s="3" t="s">
        <v>371</v>
      </c>
    </row>
    <row r="14" spans="1:4">
      <c r="A14" s="4" t="s">
        <v>380</v>
      </c>
      <c r="B14" s="4" t="s">
        <v>381</v>
      </c>
    </row>
    <row r="15" spans="1:4">
      <c r="A15" s="4" t="s">
        <v>382</v>
      </c>
    </row>
    <row r="16" spans="1:4">
      <c r="A16" s="3" t="s">
        <v>371</v>
      </c>
    </row>
    <row r="17" spans="1:4">
      <c r="A17" s="4" t="s">
        <v>380</v>
      </c>
      <c r="B17" s="4" t="s">
        <v>383</v>
      </c>
    </row>
    <row r="18" spans="1:4">
      <c r="A18" s="4" t="s">
        <v>384</v>
      </c>
    </row>
    <row r="19" spans="1:4">
      <c r="A19" s="3" t="s">
        <v>371</v>
      </c>
    </row>
    <row r="20" spans="1:4">
      <c r="A20" s="4" t="s">
        <v>380</v>
      </c>
      <c r="B20" s="4" t="s">
        <v>385</v>
      </c>
    </row>
    <row r="21" spans="1:4">
      <c r="A21" s="4" t="s">
        <v>386</v>
      </c>
    </row>
    <row r="22" spans="1:4">
      <c r="A22" s="3" t="s">
        <v>371</v>
      </c>
    </row>
    <row r="23" spans="1:4">
      <c r="A23" s="4" t="s">
        <v>380</v>
      </c>
      <c r="B23" s="4" t="s">
        <v>383</v>
      </c>
    </row>
    <row r="24" spans="1:4">
      <c r="A24" s="4" t="s">
        <v>387</v>
      </c>
    </row>
    <row r="25" spans="1:4">
      <c r="A25" s="3" t="s">
        <v>371</v>
      </c>
    </row>
    <row r="26" spans="1:4">
      <c r="A26" s="4" t="s">
        <v>380</v>
      </c>
      <c r="B26" s="4" t="s">
        <v>388</v>
      </c>
    </row>
    <row r="27" spans="1:4">
      <c r="A27" s="4" t="s">
        <v>389</v>
      </c>
    </row>
    <row r="28" spans="1:4">
      <c r="A28" s="3" t="s">
        <v>371</v>
      </c>
    </row>
    <row r="29" spans="1:4">
      <c r="A29" s="4" t="s">
        <v>390</v>
      </c>
      <c r="B29" s="4" t="s">
        <v>385</v>
      </c>
    </row>
    <row r="30" spans="1:4">
      <c r="A30" s="4" t="s">
        <v>391</v>
      </c>
    </row>
    <row r="31" spans="1:4">
      <c r="A31" s="3" t="s">
        <v>371</v>
      </c>
    </row>
    <row r="32" spans="1:4">
      <c r="A32" s="4" t="s">
        <v>390</v>
      </c>
      <c r="B32" s="4" t="s">
        <v>392</v>
      </c>
    </row>
    <row r="33" spans="1:4">
      <c r="A33" s="4" t="s">
        <v>393</v>
      </c>
    </row>
    <row r="34" spans="1:4">
      <c r="A34" s="3" t="s">
        <v>371</v>
      </c>
    </row>
    <row r="35" spans="1:4">
      <c r="A35" s="4" t="s">
        <v>390</v>
      </c>
      <c r="B35" s="4" t="s">
        <v>394</v>
      </c>
    </row>
    <row r="36" spans="1:4">
      <c r="A36" s="4" t="s">
        <v>395</v>
      </c>
    </row>
    <row r="37" spans="1:4">
      <c r="A37" s="3" t="s">
        <v>371</v>
      </c>
    </row>
    <row r="38" spans="1:4">
      <c r="A38" s="4" t="s">
        <v>380</v>
      </c>
      <c r="B38" s="4" t="s">
        <v>396</v>
      </c>
    </row>
    <row r="39" spans="1:4">
      <c r="A39" s="4" t="s">
        <v>397</v>
      </c>
    </row>
    <row r="40" spans="1:4">
      <c r="A40" s="3" t="s">
        <v>371</v>
      </c>
    </row>
    <row r="41" spans="1:4">
      <c r="A41" s="4" t="s">
        <v>380</v>
      </c>
      <c r="B41" s="4" t="s">
        <v>398</v>
      </c>
    </row>
    <row r="42" spans="1:4">
      <c r="A42" s="4" t="s">
        <v>399</v>
      </c>
    </row>
    <row r="43" spans="1:4">
      <c r="A43" s="3" t="s">
        <v>371</v>
      </c>
    </row>
    <row r="44" spans="1:4">
      <c r="A44" s="4" t="s">
        <v>380</v>
      </c>
      <c r="B44" s="4" t="s">
        <v>400</v>
      </c>
    </row>
    <row r="45" spans="1:4">
      <c r="A45" s="4" t="s">
        <v>401</v>
      </c>
    </row>
    <row r="46" spans="1:4">
      <c r="A46" s="3" t="s">
        <v>371</v>
      </c>
    </row>
    <row r="47" spans="1:4">
      <c r="A47" s="4" t="s">
        <v>390</v>
      </c>
      <c r="B47" s="4" t="s">
        <v>402</v>
      </c>
    </row>
    <row r="48" spans="1:4">
      <c r="A48" s="4" t="s">
        <v>403</v>
      </c>
    </row>
    <row r="49" spans="1:4">
      <c r="A49" s="3" t="s">
        <v>371</v>
      </c>
    </row>
    <row r="50" spans="1:4">
      <c r="A50" s="4" t="s">
        <v>390</v>
      </c>
      <c r="B50" s="4" t="s">
        <v>400</v>
      </c>
    </row>
    <row r="51" spans="1:4">
      <c r="A51" s="4" t="s">
        <v>404</v>
      </c>
    </row>
    <row r="52" spans="1:4">
      <c r="A52" s="3" t="s">
        <v>371</v>
      </c>
    </row>
    <row r="53" spans="1:4">
      <c r="A53" s="4" t="s">
        <v>390</v>
      </c>
      <c r="B53" s="4" t="s">
        <v>396</v>
      </c>
    </row>
    <row r="54" spans="1:4">
      <c r="A54" s="4" t="s">
        <v>405</v>
      </c>
    </row>
    <row r="55" spans="1:4">
      <c r="A55" s="3" t="s">
        <v>371</v>
      </c>
    </row>
    <row r="56" spans="1:4">
      <c r="A56" s="4" t="s">
        <v>406</v>
      </c>
      <c r="B56" s="6" t="n">
        <v>30500</v>
      </c>
      <c r="C56" s="6" t="n">
        <v>80870</v>
      </c>
    </row>
    <row r="57" spans="1:4">
      <c r="A57" s="4" t="s">
        <v>407</v>
      </c>
    </row>
    <row r="58" spans="1:4">
      <c r="A58" s="3" t="s">
        <v>371</v>
      </c>
    </row>
    <row r="59" spans="1:4">
      <c r="A59" s="4" t="s">
        <v>408</v>
      </c>
      <c r="B59" s="4" t="s">
        <v>409</v>
      </c>
      <c r="C59" s="4" t="s">
        <v>410</v>
      </c>
      <c r="D59" s="4" t="s">
        <v>409</v>
      </c>
    </row>
    <row r="60" spans="1:4">
      <c r="A60" s="4" t="s">
        <v>411</v>
      </c>
    </row>
    <row r="61" spans="1:4">
      <c r="A61" s="3" t="s">
        <v>371</v>
      </c>
    </row>
    <row r="62" spans="1:4">
      <c r="A62" s="4" t="s">
        <v>408</v>
      </c>
      <c r="B62" s="4" t="s">
        <v>412</v>
      </c>
      <c r="C62" s="4" t="s">
        <v>413</v>
      </c>
      <c r="D62" s="4" t="s">
        <v>414</v>
      </c>
    </row>
    <row r="63" spans="1:4">
      <c r="A63" s="4" t="s">
        <v>415</v>
      </c>
    </row>
    <row r="64" spans="1:4">
      <c r="A64" s="3" t="s">
        <v>371</v>
      </c>
    </row>
    <row r="65" spans="1:4">
      <c r="A65" s="4" t="s">
        <v>408</v>
      </c>
      <c r="B65" s="4" t="s">
        <v>416</v>
      </c>
      <c r="C65" s="4" t="s">
        <v>417</v>
      </c>
      <c r="D65" s="4" t="s">
        <v>418</v>
      </c>
    </row>
    <row r="66" spans="1:4">
      <c r="A66" s="4" t="s">
        <v>419</v>
      </c>
    </row>
    <row r="67" spans="1:4">
      <c r="A67" s="3" t="s">
        <v>371</v>
      </c>
    </row>
    <row r="68" spans="1:4">
      <c r="A68" s="4" t="s">
        <v>408</v>
      </c>
      <c r="B68" s="4" t="s">
        <v>420</v>
      </c>
      <c r="C68" s="4" t="s">
        <v>421</v>
      </c>
      <c r="D68" s="4" t="s">
        <v>422</v>
      </c>
    </row>
    <row r="69" spans="1:4">
      <c r="A69" s="4" t="s">
        <v>423</v>
      </c>
    </row>
    <row r="70" spans="1:4">
      <c r="A70" s="3" t="s">
        <v>371</v>
      </c>
    </row>
    <row r="71" spans="1:4">
      <c r="A71" s="4" t="s">
        <v>408</v>
      </c>
      <c r="B71" s="4" t="s">
        <v>424</v>
      </c>
      <c r="C71" s="4" t="s">
        <v>425</v>
      </c>
      <c r="D71" s="4" t="s">
        <v>426</v>
      </c>
    </row>
    <row r="72" spans="1:4">
      <c r="A72" s="4" t="s">
        <v>427</v>
      </c>
    </row>
    <row r="73" spans="1:4">
      <c r="A73" s="3" t="s">
        <v>371</v>
      </c>
    </row>
    <row r="74" spans="1:4">
      <c r="A74" s="4" t="s">
        <v>428</v>
      </c>
      <c r="B74" s="5" t="n">
        <v>18</v>
      </c>
    </row>
    <row r="75" spans="1:4">
      <c r="A75" s="4" t="s">
        <v>429</v>
      </c>
    </row>
    <row r="76" spans="1:4">
      <c r="A76" s="3" t="s">
        <v>371</v>
      </c>
    </row>
    <row r="77" spans="1:4">
      <c r="A77" s="4" t="s">
        <v>408</v>
      </c>
      <c r="B77" s="4" t="s">
        <v>430</v>
      </c>
      <c r="C77" s="4" t="s">
        <v>431</v>
      </c>
      <c r="D77" s="4" t="s">
        <v>432</v>
      </c>
    </row>
    <row r="78" spans="1:4">
      <c r="A78" s="4" t="s">
        <v>433</v>
      </c>
    </row>
    <row r="79" spans="1:4">
      <c r="A79" s="3" t="s">
        <v>371</v>
      </c>
    </row>
    <row r="80" spans="1:4">
      <c r="A80" s="4" t="s">
        <v>428</v>
      </c>
      <c r="B80" s="5" t="n">
        <v>30</v>
      </c>
    </row>
    <row r="81" spans="1:4">
      <c r="A81" s="4" t="s">
        <v>434</v>
      </c>
    </row>
    <row r="82" spans="1:4">
      <c r="A82" s="3" t="s">
        <v>371</v>
      </c>
    </row>
    <row r="83" spans="1:4">
      <c r="A83" s="4" t="s">
        <v>408</v>
      </c>
      <c r="B83" s="4" t="s">
        <v>435</v>
      </c>
      <c r="C83" s="4" t="s">
        <v>436</v>
      </c>
      <c r="D83" s="4" t="s">
        <v>437</v>
      </c>
    </row>
    <row r="84" spans="1:4">
      <c r="A84" s="4" t="s">
        <v>438</v>
      </c>
    </row>
    <row r="85" spans="1:4">
      <c r="A85" s="3" t="s">
        <v>371</v>
      </c>
    </row>
    <row r="86" spans="1:4">
      <c r="A86" s="4" t="s">
        <v>408</v>
      </c>
      <c r="B86" s="4" t="s">
        <v>439</v>
      </c>
      <c r="C86" s="4" t="s">
        <v>435</v>
      </c>
      <c r="D86" s="4" t="s">
        <v>440</v>
      </c>
    </row>
    <row r="87" spans="1:4">
      <c r="A87" s="4" t="s">
        <v>441</v>
      </c>
    </row>
    <row r="88" spans="1:4">
      <c r="A88" s="3" t="s">
        <v>371</v>
      </c>
    </row>
    <row r="89" spans="1:4">
      <c r="A89" s="4" t="s">
        <v>408</v>
      </c>
      <c r="B89" s="4" t="s">
        <v>442</v>
      </c>
      <c r="C89" s="4" t="s">
        <v>443</v>
      </c>
      <c r="D89" s="4" t="s">
        <v>444</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7</v>
      </c>
      <c r="C1" s="2" t="s">
        <v>28</v>
      </c>
    </row>
    <row r="2" spans="1:3">
      <c r="A2" s="3" t="s">
        <v>446</v>
      </c>
    </row>
    <row r="3" spans="1:3">
      <c r="A3" s="4" t="s">
        <v>447</v>
      </c>
      <c r="B3" s="6" t="n">
        <v>19431</v>
      </c>
      <c r="C3" s="6" t="n">
        <v>20828</v>
      </c>
    </row>
    <row r="4" spans="1:3">
      <c r="A4" s="4" t="s">
        <v>448</v>
      </c>
      <c r="B4" s="5" t="n">
        <v>23628</v>
      </c>
      <c r="C4" s="5" t="n">
        <v>23678</v>
      </c>
    </row>
    <row r="5" spans="1:3">
      <c r="A5" s="4" t="s">
        <v>449</v>
      </c>
      <c r="B5" s="5" t="n">
        <v>31</v>
      </c>
      <c r="C5" s="5" t="n">
        <v>1105</v>
      </c>
    </row>
    <row r="6" spans="1:3">
      <c r="A6" s="4" t="s">
        <v>450</v>
      </c>
      <c r="B6" s="5" t="n">
        <v>43028</v>
      </c>
      <c r="C6" s="5" t="n">
        <v>43401</v>
      </c>
    </row>
    <row r="7" spans="1:3">
      <c r="A7" s="4" t="s">
        <v>451</v>
      </c>
    </row>
    <row r="8" spans="1:3">
      <c r="A8" s="3" t="s">
        <v>446</v>
      </c>
    </row>
    <row r="9" spans="1:3">
      <c r="A9" s="4" t="s">
        <v>447</v>
      </c>
      <c r="B9" s="5" t="n">
        <v>277</v>
      </c>
      <c r="C9" s="5" t="n">
        <v>298</v>
      </c>
    </row>
    <row r="10" spans="1:3">
      <c r="A10" s="4" t="s">
        <v>449</v>
      </c>
      <c r="B10" s="5" t="n">
        <v>8</v>
      </c>
      <c r="C10" s="5" t="n">
        <v>11</v>
      </c>
    </row>
    <row r="11" spans="1:3">
      <c r="A11" s="4" t="s">
        <v>450</v>
      </c>
      <c r="B11" s="5" t="n">
        <v>269</v>
      </c>
      <c r="C11" s="5" t="n">
        <v>287</v>
      </c>
    </row>
    <row r="12" spans="1:3">
      <c r="A12" s="4" t="s">
        <v>452</v>
      </c>
    </row>
    <row r="13" spans="1:3">
      <c r="A13" s="3" t="s">
        <v>446</v>
      </c>
    </row>
    <row r="14" spans="1:3">
      <c r="A14" s="4" t="s">
        <v>447</v>
      </c>
      <c r="B14" s="5" t="n">
        <v>43</v>
      </c>
      <c r="C14" s="5" t="n">
        <v>6</v>
      </c>
    </row>
    <row r="15" spans="1:3">
      <c r="A15" s="4" t="s">
        <v>448</v>
      </c>
      <c r="B15" s="5" t="n">
        <v>188</v>
      </c>
      <c r="C15" s="5" t="n">
        <v>195</v>
      </c>
    </row>
    <row r="16" spans="1:3">
      <c r="A16" s="4" t="s">
        <v>449</v>
      </c>
      <c r="B16" s="5" t="n">
        <v>2</v>
      </c>
    </row>
    <row r="17" spans="1:3">
      <c r="A17" s="4" t="s">
        <v>450</v>
      </c>
      <c r="B17" s="5" t="n">
        <v>229</v>
      </c>
      <c r="C17" s="5" t="n">
        <v>201</v>
      </c>
    </row>
    <row r="18" spans="1:3">
      <c r="A18" s="4" t="s">
        <v>453</v>
      </c>
    </row>
    <row r="19" spans="1:3">
      <c r="A19" s="3" t="s">
        <v>446</v>
      </c>
    </row>
    <row r="20" spans="1:3">
      <c r="A20" s="4" t="s">
        <v>447</v>
      </c>
      <c r="B20" s="5" t="n">
        <v>85</v>
      </c>
      <c r="C20" s="5" t="n">
        <v>63</v>
      </c>
    </row>
    <row r="21" spans="1:3">
      <c r="A21" s="4" t="s">
        <v>448</v>
      </c>
      <c r="B21" s="5" t="n">
        <v>1</v>
      </c>
      <c r="C21" s="5" t="n">
        <v>1</v>
      </c>
    </row>
    <row r="22" spans="1:3">
      <c r="A22" s="4" t="s">
        <v>450</v>
      </c>
      <c r="B22" s="5" t="n">
        <v>86</v>
      </c>
      <c r="C22" s="5" t="n">
        <v>64</v>
      </c>
    </row>
    <row r="23" spans="1:3">
      <c r="A23" s="4" t="s">
        <v>454</v>
      </c>
    </row>
    <row r="24" spans="1:3">
      <c r="A24" s="3" t="s">
        <v>446</v>
      </c>
    </row>
    <row r="25" spans="1:3">
      <c r="A25" s="4" t="s">
        <v>447</v>
      </c>
      <c r="B25" s="5" t="n">
        <v>19026</v>
      </c>
      <c r="C25" s="5" t="n">
        <v>20461</v>
      </c>
    </row>
    <row r="26" spans="1:3">
      <c r="A26" s="4" t="s">
        <v>448</v>
      </c>
      <c r="B26" s="5" t="n">
        <v>23439</v>
      </c>
      <c r="C26" s="5" t="n">
        <v>23482</v>
      </c>
    </row>
    <row r="27" spans="1:3">
      <c r="A27" s="4" t="s">
        <v>449</v>
      </c>
      <c r="B27" s="5" t="n">
        <v>21</v>
      </c>
      <c r="C27" s="5" t="n">
        <v>1094</v>
      </c>
    </row>
    <row r="28" spans="1:3">
      <c r="A28" s="4" t="s">
        <v>450</v>
      </c>
      <c r="B28" s="6" t="n">
        <v>42444</v>
      </c>
      <c r="C28" s="6" t="n">
        <v>428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5</v>
      </c>
      <c r="B1" s="2" t="s">
        <v>456</v>
      </c>
    </row>
    <row r="2" spans="1:2">
      <c r="A2" s="3" t="s">
        <v>447</v>
      </c>
    </row>
    <row r="3" spans="1:2">
      <c r="A3" s="4" t="s">
        <v>457</v>
      </c>
      <c r="B3" s="6" t="n">
        <v>320</v>
      </c>
    </row>
    <row r="4" spans="1:2">
      <c r="A4" s="4" t="s">
        <v>458</v>
      </c>
      <c r="B4" s="5" t="n">
        <v>320</v>
      </c>
    </row>
    <row r="5" spans="1:2">
      <c r="A5" s="3" t="s">
        <v>450</v>
      </c>
    </row>
    <row r="6" spans="1:2">
      <c r="A6" s="4" t="s">
        <v>457</v>
      </c>
      <c r="B6" s="5" t="n">
        <v>498</v>
      </c>
    </row>
    <row r="7" spans="1:2">
      <c r="A7" s="4" t="s">
        <v>459</v>
      </c>
      <c r="B7" s="6" t="n">
        <v>49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0</v>
      </c>
      <c r="B1" s="2" t="s">
        <v>1</v>
      </c>
    </row>
    <row r="2" spans="1:4">
      <c r="B2" s="2" t="s">
        <v>27</v>
      </c>
      <c r="C2" s="2" t="s">
        <v>28</v>
      </c>
      <c r="D2" s="2" t="s">
        <v>72</v>
      </c>
    </row>
    <row r="3" spans="1:4">
      <c r="A3" s="3" t="s">
        <v>461</v>
      </c>
    </row>
    <row r="4" spans="1:4">
      <c r="A4" s="4" t="s">
        <v>462</v>
      </c>
      <c r="B4" s="6" t="n">
        <v>750</v>
      </c>
      <c r="C4" s="6" t="n">
        <v>329</v>
      </c>
      <c r="D4" s="6" t="n">
        <v>2540</v>
      </c>
    </row>
    <row r="5" spans="1:4">
      <c r="A5" s="4" t="s">
        <v>463</v>
      </c>
      <c r="B5" s="5" t="n">
        <v>1032</v>
      </c>
      <c r="C5" s="5" t="n">
        <v>31</v>
      </c>
      <c r="D5" s="5" t="n">
        <v>31</v>
      </c>
    </row>
    <row r="6" spans="1:4">
      <c r="A6" s="4" t="s">
        <v>464</v>
      </c>
      <c r="B6" s="5" t="n">
        <v>3206</v>
      </c>
      <c r="C6" s="5" t="n">
        <v>20651</v>
      </c>
    </row>
    <row r="7" spans="1:4">
      <c r="A7" s="4" t="s">
        <v>465</v>
      </c>
      <c r="B7" s="5" t="n">
        <v>7800</v>
      </c>
      <c r="C7" s="5" t="n">
        <v>2570</v>
      </c>
    </row>
    <row r="8" spans="1:4">
      <c r="A8" s="4" t="s">
        <v>466</v>
      </c>
      <c r="B8" s="5" t="n">
        <v>21514</v>
      </c>
      <c r="C8" s="5" t="n">
        <v>20415</v>
      </c>
    </row>
    <row r="9" spans="1:4">
      <c r="A9" s="4" t="s">
        <v>467</v>
      </c>
      <c r="B9" s="6" t="n">
        <v>890</v>
      </c>
      <c r="C9" s="6" t="n">
        <v>447</v>
      </c>
      <c r="D9" s="6" t="n">
        <v>478</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7</v>
      </c>
      <c r="C1" s="2" t="s">
        <v>28</v>
      </c>
    </row>
    <row r="2" spans="1:3">
      <c r="A2" s="3" t="s">
        <v>469</v>
      </c>
    </row>
    <row r="3" spans="1:3">
      <c r="A3" s="4" t="s">
        <v>470</v>
      </c>
      <c r="B3" s="6" t="n">
        <v>28811</v>
      </c>
      <c r="C3" s="6" t="n">
        <v>17614</v>
      </c>
    </row>
    <row r="4" spans="1:3">
      <c r="A4" s="4" t="s">
        <v>471</v>
      </c>
      <c r="B4" s="5" t="n">
        <v>623722</v>
      </c>
      <c r="C4" s="5" t="n">
        <v>582464</v>
      </c>
    </row>
    <row r="5" spans="1:3">
      <c r="A5" s="4" t="s">
        <v>472</v>
      </c>
      <c r="B5" s="5" t="n">
        <v>652533</v>
      </c>
      <c r="C5" s="5" t="n">
        <v>600078</v>
      </c>
    </row>
    <row r="6" spans="1:3">
      <c r="A6" s="4" t="s">
        <v>473</v>
      </c>
      <c r="B6" s="5" t="n">
        <v>-11075</v>
      </c>
      <c r="C6" s="5" t="n">
        <v>-12077</v>
      </c>
    </row>
    <row r="7" spans="1:3">
      <c r="A7" s="4" t="s">
        <v>32</v>
      </c>
      <c r="B7" s="6" t="n">
        <v>641458</v>
      </c>
      <c r="C7" s="6" t="n">
        <v>588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4</v>
      </c>
      <c r="B1" s="2" t="s">
        <v>27</v>
      </c>
      <c r="C1" s="2" t="s">
        <v>28</v>
      </c>
    </row>
    <row r="2" spans="1:3">
      <c r="A2" s="3" t="s">
        <v>475</v>
      </c>
    </row>
    <row r="3" spans="1:3">
      <c r="A3" s="4" t="s">
        <v>476</v>
      </c>
      <c r="B3" s="6" t="n">
        <v>373337</v>
      </c>
      <c r="C3" s="6" t="n">
        <v>357115</v>
      </c>
    </row>
    <row r="4" spans="1:3">
      <c r="A4" s="4" t="s">
        <v>477</v>
      </c>
      <c r="B4" s="5" t="n">
        <v>143298</v>
      </c>
      <c r="C4" s="5" t="n">
        <v>130258</v>
      </c>
    </row>
    <row r="5" spans="1:3">
      <c r="A5" s="4" t="s">
        <v>478</v>
      </c>
      <c r="B5" s="5" t="n">
        <v>44101</v>
      </c>
      <c r="C5" s="5" t="n">
        <v>14522</v>
      </c>
    </row>
    <row r="6" spans="1:3">
      <c r="A6" s="4" t="s">
        <v>33</v>
      </c>
      <c r="B6" s="6" t="n">
        <v>560736</v>
      </c>
      <c r="C6" s="6" t="n">
        <v>50189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7</v>
      </c>
      <c r="C1" s="2" t="s">
        <v>28</v>
      </c>
    </row>
    <row r="2" spans="1:3">
      <c r="A2" s="3" t="s">
        <v>480</v>
      </c>
    </row>
    <row r="3" spans="1:3">
      <c r="A3" s="4" t="s">
        <v>481</v>
      </c>
      <c r="B3" s="6" t="n">
        <v>283893</v>
      </c>
      <c r="C3" s="6" t="n">
        <v>282786</v>
      </c>
    </row>
    <row r="4" spans="1:3">
      <c r="A4" s="4" t="s">
        <v>482</v>
      </c>
      <c r="B4" s="5" t="n">
        <v>1656087</v>
      </c>
      <c r="C4" s="5" t="n">
        <v>1632604</v>
      </c>
    </row>
    <row r="5" spans="1:3">
      <c r="A5" s="4" t="s">
        <v>483</v>
      </c>
      <c r="B5" s="5" t="n">
        <v>1778552</v>
      </c>
      <c r="C5" s="5" t="n">
        <v>1813116</v>
      </c>
    </row>
    <row r="6" spans="1:3">
      <c r="A6" s="4" t="s">
        <v>484</v>
      </c>
      <c r="B6" s="5" t="n">
        <v>54786</v>
      </c>
      <c r="C6" s="5" t="n">
        <v>61952</v>
      </c>
    </row>
    <row r="7" spans="1:3">
      <c r="A7" s="4" t="s">
        <v>485</v>
      </c>
      <c r="B7" s="5" t="n">
        <v>3773318</v>
      </c>
      <c r="C7" s="5" t="n">
        <v>3790458</v>
      </c>
    </row>
    <row r="8" spans="1:3">
      <c r="A8" s="4" t="s">
        <v>486</v>
      </c>
      <c r="B8" s="5" t="n">
        <v>-2578342</v>
      </c>
      <c r="C8" s="5" t="n">
        <v>-2570806</v>
      </c>
    </row>
    <row r="9" spans="1:3">
      <c r="A9" s="4" t="s">
        <v>38</v>
      </c>
      <c r="B9" s="6" t="n">
        <v>1194976</v>
      </c>
      <c r="C9" s="6" t="n">
        <v>121965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7</v>
      </c>
      <c r="B1" s="2" t="s">
        <v>1</v>
      </c>
    </row>
    <row r="2" spans="1:4">
      <c r="B2" s="2" t="s">
        <v>27</v>
      </c>
      <c r="C2" s="2" t="s">
        <v>28</v>
      </c>
      <c r="D2" s="2" t="s">
        <v>72</v>
      </c>
    </row>
    <row r="3" spans="1:4">
      <c r="A3" s="3" t="s">
        <v>488</v>
      </c>
    </row>
    <row r="4" spans="1:4">
      <c r="A4" s="4" t="s">
        <v>489</v>
      </c>
      <c r="B4" s="6" t="n">
        <v>199133</v>
      </c>
      <c r="C4" s="6" t="n">
        <v>223759</v>
      </c>
      <c r="D4" s="6" t="n">
        <v>213739</v>
      </c>
    </row>
    <row r="5" spans="1:4">
      <c r="A5" s="4" t="s">
        <v>490</v>
      </c>
      <c r="B5" s="6" t="n">
        <v>31318</v>
      </c>
      <c r="C5" s="6" t="n">
        <v>3078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7</v>
      </c>
      <c r="C2" s="2" t="s">
        <v>28</v>
      </c>
    </row>
    <row r="3" spans="1:3">
      <c r="A3" s="4" t="s">
        <v>492</v>
      </c>
    </row>
    <row r="4" spans="1:3">
      <c r="A4" s="3" t="s">
        <v>493</v>
      </c>
    </row>
    <row r="5" spans="1:3">
      <c r="A5" s="4" t="s">
        <v>494</v>
      </c>
      <c r="B5" s="4" t="s">
        <v>392</v>
      </c>
    </row>
    <row r="6" spans="1:3">
      <c r="A6" s="4" t="s">
        <v>495</v>
      </c>
    </row>
    <row r="7" spans="1:3">
      <c r="A7" s="3" t="s">
        <v>493</v>
      </c>
    </row>
    <row r="8" spans="1:3">
      <c r="A8" s="4" t="s">
        <v>494</v>
      </c>
      <c r="B8" s="4" t="s">
        <v>496</v>
      </c>
    </row>
    <row r="9" spans="1:3">
      <c r="A9" s="4" t="s">
        <v>497</v>
      </c>
    </row>
    <row r="10" spans="1:3">
      <c r="A10" s="3" t="s">
        <v>493</v>
      </c>
    </row>
    <row r="11" spans="1:3">
      <c r="A11" s="4" t="s">
        <v>498</v>
      </c>
      <c r="B11" s="6" t="n">
        <v>97890</v>
      </c>
      <c r="C11" s="6" t="n">
        <v>108746</v>
      </c>
    </row>
    <row r="12" spans="1:3">
      <c r="A12" s="4" t="s">
        <v>499</v>
      </c>
      <c r="B12" s="6" t="n">
        <v>75997</v>
      </c>
      <c r="C12" s="6" t="n">
        <v>829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27</v>
      </c>
      <c r="C1" s="2" t="s">
        <v>28</v>
      </c>
      <c r="D1" s="2" t="s">
        <v>72</v>
      </c>
    </row>
    <row r="2" spans="1:4">
      <c r="A2" s="3" t="s">
        <v>493</v>
      </c>
    </row>
    <row r="3" spans="1:4">
      <c r="A3" s="4" t="s">
        <v>501</v>
      </c>
      <c r="B3" s="6" t="n">
        <v>306766</v>
      </c>
      <c r="C3" s="6" t="n">
        <v>318066</v>
      </c>
    </row>
    <row r="4" spans="1:4">
      <c r="A4" s="4" t="s">
        <v>502</v>
      </c>
      <c r="B4" s="5" t="n">
        <v>14776</v>
      </c>
      <c r="C4" s="5" t="n">
        <v>14271</v>
      </c>
    </row>
    <row r="5" spans="1:4">
      <c r="A5" s="4" t="s">
        <v>503</v>
      </c>
      <c r="B5" s="5" t="n">
        <v>-34</v>
      </c>
      <c r="C5" s="5" t="n">
        <v>-888</v>
      </c>
    </row>
    <row r="6" spans="1:4">
      <c r="A6" s="4" t="s">
        <v>504</v>
      </c>
      <c r="B6" s="5" t="n">
        <v>-30288</v>
      </c>
      <c r="C6" s="5" t="n">
        <v>-31920</v>
      </c>
    </row>
    <row r="7" spans="1:4">
      <c r="A7" s="4" t="s">
        <v>505</v>
      </c>
      <c r="B7" s="5" t="n">
        <v>291220</v>
      </c>
      <c r="C7" s="5" t="n">
        <v>299529</v>
      </c>
    </row>
    <row r="8" spans="1:4">
      <c r="A8" s="4" t="s">
        <v>506</v>
      </c>
      <c r="B8" s="5" t="n">
        <v>-2325</v>
      </c>
      <c r="C8" s="5" t="n">
        <v>-2878</v>
      </c>
      <c r="D8" s="6" t="n">
        <v>-6276</v>
      </c>
    </row>
    <row r="9" spans="1:4">
      <c r="A9" s="4" t="s">
        <v>507</v>
      </c>
      <c r="B9" s="5" t="n">
        <v>288895</v>
      </c>
      <c r="C9" s="5" t="n">
        <v>296651</v>
      </c>
    </row>
    <row r="10" spans="1:4">
      <c r="A10" s="4" t="s">
        <v>508</v>
      </c>
      <c r="B10" s="5" t="n">
        <v>-105308</v>
      </c>
      <c r="C10" s="5" t="n">
        <v>-109220</v>
      </c>
    </row>
    <row r="11" spans="1:4">
      <c r="A11" s="4" t="s">
        <v>509</v>
      </c>
      <c r="B11" s="5" t="n">
        <v>183587</v>
      </c>
      <c r="C11" s="5" t="n">
        <v>187431</v>
      </c>
    </row>
    <row r="12" spans="1:4">
      <c r="A12" s="4" t="s">
        <v>510</v>
      </c>
      <c r="B12" s="6" t="n">
        <v>288895</v>
      </c>
      <c r="C12" s="6" t="n">
        <v>2966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outlineLevelCol="0"/>
  <cols>
    <col customWidth="1" max="1" min="1" width="60"/>
    <col customWidth="1" max="2" min="2" width="12"/>
    <col customWidth="1" max="3" min="3" width="13"/>
    <col customWidth="1" max="4" min="4" width="27"/>
    <col customWidth="1" max="5" min="5" width="14"/>
    <col customWidth="1" max="6" min="6" width="18"/>
    <col customWidth="1" max="7" min="7" width="46"/>
    <col customWidth="1" max="8" min="8" width="15"/>
    <col customWidth="1" max="9" min="9" width="38"/>
    <col customWidth="1" max="10" min="10" width="27"/>
  </cols>
  <sheetData>
    <row r="1" spans="1:10">
      <c r="A1" s="1" t="s">
        <v>105</v>
      </c>
      <c r="B1" s="2" t="s">
        <v>106</v>
      </c>
      <c r="C1" s="2" t="s">
        <v>107</v>
      </c>
      <c r="D1" s="2" t="s">
        <v>58</v>
      </c>
      <c r="E1" s="2" t="s">
        <v>108</v>
      </c>
      <c r="F1" s="2" t="s">
        <v>109</v>
      </c>
      <c r="G1" s="2" t="s">
        <v>110</v>
      </c>
      <c r="H1" s="2" t="s">
        <v>111</v>
      </c>
      <c r="I1" s="2" t="s">
        <v>63</v>
      </c>
      <c r="J1" s="2" t="s">
        <v>112</v>
      </c>
    </row>
    <row r="2" spans="1:10">
      <c r="A2" s="4" t="s">
        <v>113</v>
      </c>
      <c r="B2" s="6" t="n">
        <v>3066777</v>
      </c>
      <c r="C2" s="6" t="n">
        <v>174762</v>
      </c>
      <c r="D2" s="6" t="n">
        <v>402029</v>
      </c>
      <c r="E2" s="6" t="n">
        <v>63091</v>
      </c>
      <c r="F2" s="6" t="n">
        <v>3212692</v>
      </c>
      <c r="G2" s="6" t="n">
        <v>-80646</v>
      </c>
      <c r="H2" s="6" t="n">
        <v>-861666</v>
      </c>
      <c r="I2" s="6" t="n">
        <v>2910262</v>
      </c>
      <c r="J2" s="6" t="n">
        <v>156515</v>
      </c>
    </row>
    <row r="3" spans="1:10">
      <c r="A3" s="4" t="s">
        <v>114</v>
      </c>
      <c r="B3" s="5" t="n">
        <v>-884</v>
      </c>
      <c r="D3" s="5" t="n">
        <v>-420</v>
      </c>
      <c r="F3" s="5" t="n">
        <v>216</v>
      </c>
      <c r="G3" s="5" t="n">
        <v>-22</v>
      </c>
      <c r="I3" s="5" t="n">
        <v>-226</v>
      </c>
      <c r="J3" s="5" t="n">
        <v>-658</v>
      </c>
    </row>
    <row r="4" spans="1:10">
      <c r="A4" s="4" t="s">
        <v>115</v>
      </c>
      <c r="B4" s="5" t="n">
        <v>-145790</v>
      </c>
      <c r="F4" s="5" t="n">
        <v>-145790</v>
      </c>
      <c r="I4" s="5" t="n">
        <v>-145790</v>
      </c>
    </row>
    <row r="5" spans="1:10">
      <c r="A5" s="4" t="s">
        <v>116</v>
      </c>
      <c r="B5" s="5" t="n">
        <v>-2949</v>
      </c>
      <c r="J5" s="5" t="n">
        <v>-2949</v>
      </c>
    </row>
    <row r="6" spans="1:10">
      <c r="A6" s="4" t="s">
        <v>117</v>
      </c>
      <c r="E6" s="5" t="n">
        <v>1508</v>
      </c>
      <c r="F6" s="5" t="n">
        <v>-1508</v>
      </c>
    </row>
    <row r="7" spans="1:10">
      <c r="A7" s="3" t="s">
        <v>118</v>
      </c>
    </row>
    <row r="8" spans="1:10">
      <c r="A8" s="4" t="s">
        <v>119</v>
      </c>
      <c r="B8" s="5" t="n">
        <v>265239</v>
      </c>
      <c r="F8" s="5" t="n">
        <v>254797</v>
      </c>
      <c r="I8" s="5" t="n">
        <v>254797</v>
      </c>
      <c r="J8" s="5" t="n">
        <v>10442</v>
      </c>
    </row>
    <row r="9" spans="1:10">
      <c r="A9" s="3" t="s">
        <v>96</v>
      </c>
    </row>
    <row r="10" spans="1:10">
      <c r="A10" s="4" t="s">
        <v>97</v>
      </c>
      <c r="B10" s="5" t="n">
        <v>143834</v>
      </c>
      <c r="G10" s="5" t="n">
        <v>142813</v>
      </c>
      <c r="I10" s="5" t="n">
        <v>142813</v>
      </c>
      <c r="J10" s="5" t="n">
        <v>1021</v>
      </c>
    </row>
    <row r="11" spans="1:10">
      <c r="A11" s="4" t="s">
        <v>98</v>
      </c>
      <c r="B11" s="5" t="n">
        <v>2524</v>
      </c>
      <c r="G11" s="5" t="n">
        <v>2301</v>
      </c>
      <c r="I11" s="5" t="n">
        <v>2301</v>
      </c>
      <c r="J11" s="5" t="n">
        <v>223</v>
      </c>
    </row>
    <row r="12" spans="1:10">
      <c r="A12" s="4" t="s">
        <v>99</v>
      </c>
      <c r="B12" s="5" t="n">
        <v>-195</v>
      </c>
      <c r="G12" s="5" t="n">
        <v>-195</v>
      </c>
      <c r="I12" s="5" t="n">
        <v>-195</v>
      </c>
    </row>
    <row r="13" spans="1:10">
      <c r="A13" s="4" t="s">
        <v>100</v>
      </c>
      <c r="B13" s="5" t="n">
        <v>-37985</v>
      </c>
      <c r="G13" s="5" t="n">
        <v>-35965</v>
      </c>
      <c r="I13" s="5" t="n">
        <v>-35965</v>
      </c>
      <c r="J13" s="5" t="n">
        <v>-2020</v>
      </c>
    </row>
    <row r="14" spans="1:10">
      <c r="A14" s="4" t="s">
        <v>102</v>
      </c>
      <c r="B14" s="5" t="n">
        <v>373417</v>
      </c>
      <c r="I14" s="5" t="n">
        <v>363751</v>
      </c>
      <c r="J14" s="5" t="n">
        <v>9666</v>
      </c>
    </row>
    <row r="15" spans="1:10">
      <c r="A15" s="4" t="s">
        <v>120</v>
      </c>
      <c r="B15" s="5" t="n">
        <v>-149813</v>
      </c>
      <c r="D15" s="5" t="n">
        <v>-46</v>
      </c>
      <c r="F15" s="5" t="n">
        <v>-15</v>
      </c>
      <c r="H15" s="5" t="n">
        <v>-149752</v>
      </c>
      <c r="I15" s="5" t="n">
        <v>-149813</v>
      </c>
    </row>
    <row r="16" spans="1:10">
      <c r="A16" s="4" t="s">
        <v>121</v>
      </c>
      <c r="B16" s="5" t="n">
        <v>3140758</v>
      </c>
      <c r="C16" s="5" t="n">
        <v>174762</v>
      </c>
      <c r="D16" s="5" t="n">
        <v>401563</v>
      </c>
      <c r="E16" s="5" t="n">
        <v>64599</v>
      </c>
      <c r="F16" s="5" t="n">
        <v>3320392</v>
      </c>
      <c r="G16" s="5" t="n">
        <v>28286</v>
      </c>
      <c r="H16" s="5" t="n">
        <v>-1011418</v>
      </c>
      <c r="I16" s="5" t="n">
        <v>2978184</v>
      </c>
      <c r="J16" s="5" t="n">
        <v>162574</v>
      </c>
    </row>
    <row r="17" spans="1:10">
      <c r="A17" s="4" t="s">
        <v>114</v>
      </c>
      <c r="B17" s="5" t="n">
        <v>-29583</v>
      </c>
      <c r="D17" s="5" t="n">
        <v>-29</v>
      </c>
      <c r="G17" s="5" t="n">
        <v>73</v>
      </c>
      <c r="I17" s="5" t="n">
        <v>44</v>
      </c>
      <c r="J17" s="5" t="n">
        <v>-29627</v>
      </c>
    </row>
    <row r="18" spans="1:10">
      <c r="A18" s="4" t="s">
        <v>115</v>
      </c>
      <c r="B18" s="5" t="n">
        <v>-174711</v>
      </c>
      <c r="F18" s="5" t="n">
        <v>-174711</v>
      </c>
      <c r="I18" s="5" t="n">
        <v>-174711</v>
      </c>
    </row>
    <row r="19" spans="1:10">
      <c r="A19" s="4" t="s">
        <v>116</v>
      </c>
      <c r="B19" s="5" t="n">
        <v>-3958</v>
      </c>
      <c r="J19" s="5" t="n">
        <v>-3958</v>
      </c>
    </row>
    <row r="20" spans="1:10">
      <c r="A20" s="4" t="s">
        <v>122</v>
      </c>
      <c r="B20" s="5" t="n">
        <v>77086</v>
      </c>
      <c r="J20" s="5" t="n">
        <v>77086</v>
      </c>
    </row>
    <row r="21" spans="1:10">
      <c r="A21" s="4" t="s">
        <v>117</v>
      </c>
      <c r="E21" s="5" t="n">
        <v>690</v>
      </c>
      <c r="F21" s="5" t="n">
        <v>-690</v>
      </c>
    </row>
    <row r="22" spans="1:10">
      <c r="A22" s="3" t="s">
        <v>118</v>
      </c>
    </row>
    <row r="23" spans="1:10">
      <c r="A23" s="4" t="s">
        <v>119</v>
      </c>
      <c r="B23" s="5" t="n">
        <v>231333</v>
      </c>
      <c r="F23" s="5" t="n">
        <v>220209</v>
      </c>
      <c r="I23" s="5" t="n">
        <v>220209</v>
      </c>
      <c r="J23" s="5" t="n">
        <v>11124</v>
      </c>
    </row>
    <row r="24" spans="1:10">
      <c r="A24" s="3" t="s">
        <v>96</v>
      </c>
    </row>
    <row r="25" spans="1:10">
      <c r="A25" s="4" t="s">
        <v>97</v>
      </c>
      <c r="B25" s="5" t="n">
        <v>-55504</v>
      </c>
      <c r="G25" s="5" t="n">
        <v>-57592</v>
      </c>
      <c r="I25" s="5" t="n">
        <v>-57592</v>
      </c>
      <c r="J25" s="5" t="n">
        <v>2088</v>
      </c>
    </row>
    <row r="26" spans="1:10">
      <c r="A26" s="4" t="s">
        <v>98</v>
      </c>
      <c r="B26" s="5" t="n">
        <v>2010</v>
      </c>
      <c r="G26" s="5" t="n">
        <v>1509</v>
      </c>
      <c r="I26" s="5" t="n">
        <v>1509</v>
      </c>
      <c r="J26" s="5" t="n">
        <v>501</v>
      </c>
    </row>
    <row r="27" spans="1:10">
      <c r="A27" s="4" t="s">
        <v>99</v>
      </c>
      <c r="B27" s="5" t="n">
        <v>2785</v>
      </c>
      <c r="G27" s="5" t="n">
        <v>2785</v>
      </c>
      <c r="I27" s="5" t="n">
        <v>2785</v>
      </c>
    </row>
    <row r="28" spans="1:10">
      <c r="A28" s="4" t="s">
        <v>100</v>
      </c>
      <c r="B28" s="5" t="n">
        <v>-6543</v>
      </c>
      <c r="G28" s="5" t="n">
        <v>-4803</v>
      </c>
      <c r="I28" s="5" t="n">
        <v>-4803</v>
      </c>
      <c r="J28" s="5" t="n">
        <v>-1740</v>
      </c>
    </row>
    <row r="29" spans="1:10">
      <c r="A29" s="4" t="s">
        <v>102</v>
      </c>
      <c r="B29" s="5" t="n">
        <v>174081</v>
      </c>
      <c r="I29" s="5" t="n">
        <v>162108</v>
      </c>
      <c r="J29" s="5" t="n">
        <v>11973</v>
      </c>
    </row>
    <row r="30" spans="1:10">
      <c r="A30" s="4" t="s">
        <v>120</v>
      </c>
      <c r="B30" s="5" t="n">
        <v>790</v>
      </c>
      <c r="D30" s="5" t="n">
        <v>-176</v>
      </c>
      <c r="F30" s="5" t="n">
        <v>-42</v>
      </c>
      <c r="H30" s="5" t="n">
        <v>1008</v>
      </c>
      <c r="I30" s="5" t="n">
        <v>790</v>
      </c>
    </row>
    <row r="31" spans="1:10">
      <c r="A31" s="4" t="s">
        <v>123</v>
      </c>
      <c r="B31" s="5" t="n">
        <v>3184463</v>
      </c>
      <c r="C31" s="5" t="n">
        <v>174762</v>
      </c>
      <c r="D31" s="5" t="n">
        <v>401358</v>
      </c>
      <c r="E31" s="5" t="n">
        <v>65289</v>
      </c>
      <c r="F31" s="5" t="n">
        <v>3365158</v>
      </c>
      <c r="G31" s="5" t="n">
        <v>-29742</v>
      </c>
      <c r="H31" s="5" t="n">
        <v>-1010410</v>
      </c>
      <c r="I31" s="5" t="n">
        <v>2966415</v>
      </c>
      <c r="J31" s="5" t="n">
        <v>218048</v>
      </c>
    </row>
    <row r="32" spans="1:10">
      <c r="A32" s="4" t="s">
        <v>114</v>
      </c>
      <c r="B32" s="5" t="n">
        <v>-4985</v>
      </c>
      <c r="D32" s="5" t="n">
        <v>27</v>
      </c>
      <c r="G32" s="5" t="n">
        <v>258</v>
      </c>
      <c r="I32" s="5" t="n">
        <v>285</v>
      </c>
      <c r="J32" s="5" t="n">
        <v>-5270</v>
      </c>
    </row>
    <row r="33" spans="1:10">
      <c r="A33" s="4" t="s">
        <v>115</v>
      </c>
      <c r="B33" s="5" t="n">
        <v>-163810</v>
      </c>
      <c r="F33" s="5" t="n">
        <v>-163810</v>
      </c>
      <c r="I33" s="5" t="n">
        <v>-163810</v>
      </c>
    </row>
    <row r="34" spans="1:10">
      <c r="A34" s="4" t="s">
        <v>116</v>
      </c>
      <c r="B34" s="5" t="n">
        <v>-4077</v>
      </c>
      <c r="J34" s="5" t="n">
        <v>-4077</v>
      </c>
    </row>
    <row r="35" spans="1:10">
      <c r="A35" s="4" t="s">
        <v>122</v>
      </c>
      <c r="B35" s="5" t="n">
        <v>1047</v>
      </c>
      <c r="J35" s="5" t="n">
        <v>1047</v>
      </c>
    </row>
    <row r="36" spans="1:10">
      <c r="A36" s="4" t="s">
        <v>117</v>
      </c>
      <c r="E36" s="5" t="n">
        <v>1269</v>
      </c>
      <c r="F36" s="5" t="n">
        <v>-1269</v>
      </c>
    </row>
    <row r="37" spans="1:10">
      <c r="A37" s="3" t="s">
        <v>118</v>
      </c>
    </row>
    <row r="38" spans="1:10">
      <c r="A38" s="4" t="s">
        <v>119</v>
      </c>
      <c r="B38" s="5" t="n">
        <v>161970</v>
      </c>
      <c r="F38" s="5" t="n">
        <v>150650</v>
      </c>
      <c r="I38" s="5" t="n">
        <v>150650</v>
      </c>
      <c r="J38" s="5" t="n">
        <v>11320</v>
      </c>
    </row>
    <row r="39" spans="1:10">
      <c r="A39" s="3" t="s">
        <v>96</v>
      </c>
    </row>
    <row r="40" spans="1:10">
      <c r="A40" s="4" t="s">
        <v>97</v>
      </c>
      <c r="B40" s="5" t="n">
        <v>-107666</v>
      </c>
      <c r="G40" s="5" t="n">
        <v>-101257</v>
      </c>
      <c r="I40" s="5" t="n">
        <v>-101257</v>
      </c>
      <c r="J40" s="5" t="n">
        <v>-6409</v>
      </c>
    </row>
    <row r="41" spans="1:10">
      <c r="A41" s="4" t="s">
        <v>98</v>
      </c>
      <c r="B41" s="5" t="n">
        <v>997</v>
      </c>
      <c r="G41" s="5" t="n">
        <v>1196</v>
      </c>
      <c r="I41" s="5" t="n">
        <v>1196</v>
      </c>
      <c r="J41" s="5" t="n">
        <v>-199</v>
      </c>
    </row>
    <row r="42" spans="1:10">
      <c r="A42" s="4" t="s">
        <v>99</v>
      </c>
      <c r="B42" s="5" t="n">
        <v>-2948</v>
      </c>
      <c r="G42" s="5" t="n">
        <v>-2924</v>
      </c>
      <c r="I42" s="5" t="n">
        <v>-2924</v>
      </c>
      <c r="J42" s="5" t="n">
        <v>-24</v>
      </c>
    </row>
    <row r="43" spans="1:10">
      <c r="A43" s="4" t="s">
        <v>100</v>
      </c>
      <c r="B43" s="5" t="n">
        <v>-70355</v>
      </c>
      <c r="G43" s="5" t="n">
        <v>-67412</v>
      </c>
      <c r="I43" s="5" t="n">
        <v>-67412</v>
      </c>
      <c r="J43" s="5" t="n">
        <v>-2943</v>
      </c>
    </row>
    <row r="44" spans="1:10">
      <c r="A44" s="4" t="s">
        <v>102</v>
      </c>
      <c r="B44" s="5" t="n">
        <v>-18002</v>
      </c>
      <c r="I44" s="5" t="n">
        <v>-19747</v>
      </c>
      <c r="J44" s="5" t="n">
        <v>1745</v>
      </c>
    </row>
    <row r="45" spans="1:10">
      <c r="A45" s="4" t="s">
        <v>120</v>
      </c>
      <c r="B45" s="5" t="n">
        <v>-14</v>
      </c>
      <c r="F45" s="5" t="n">
        <v>-1</v>
      </c>
      <c r="H45" s="5" t="n">
        <v>-13</v>
      </c>
      <c r="I45" s="5" t="n">
        <v>-14</v>
      </c>
    </row>
    <row r="46" spans="1:10">
      <c r="A46" s="4" t="s">
        <v>124</v>
      </c>
      <c r="B46" s="6" t="n">
        <v>2994622</v>
      </c>
      <c r="C46" s="6" t="n">
        <v>174762</v>
      </c>
      <c r="D46" s="6" t="n">
        <v>401385</v>
      </c>
      <c r="E46" s="6" t="n">
        <v>66558</v>
      </c>
      <c r="F46" s="6" t="n">
        <v>3350728</v>
      </c>
      <c r="G46" s="6" t="n">
        <v>-199881</v>
      </c>
      <c r="H46" s="6" t="n">
        <v>-1010423</v>
      </c>
      <c r="I46" s="6" t="n">
        <v>2783129</v>
      </c>
      <c r="J46" s="6" t="n">
        <v>21149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1</v>
      </c>
      <c r="B1" s="2" t="s">
        <v>1</v>
      </c>
    </row>
    <row r="2" spans="1:3">
      <c r="B2" s="2" t="s">
        <v>27</v>
      </c>
      <c r="C2" s="2" t="s">
        <v>28</v>
      </c>
    </row>
    <row r="3" spans="1:3">
      <c r="A3" s="3" t="s">
        <v>512</v>
      </c>
    </row>
    <row r="4" spans="1:3">
      <c r="A4" s="4" t="s">
        <v>513</v>
      </c>
      <c r="B4" s="6" t="n">
        <v>2878</v>
      </c>
      <c r="C4" s="6" t="n">
        <v>6276</v>
      </c>
    </row>
    <row r="5" spans="1:3">
      <c r="A5" s="4" t="s">
        <v>514</v>
      </c>
      <c r="B5" s="5" t="n">
        <v>-978</v>
      </c>
      <c r="C5" s="5" t="n">
        <v>-1343</v>
      </c>
    </row>
    <row r="6" spans="1:3">
      <c r="A6" s="4" t="s">
        <v>515</v>
      </c>
      <c r="B6" s="5" t="n">
        <v>398</v>
      </c>
      <c r="C6" s="5" t="n">
        <v>55</v>
      </c>
    </row>
    <row r="7" spans="1:3">
      <c r="A7" s="4" t="s">
        <v>516</v>
      </c>
      <c r="B7" s="5" t="n">
        <v>27</v>
      </c>
      <c r="C7" s="5" t="n">
        <v>-2110</v>
      </c>
    </row>
    <row r="8" spans="1:3">
      <c r="A8" s="4" t="s">
        <v>517</v>
      </c>
      <c r="B8" s="6" t="n">
        <v>2325</v>
      </c>
      <c r="C8" s="6" t="n">
        <v>287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7</v>
      </c>
      <c r="C1" s="2" t="s">
        <v>28</v>
      </c>
    </row>
    <row r="2" spans="1:3">
      <c r="A2" s="3" t="s">
        <v>519</v>
      </c>
    </row>
    <row r="3" spans="1:3">
      <c r="A3" s="5" t="n">
        <v>2017</v>
      </c>
      <c r="B3" s="6" t="n">
        <v>117728</v>
      </c>
    </row>
    <row r="4" spans="1:3">
      <c r="A4" s="5" t="n">
        <v>2018</v>
      </c>
      <c r="B4" s="5" t="n">
        <v>87627</v>
      </c>
    </row>
    <row r="5" spans="1:3">
      <c r="A5" s="5" t="n">
        <v>2019</v>
      </c>
      <c r="B5" s="5" t="n">
        <v>58364</v>
      </c>
    </row>
    <row r="6" spans="1:3">
      <c r="A6" s="5" t="n">
        <v>2020</v>
      </c>
      <c r="B6" s="5" t="n">
        <v>31422</v>
      </c>
    </row>
    <row r="7" spans="1:3">
      <c r="A7" s="5" t="n">
        <v>2021</v>
      </c>
      <c r="B7" s="5" t="n">
        <v>10986</v>
      </c>
    </row>
    <row r="8" spans="1:3">
      <c r="A8" s="4" t="s">
        <v>520</v>
      </c>
      <c r="B8" s="5" t="n">
        <v>639</v>
      </c>
    </row>
    <row r="9" spans="1:3">
      <c r="A9" s="4" t="s">
        <v>501</v>
      </c>
      <c r="B9" s="5" t="n">
        <v>306766</v>
      </c>
      <c r="C9" s="6" t="n">
        <v>318066</v>
      </c>
    </row>
    <row r="10" spans="1:3">
      <c r="A10" s="3" t="s">
        <v>521</v>
      </c>
    </row>
    <row r="11" spans="1:3">
      <c r="A11" s="5" t="n">
        <v>2017</v>
      </c>
      <c r="B11" s="5" t="n">
        <v>7226</v>
      </c>
    </row>
    <row r="12" spans="1:3">
      <c r="A12" s="5" t="n">
        <v>2018</v>
      </c>
      <c r="B12" s="5" t="n">
        <v>3894</v>
      </c>
    </row>
    <row r="13" spans="1:3">
      <c r="A13" s="5" t="n">
        <v>2019</v>
      </c>
      <c r="B13" s="5" t="n">
        <v>2185</v>
      </c>
    </row>
    <row r="14" spans="1:3">
      <c r="A14" s="5" t="n">
        <v>2020</v>
      </c>
      <c r="B14" s="5" t="n">
        <v>994</v>
      </c>
    </row>
    <row r="15" spans="1:3">
      <c r="A15" s="5" t="n">
        <v>2021</v>
      </c>
      <c r="B15" s="5" t="n">
        <v>409</v>
      </c>
    </row>
    <row r="16" spans="1:3">
      <c r="A16" s="4" t="s">
        <v>520</v>
      </c>
      <c r="B16" s="5" t="n">
        <v>41</v>
      </c>
    </row>
    <row r="17" spans="1:3">
      <c r="A17" s="4" t="s">
        <v>522</v>
      </c>
      <c r="B17" s="6" t="n">
        <v>147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23</v>
      </c>
      <c r="B1" s="2" t="s">
        <v>524</v>
      </c>
      <c r="C1" s="2" t="s">
        <v>525</v>
      </c>
      <c r="D1" s="2" t="s">
        <v>27</v>
      </c>
      <c r="E1" s="2" t="s">
        <v>28</v>
      </c>
    </row>
    <row r="2" spans="1:5">
      <c r="A2" s="3" t="s">
        <v>526</v>
      </c>
    </row>
    <row r="3" spans="1:5">
      <c r="A3" s="4" t="s">
        <v>527</v>
      </c>
      <c r="D3" s="4" t="s">
        <v>528</v>
      </c>
      <c r="E3" s="4" t="s">
        <v>529</v>
      </c>
    </row>
    <row r="4" spans="1:5">
      <c r="A4" s="4" t="s">
        <v>530</v>
      </c>
    </row>
    <row r="5" spans="1:5">
      <c r="A5" s="3" t="s">
        <v>526</v>
      </c>
    </row>
    <row r="6" spans="1:5">
      <c r="A6" s="4" t="s">
        <v>531</v>
      </c>
      <c r="D6" s="4" t="s">
        <v>388</v>
      </c>
    </row>
    <row r="7" spans="1:5">
      <c r="A7" s="4" t="s">
        <v>527</v>
      </c>
      <c r="D7" s="4" t="s">
        <v>381</v>
      </c>
    </row>
    <row r="8" spans="1:5">
      <c r="A8" s="4" t="s">
        <v>532</v>
      </c>
    </row>
    <row r="9" spans="1:5">
      <c r="A9" s="3" t="s">
        <v>526</v>
      </c>
    </row>
    <row r="10" spans="1:5">
      <c r="A10" s="4" t="s">
        <v>531</v>
      </c>
      <c r="D10" s="4" t="s">
        <v>400</v>
      </c>
    </row>
    <row r="11" spans="1:5">
      <c r="A11" s="4" t="s">
        <v>527</v>
      </c>
      <c r="D11" s="4" t="s">
        <v>400</v>
      </c>
    </row>
    <row r="12" spans="1:5">
      <c r="A12" s="4" t="s">
        <v>533</v>
      </c>
    </row>
    <row r="13" spans="1:5">
      <c r="A13" s="3" t="s">
        <v>526</v>
      </c>
    </row>
    <row r="14" spans="1:5">
      <c r="A14" s="4" t="s">
        <v>527</v>
      </c>
      <c r="D14" s="4" t="s">
        <v>396</v>
      </c>
      <c r="E14" s="4" t="s">
        <v>396</v>
      </c>
    </row>
    <row r="15" spans="1:5">
      <c r="A15" s="4" t="s">
        <v>534</v>
      </c>
    </row>
    <row r="16" spans="1:5">
      <c r="A16" s="3" t="s">
        <v>526</v>
      </c>
    </row>
    <row r="17" spans="1:5">
      <c r="A17" s="4" t="s">
        <v>531</v>
      </c>
      <c r="D17" s="4" t="s">
        <v>385</v>
      </c>
    </row>
    <row r="18" spans="1:5">
      <c r="A18" s="4" t="s">
        <v>535</v>
      </c>
    </row>
    <row r="19" spans="1:5">
      <c r="A19" s="3" t="s">
        <v>526</v>
      </c>
    </row>
    <row r="20" spans="1:5">
      <c r="A20" s="4" t="s">
        <v>531</v>
      </c>
      <c r="D20" s="4" t="s">
        <v>396</v>
      </c>
    </row>
    <row r="21" spans="1:5">
      <c r="A21" s="4" t="s">
        <v>379</v>
      </c>
    </row>
    <row r="22" spans="1:5">
      <c r="A22" s="3" t="s">
        <v>526</v>
      </c>
    </row>
    <row r="23" spans="1:5">
      <c r="A23" s="4" t="s">
        <v>531</v>
      </c>
      <c r="D23" s="4" t="s">
        <v>381</v>
      </c>
    </row>
    <row r="24" spans="1:5">
      <c r="A24" s="4" t="s">
        <v>527</v>
      </c>
      <c r="E24" s="4" t="s">
        <v>381</v>
      </c>
    </row>
    <row r="25" spans="1:5">
      <c r="A25" s="4" t="s">
        <v>536</v>
      </c>
    </row>
    <row r="26" spans="1:5">
      <c r="A26" s="3" t="s">
        <v>526</v>
      </c>
    </row>
    <row r="27" spans="1:5">
      <c r="A27" s="4" t="s">
        <v>527</v>
      </c>
      <c r="D27" s="4" t="s">
        <v>537</v>
      </c>
      <c r="E27" s="4" t="s">
        <v>383</v>
      </c>
    </row>
    <row r="28" spans="1:5">
      <c r="A28" s="4" t="s">
        <v>538</v>
      </c>
    </row>
    <row r="29" spans="1:5">
      <c r="A29" s="3" t="s">
        <v>526</v>
      </c>
    </row>
    <row r="30" spans="1:5">
      <c r="A30" s="4" t="s">
        <v>531</v>
      </c>
      <c r="D30" s="4" t="s">
        <v>383</v>
      </c>
    </row>
    <row r="31" spans="1:5">
      <c r="A31" s="4" t="s">
        <v>539</v>
      </c>
    </row>
    <row r="32" spans="1:5">
      <c r="A32" s="3" t="s">
        <v>526</v>
      </c>
    </row>
    <row r="33" spans="1:5">
      <c r="A33" s="4" t="s">
        <v>531</v>
      </c>
      <c r="D33" s="4" t="s">
        <v>398</v>
      </c>
    </row>
    <row r="34" spans="1:5">
      <c r="A34" s="4" t="s">
        <v>268</v>
      </c>
    </row>
    <row r="35" spans="1:5">
      <c r="A35" s="3" t="s">
        <v>526</v>
      </c>
    </row>
    <row r="36" spans="1:5">
      <c r="A36" s="4" t="s">
        <v>540</v>
      </c>
      <c r="C36" s="6" t="n">
        <v>60992</v>
      </c>
    </row>
    <row r="37" spans="1:5">
      <c r="A37" s="4" t="s">
        <v>527</v>
      </c>
      <c r="C37" s="4" t="s">
        <v>541</v>
      </c>
    </row>
    <row r="38" spans="1:5">
      <c r="A38" s="4" t="s">
        <v>542</v>
      </c>
      <c r="E38" s="6" t="n">
        <v>72602</v>
      </c>
    </row>
    <row r="39" spans="1:5">
      <c r="A39" s="4" t="s">
        <v>543</v>
      </c>
      <c r="C39" s="4" t="s">
        <v>544</v>
      </c>
    </row>
    <row r="40" spans="1:5">
      <c r="A40" s="4" t="s">
        <v>545</v>
      </c>
      <c r="C40" s="6" t="n">
        <v>244725</v>
      </c>
    </row>
    <row r="41" spans="1:5">
      <c r="A41" s="4" t="s">
        <v>546</v>
      </c>
      <c r="D41" s="4" t="s">
        <v>547</v>
      </c>
    </row>
    <row r="42" spans="1:5">
      <c r="A42" s="4" t="s">
        <v>548</v>
      </c>
      <c r="D42" s="4" t="s">
        <v>549</v>
      </c>
    </row>
    <row r="43" spans="1:5">
      <c r="A43" s="4" t="s">
        <v>550</v>
      </c>
      <c r="C43" s="6" t="n">
        <v>77086</v>
      </c>
    </row>
    <row r="44" spans="1:5">
      <c r="A44" s="4" t="s">
        <v>551</v>
      </c>
      <c r="C44" s="4" t="s">
        <v>552</v>
      </c>
    </row>
    <row r="45" spans="1:5">
      <c r="A45" s="4" t="s">
        <v>553</v>
      </c>
    </row>
    <row r="46" spans="1:5">
      <c r="A46" s="3" t="s">
        <v>526</v>
      </c>
    </row>
    <row r="47" spans="1:5">
      <c r="A47" s="4" t="s">
        <v>540</v>
      </c>
      <c r="C47" s="6" t="n">
        <v>289</v>
      </c>
    </row>
    <row r="48" spans="1:5">
      <c r="A48" s="4" t="s">
        <v>531</v>
      </c>
      <c r="C48" s="4" t="s">
        <v>396</v>
      </c>
    </row>
    <row r="49" spans="1:5">
      <c r="A49" s="4" t="s">
        <v>554</v>
      </c>
    </row>
    <row r="50" spans="1:5">
      <c r="A50" s="3" t="s">
        <v>526</v>
      </c>
    </row>
    <row r="51" spans="1:5">
      <c r="A51" s="4" t="s">
        <v>540</v>
      </c>
      <c r="C51" s="6" t="n">
        <v>42880</v>
      </c>
    </row>
    <row r="52" spans="1:5">
      <c r="A52" s="4" t="s">
        <v>531</v>
      </c>
      <c r="C52" s="4" t="s">
        <v>381</v>
      </c>
    </row>
    <row r="53" spans="1:5">
      <c r="A53" s="4" t="s">
        <v>555</v>
      </c>
    </row>
    <row r="54" spans="1:5">
      <c r="A54" s="3" t="s">
        <v>526</v>
      </c>
    </row>
    <row r="55" spans="1:5">
      <c r="A55" s="4" t="s">
        <v>540</v>
      </c>
      <c r="C55" s="6" t="n">
        <v>17823</v>
      </c>
    </row>
    <row r="56" spans="1:5">
      <c r="A56" s="4" t="s">
        <v>531</v>
      </c>
      <c r="C56" s="4" t="s">
        <v>383</v>
      </c>
    </row>
    <row r="57" spans="1:5">
      <c r="A57" s="4" t="s">
        <v>271</v>
      </c>
    </row>
    <row r="58" spans="1:5">
      <c r="A58" s="3" t="s">
        <v>526</v>
      </c>
    </row>
    <row r="59" spans="1:5">
      <c r="A59" s="4" t="s">
        <v>556</v>
      </c>
      <c r="B59" s="6" t="n">
        <v>665498</v>
      </c>
    </row>
    <row r="60" spans="1:5">
      <c r="A60" s="4" t="s">
        <v>540</v>
      </c>
      <c r="B60" s="6" t="n">
        <v>227500</v>
      </c>
    </row>
    <row r="61" spans="1:5">
      <c r="A61" s="4" t="s">
        <v>527</v>
      </c>
      <c r="B61" s="4" t="s">
        <v>381</v>
      </c>
    </row>
    <row r="62" spans="1:5">
      <c r="A62" s="4" t="s">
        <v>542</v>
      </c>
      <c r="D62" s="6" t="n">
        <v>13582</v>
      </c>
    </row>
    <row r="63" spans="1:5">
      <c r="A63" s="4" t="s">
        <v>557</v>
      </c>
      <c r="D63" s="6" t="n">
        <v>3806667</v>
      </c>
      <c r="E63" s="6" t="n">
        <v>4224181</v>
      </c>
    </row>
    <row r="64" spans="1:5">
      <c r="A64" s="4" t="s">
        <v>550</v>
      </c>
      <c r="B64" s="6" t="n">
        <v>1047</v>
      </c>
    </row>
    <row r="65" spans="1:5">
      <c r="A65" s="4" t="s">
        <v>558</v>
      </c>
    </row>
    <row r="66" spans="1:5">
      <c r="A66" s="3" t="s">
        <v>526</v>
      </c>
    </row>
    <row r="67" spans="1:5">
      <c r="A67" s="4" t="s">
        <v>540</v>
      </c>
      <c r="B67" s="6" t="n">
        <v>155200</v>
      </c>
    </row>
    <row r="68" spans="1:5">
      <c r="A68" s="4" t="s">
        <v>559</v>
      </c>
    </row>
    <row r="69" spans="1:5">
      <c r="A69" s="3" t="s">
        <v>526</v>
      </c>
    </row>
    <row r="70" spans="1:5">
      <c r="A70" s="4" t="s">
        <v>531</v>
      </c>
      <c r="B70" s="4" t="s">
        <v>381</v>
      </c>
    </row>
    <row r="71" spans="1:5">
      <c r="A71" s="4" t="s">
        <v>560</v>
      </c>
    </row>
    <row r="72" spans="1:5">
      <c r="A72" s="3" t="s">
        <v>526</v>
      </c>
    </row>
    <row r="73" spans="1:5">
      <c r="A73" s="4" t="s">
        <v>531</v>
      </c>
      <c r="B73" s="4" t="s">
        <v>400</v>
      </c>
    </row>
    <row r="74" spans="1:5">
      <c r="A74" s="4" t="s">
        <v>561</v>
      </c>
    </row>
    <row r="75" spans="1:5">
      <c r="A75" s="3" t="s">
        <v>526</v>
      </c>
    </row>
    <row r="76" spans="1:5">
      <c r="A76" s="4" t="s">
        <v>540</v>
      </c>
      <c r="B76" s="6" t="n">
        <v>72300</v>
      </c>
    </row>
    <row r="77" spans="1:5">
      <c r="A77" s="4" t="s">
        <v>531</v>
      </c>
      <c r="B77" s="4" t="s">
        <v>53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7</v>
      </c>
      <c r="C1" s="2" t="s">
        <v>524</v>
      </c>
      <c r="D1" s="2" t="s">
        <v>28</v>
      </c>
      <c r="E1" s="2" t="s">
        <v>72</v>
      </c>
    </row>
    <row r="2" spans="1:5">
      <c r="A2" s="3" t="s">
        <v>526</v>
      </c>
    </row>
    <row r="3" spans="1:5">
      <c r="A3" s="4" t="s">
        <v>563</v>
      </c>
      <c r="B3" s="6" t="n">
        <v>936424</v>
      </c>
      <c r="D3" s="6" t="n">
        <v>478943</v>
      </c>
      <c r="E3" s="6" t="n">
        <v>211336</v>
      </c>
    </row>
    <row r="4" spans="1:5">
      <c r="A4" s="4" t="s">
        <v>271</v>
      </c>
    </row>
    <row r="5" spans="1:5">
      <c r="A5" s="3" t="s">
        <v>526</v>
      </c>
    </row>
    <row r="6" spans="1:5">
      <c r="A6" s="4" t="s">
        <v>564</v>
      </c>
      <c r="C6" s="6" t="n">
        <v>25301</v>
      </c>
    </row>
    <row r="7" spans="1:5">
      <c r="A7" s="4" t="s">
        <v>565</v>
      </c>
      <c r="C7" s="5" t="n">
        <v>169545</v>
      </c>
    </row>
    <row r="8" spans="1:5">
      <c r="A8" s="4" t="s">
        <v>566</v>
      </c>
      <c r="C8" s="5" t="n">
        <v>227500</v>
      </c>
    </row>
    <row r="9" spans="1:5">
      <c r="A9" s="4" t="s">
        <v>567</v>
      </c>
      <c r="C9" s="5" t="n">
        <v>42975</v>
      </c>
    </row>
    <row r="10" spans="1:5">
      <c r="A10" s="4" t="s">
        <v>568</v>
      </c>
      <c r="C10" s="5" t="n">
        <v>465321</v>
      </c>
    </row>
    <row r="11" spans="1:5">
      <c r="A11" s="4" t="s">
        <v>569</v>
      </c>
      <c r="C11" s="5" t="n">
        <v>199223</v>
      </c>
    </row>
    <row r="12" spans="1:5">
      <c r="A12" s="4" t="s">
        <v>570</v>
      </c>
      <c r="C12" s="5" t="n">
        <v>92231</v>
      </c>
    </row>
    <row r="13" spans="1:5">
      <c r="A13" s="4" t="s">
        <v>571</v>
      </c>
      <c r="C13" s="5" t="n">
        <v>291454</v>
      </c>
    </row>
    <row r="14" spans="1:5">
      <c r="A14" s="4" t="s">
        <v>572</v>
      </c>
      <c r="C14" s="5" t="n">
        <v>1047</v>
      </c>
    </row>
    <row r="15" spans="1:5">
      <c r="A15" s="4" t="s">
        <v>573</v>
      </c>
      <c r="C15" s="5" t="n">
        <v>172820</v>
      </c>
    </row>
    <row r="16" spans="1:5">
      <c r="A16" s="4" t="s">
        <v>563</v>
      </c>
      <c r="C16" s="5" t="n">
        <v>492678</v>
      </c>
    </row>
    <row r="17" spans="1:5">
      <c r="A17" s="4" t="s">
        <v>574</v>
      </c>
      <c r="C17" s="6" t="n">
        <v>66549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5</v>
      </c>
      <c r="B1" s="2" t="s">
        <v>27</v>
      </c>
      <c r="C1" s="2" t="s">
        <v>28</v>
      </c>
      <c r="D1" s="2" t="s">
        <v>525</v>
      </c>
      <c r="E1" s="2" t="s">
        <v>72</v>
      </c>
    </row>
    <row r="2" spans="1:5">
      <c r="A2" s="3" t="s">
        <v>526</v>
      </c>
    </row>
    <row r="3" spans="1:5">
      <c r="A3" s="4" t="s">
        <v>563</v>
      </c>
      <c r="B3" s="6" t="n">
        <v>936424</v>
      </c>
      <c r="C3" s="6" t="n">
        <v>478943</v>
      </c>
      <c r="E3" s="6" t="n">
        <v>211336</v>
      </c>
    </row>
    <row r="4" spans="1:5">
      <c r="A4" s="4" t="s">
        <v>268</v>
      </c>
    </row>
    <row r="5" spans="1:5">
      <c r="A5" s="3" t="s">
        <v>526</v>
      </c>
    </row>
    <row r="6" spans="1:5">
      <c r="A6" s="4" t="s">
        <v>576</v>
      </c>
      <c r="D6" s="6" t="n">
        <v>31365</v>
      </c>
    </row>
    <row r="7" spans="1:5">
      <c r="A7" s="4" t="s">
        <v>566</v>
      </c>
      <c r="D7" s="5" t="n">
        <v>60992</v>
      </c>
    </row>
    <row r="8" spans="1:5">
      <c r="A8" s="4" t="s">
        <v>563</v>
      </c>
      <c r="D8" s="5" t="n">
        <v>259863</v>
      </c>
    </row>
    <row r="9" spans="1:5">
      <c r="A9" s="4" t="s">
        <v>567</v>
      </c>
      <c r="D9" s="5" t="n">
        <v>2053</v>
      </c>
    </row>
    <row r="10" spans="1:5">
      <c r="A10" s="4" t="s">
        <v>577</v>
      </c>
      <c r="D10" s="5" t="n">
        <v>322908</v>
      </c>
    </row>
    <row r="11" spans="1:5">
      <c r="A11" s="4" t="s">
        <v>568</v>
      </c>
      <c r="D11" s="5" t="n">
        <v>354273</v>
      </c>
    </row>
    <row r="12" spans="1:5">
      <c r="A12" s="4" t="s">
        <v>571</v>
      </c>
      <c r="D12" s="5" t="n">
        <v>32462</v>
      </c>
    </row>
    <row r="13" spans="1:5">
      <c r="A13" s="4" t="s">
        <v>574</v>
      </c>
      <c r="D13" s="6" t="n">
        <v>32181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8</v>
      </c>
      <c r="B1" s="2" t="s">
        <v>1</v>
      </c>
    </row>
    <row r="2" spans="1:4">
      <c r="B2" s="2" t="s">
        <v>27</v>
      </c>
      <c r="C2" s="2" t="s">
        <v>28</v>
      </c>
      <c r="D2" s="2" t="s">
        <v>72</v>
      </c>
    </row>
    <row r="3" spans="1:4">
      <c r="A3" s="3" t="s">
        <v>579</v>
      </c>
    </row>
    <row r="4" spans="1:4">
      <c r="A4" s="4" t="s">
        <v>580</v>
      </c>
      <c r="B4" s="6" t="n">
        <v>266325</v>
      </c>
      <c r="C4" s="6" t="n">
        <v>113216</v>
      </c>
    </row>
    <row r="5" spans="1:4">
      <c r="A5" s="4" t="s">
        <v>527</v>
      </c>
      <c r="B5" s="4" t="s">
        <v>528</v>
      </c>
      <c r="C5" s="4" t="s">
        <v>529</v>
      </c>
    </row>
    <row r="6" spans="1:4">
      <c r="A6" s="4" t="s">
        <v>581</v>
      </c>
      <c r="B6" s="6" t="n">
        <v>50963</v>
      </c>
      <c r="C6" s="6" t="n">
        <v>49568</v>
      </c>
      <c r="D6" s="6" t="n">
        <v>49741</v>
      </c>
    </row>
    <row r="7" spans="1:4">
      <c r="A7" s="4" t="s">
        <v>582</v>
      </c>
      <c r="B7" s="5" t="n">
        <v>60474</v>
      </c>
    </row>
    <row r="8" spans="1:4">
      <c r="A8" s="4" t="s">
        <v>583</v>
      </c>
      <c r="B8" s="5" t="n">
        <v>53031</v>
      </c>
    </row>
    <row r="9" spans="1:4">
      <c r="A9" s="4" t="s">
        <v>584</v>
      </c>
      <c r="B9" s="5" t="n">
        <v>42624</v>
      </c>
    </row>
    <row r="10" spans="1:4">
      <c r="A10" s="4" t="s">
        <v>585</v>
      </c>
      <c r="B10" s="5" t="n">
        <v>34079</v>
      </c>
    </row>
    <row r="11" spans="1:4">
      <c r="A11" s="4" t="s">
        <v>586</v>
      </c>
      <c r="B11" s="5" t="n">
        <v>28817</v>
      </c>
    </row>
    <row r="12" spans="1:4">
      <c r="A12" s="4" t="s">
        <v>587</v>
      </c>
      <c r="B12" s="5" t="n">
        <v>18026</v>
      </c>
      <c r="C12" s="5" t="n">
        <v>17943</v>
      </c>
    </row>
    <row r="13" spans="1:4">
      <c r="A13" s="4" t="s">
        <v>379</v>
      </c>
    </row>
    <row r="14" spans="1:4">
      <c r="A14" s="3" t="s">
        <v>579</v>
      </c>
    </row>
    <row r="15" spans="1:4">
      <c r="A15" s="4" t="s">
        <v>580</v>
      </c>
      <c r="C15" s="6" t="n">
        <v>42949</v>
      </c>
    </row>
    <row r="16" spans="1:4">
      <c r="A16" s="4" t="s">
        <v>527</v>
      </c>
      <c r="C16" s="4" t="s">
        <v>381</v>
      </c>
    </row>
    <row r="17" spans="1:4">
      <c r="A17" s="4" t="s">
        <v>533</v>
      </c>
    </row>
    <row r="18" spans="1:4">
      <c r="A18" s="3" t="s">
        <v>579</v>
      </c>
    </row>
    <row r="19" spans="1:4">
      <c r="A19" s="4" t="s">
        <v>580</v>
      </c>
      <c r="B19" s="6" t="n">
        <v>36054</v>
      </c>
      <c r="C19" s="6" t="n">
        <v>39817</v>
      </c>
    </row>
    <row r="20" spans="1:4">
      <c r="A20" s="4" t="s">
        <v>527</v>
      </c>
      <c r="B20" s="4" t="s">
        <v>396</v>
      </c>
      <c r="C20" s="4" t="s">
        <v>396</v>
      </c>
    </row>
    <row r="21" spans="1:4">
      <c r="A21" s="4" t="s">
        <v>536</v>
      </c>
    </row>
    <row r="22" spans="1:4">
      <c r="A22" s="3" t="s">
        <v>579</v>
      </c>
    </row>
    <row r="23" spans="1:4">
      <c r="A23" s="4" t="s">
        <v>580</v>
      </c>
      <c r="B23" s="6" t="n">
        <v>73451</v>
      </c>
      <c r="C23" s="6" t="n">
        <v>18083</v>
      </c>
    </row>
    <row r="24" spans="1:4">
      <c r="A24" s="4" t="s">
        <v>527</v>
      </c>
      <c r="B24" s="4" t="s">
        <v>537</v>
      </c>
      <c r="C24" s="4" t="s">
        <v>383</v>
      </c>
    </row>
    <row r="25" spans="1:4">
      <c r="A25" s="4" t="s">
        <v>588</v>
      </c>
    </row>
    <row r="26" spans="1:4">
      <c r="A26" s="3" t="s">
        <v>579</v>
      </c>
    </row>
    <row r="27" spans="1:4">
      <c r="A27" s="4" t="s">
        <v>580</v>
      </c>
      <c r="B27" s="6" t="n">
        <v>155997</v>
      </c>
    </row>
    <row r="28" spans="1:4">
      <c r="A28" s="4" t="s">
        <v>530</v>
      </c>
    </row>
    <row r="29" spans="1:4">
      <c r="A29" s="3" t="s">
        <v>579</v>
      </c>
    </row>
    <row r="30" spans="1:4">
      <c r="A30" s="4" t="s">
        <v>527</v>
      </c>
      <c r="B30" s="4" t="s">
        <v>381</v>
      </c>
    </row>
    <row r="31" spans="1:4">
      <c r="A31" s="4" t="s">
        <v>532</v>
      </c>
    </row>
    <row r="32" spans="1:4">
      <c r="A32" s="3" t="s">
        <v>579</v>
      </c>
    </row>
    <row r="33" spans="1:4">
      <c r="A33" s="4" t="s">
        <v>527</v>
      </c>
      <c r="B33" s="4" t="s">
        <v>4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7</v>
      </c>
      <c r="C1" s="2" t="s">
        <v>28</v>
      </c>
    </row>
    <row r="2" spans="1:3">
      <c r="A2" s="3" t="s">
        <v>590</v>
      </c>
    </row>
    <row r="3" spans="1:3">
      <c r="A3" s="4" t="s">
        <v>591</v>
      </c>
      <c r="B3" s="6" t="n">
        <v>670061</v>
      </c>
      <c r="C3" s="6" t="n">
        <v>447792</v>
      </c>
    </row>
    <row r="4" spans="1:3">
      <c r="A4" s="4" t="s">
        <v>592</v>
      </c>
      <c r="B4" s="5" t="n">
        <v>241819</v>
      </c>
      <c r="C4" s="5" t="n">
        <v>224527</v>
      </c>
    </row>
    <row r="5" spans="1:3">
      <c r="A5" s="4" t="s">
        <v>533</v>
      </c>
    </row>
    <row r="6" spans="1:3">
      <c r="A6" s="3" t="s">
        <v>590</v>
      </c>
    </row>
    <row r="7" spans="1:3">
      <c r="A7" s="4" t="s">
        <v>591</v>
      </c>
      <c r="B7" s="5" t="n">
        <v>313599</v>
      </c>
      <c r="C7" s="5" t="n">
        <v>308348</v>
      </c>
    </row>
    <row r="8" spans="1:3">
      <c r="A8" s="4" t="s">
        <v>592</v>
      </c>
      <c r="B8" s="5" t="n">
        <v>193785</v>
      </c>
      <c r="C8" s="5" t="n">
        <v>181972</v>
      </c>
    </row>
    <row r="9" spans="1:3">
      <c r="A9" s="4" t="s">
        <v>588</v>
      </c>
    </row>
    <row r="10" spans="1:3">
      <c r="A10" s="3" t="s">
        <v>590</v>
      </c>
    </row>
    <row r="11" spans="1:3">
      <c r="A11" s="4" t="s">
        <v>591</v>
      </c>
      <c r="B11" s="5" t="n">
        <v>172234</v>
      </c>
      <c r="C11" s="5" t="n">
        <v>17159</v>
      </c>
    </row>
    <row r="12" spans="1:3">
      <c r="A12" s="4" t="s">
        <v>592</v>
      </c>
      <c r="B12" s="5" t="n">
        <v>11146</v>
      </c>
      <c r="C12" s="5" t="n">
        <v>10173</v>
      </c>
    </row>
    <row r="13" spans="1:3">
      <c r="A13" s="4" t="s">
        <v>536</v>
      </c>
    </row>
    <row r="14" spans="1:3">
      <c r="A14" s="3" t="s">
        <v>590</v>
      </c>
    </row>
    <row r="15" spans="1:3">
      <c r="A15" s="4" t="s">
        <v>591</v>
      </c>
      <c r="B15" s="5" t="n">
        <v>106250</v>
      </c>
      <c r="C15" s="5" t="n">
        <v>39685</v>
      </c>
    </row>
    <row r="16" spans="1:3">
      <c r="A16" s="4" t="s">
        <v>592</v>
      </c>
      <c r="B16" s="5" t="n">
        <v>16272</v>
      </c>
      <c r="C16" s="5" t="n">
        <v>16123</v>
      </c>
    </row>
    <row r="17" spans="1:3">
      <c r="A17" s="4" t="s">
        <v>379</v>
      </c>
    </row>
    <row r="18" spans="1:3">
      <c r="A18" s="3" t="s">
        <v>590</v>
      </c>
    </row>
    <row r="19" spans="1:3">
      <c r="A19" s="4" t="s">
        <v>591</v>
      </c>
      <c r="B19" s="5" t="n">
        <v>44704</v>
      </c>
      <c r="C19" s="5" t="n">
        <v>49861</v>
      </c>
    </row>
    <row r="20" spans="1:3">
      <c r="A20" s="4" t="s">
        <v>592</v>
      </c>
      <c r="B20" s="5" t="n">
        <v>5610</v>
      </c>
      <c r="C20" s="5" t="n">
        <v>2952</v>
      </c>
    </row>
    <row r="21" spans="1:3">
      <c r="A21" s="4" t="s">
        <v>382</v>
      </c>
    </row>
    <row r="22" spans="1:3">
      <c r="A22" s="3" t="s">
        <v>590</v>
      </c>
    </row>
    <row r="23" spans="1:3">
      <c r="A23" s="4" t="s">
        <v>591</v>
      </c>
      <c r="B23" s="5" t="n">
        <v>15561</v>
      </c>
      <c r="C23" s="5" t="n">
        <v>15669</v>
      </c>
    </row>
    <row r="24" spans="1:3">
      <c r="A24" s="4" t="s">
        <v>592</v>
      </c>
      <c r="B24" s="5" t="n">
        <v>6756</v>
      </c>
      <c r="C24" s="5" t="n">
        <v>5617</v>
      </c>
    </row>
    <row r="25" spans="1:3">
      <c r="A25" s="4" t="s">
        <v>593</v>
      </c>
    </row>
    <row r="26" spans="1:3">
      <c r="A26" s="3" t="s">
        <v>590</v>
      </c>
    </row>
    <row r="27" spans="1:3">
      <c r="A27" s="4" t="s">
        <v>591</v>
      </c>
      <c r="B27" s="5" t="n">
        <v>17713</v>
      </c>
      <c r="C27" s="5" t="n">
        <v>17070</v>
      </c>
    </row>
    <row r="28" spans="1:3">
      <c r="A28" s="4" t="s">
        <v>592</v>
      </c>
      <c r="B28" s="6" t="n">
        <v>8250</v>
      </c>
      <c r="C28" s="6" t="n">
        <v>769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4</v>
      </c>
      <c r="C1" s="2" t="s">
        <v>1</v>
      </c>
    </row>
    <row r="2" spans="1:4">
      <c r="C2" s="2" t="s">
        <v>27</v>
      </c>
      <c r="D2" s="2" t="s">
        <v>28</v>
      </c>
    </row>
    <row r="3" spans="1:4">
      <c r="A3" s="3" t="s">
        <v>595</v>
      </c>
    </row>
    <row r="4" spans="1:4">
      <c r="A4" s="4" t="s">
        <v>513</v>
      </c>
      <c r="C4" s="6" t="n">
        <v>478943</v>
      </c>
      <c r="D4" s="6" t="n">
        <v>211336</v>
      </c>
    </row>
    <row r="5" spans="1:4">
      <c r="A5" s="4" t="s">
        <v>596</v>
      </c>
      <c r="C5" s="5" t="n">
        <v>498130</v>
      </c>
      <c r="D5" s="5" t="n">
        <v>270567</v>
      </c>
    </row>
    <row r="6" spans="1:4">
      <c r="A6" s="4" t="s">
        <v>516</v>
      </c>
      <c r="C6" s="5" t="n">
        <v>-40649</v>
      </c>
      <c r="D6" s="5" t="n">
        <v>-2960</v>
      </c>
    </row>
    <row r="7" spans="1:4">
      <c r="A7" s="4" t="s">
        <v>517</v>
      </c>
      <c r="C7" s="5" t="n">
        <v>936424</v>
      </c>
      <c r="D7" s="5" t="n">
        <v>478943</v>
      </c>
    </row>
    <row r="8" spans="1:4">
      <c r="A8" s="4" t="s">
        <v>597</v>
      </c>
    </row>
    <row r="9" spans="1:4">
      <c r="A9" s="3" t="s">
        <v>595</v>
      </c>
    </row>
    <row r="10" spans="1:4">
      <c r="A10" s="4" t="s">
        <v>513</v>
      </c>
      <c r="C10" s="5" t="n">
        <v>142551</v>
      </c>
      <c r="D10" s="5" t="n">
        <v>145335</v>
      </c>
    </row>
    <row r="11" spans="1:4">
      <c r="A11" s="4" t="s">
        <v>596</v>
      </c>
      <c r="C11" s="5" t="n">
        <v>863</v>
      </c>
      <c r="D11" s="5" t="n">
        <v>10373</v>
      </c>
    </row>
    <row r="12" spans="1:4">
      <c r="A12" s="4" t="s">
        <v>516</v>
      </c>
      <c r="C12" s="5" t="n">
        <v>-7158</v>
      </c>
      <c r="D12" s="5" t="n">
        <v>-13157</v>
      </c>
    </row>
    <row r="13" spans="1:4">
      <c r="A13" s="4" t="s">
        <v>517</v>
      </c>
      <c r="C13" s="5" t="n">
        <v>136256</v>
      </c>
      <c r="D13" s="5" t="n">
        <v>142551</v>
      </c>
    </row>
    <row r="14" spans="1:4">
      <c r="A14" s="4" t="s">
        <v>598</v>
      </c>
    </row>
    <row r="15" spans="1:4">
      <c r="A15" s="3" t="s">
        <v>595</v>
      </c>
    </row>
    <row r="16" spans="1:4">
      <c r="A16" s="4" t="s">
        <v>513</v>
      </c>
      <c r="C16" s="5" t="n">
        <v>53474</v>
      </c>
      <c r="D16" s="5" t="n">
        <v>21780</v>
      </c>
    </row>
    <row r="17" spans="1:4">
      <c r="A17" s="4" t="s">
        <v>596</v>
      </c>
      <c r="D17" s="5" t="n">
        <v>31367</v>
      </c>
    </row>
    <row r="18" spans="1:4">
      <c r="A18" s="4" t="s">
        <v>516</v>
      </c>
      <c r="C18" s="5" t="n">
        <v>-4440</v>
      </c>
      <c r="D18" s="5" t="n">
        <v>327</v>
      </c>
    </row>
    <row r="19" spans="1:4">
      <c r="A19" s="4" t="s">
        <v>517</v>
      </c>
      <c r="C19" s="5" t="n">
        <v>49034</v>
      </c>
      <c r="D19" s="5" t="n">
        <v>53474</v>
      </c>
    </row>
    <row r="20" spans="1:4">
      <c r="A20" s="4" t="s">
        <v>599</v>
      </c>
    </row>
    <row r="21" spans="1:4">
      <c r="A21" s="3" t="s">
        <v>595</v>
      </c>
    </row>
    <row r="22" spans="1:4">
      <c r="A22" s="4" t="s">
        <v>513</v>
      </c>
      <c r="C22" s="5" t="n">
        <v>282918</v>
      </c>
      <c r="D22" s="5" t="n">
        <v>44221</v>
      </c>
    </row>
    <row r="23" spans="1:4">
      <c r="A23" s="4" t="s">
        <v>596</v>
      </c>
      <c r="C23" s="5" t="n">
        <v>4589</v>
      </c>
      <c r="D23" s="5" t="n">
        <v>228827</v>
      </c>
    </row>
    <row r="24" spans="1:4">
      <c r="A24" s="4" t="s">
        <v>516</v>
      </c>
      <c r="C24" s="5" t="n">
        <v>-29051</v>
      </c>
      <c r="D24" s="5" t="n">
        <v>9870</v>
      </c>
    </row>
    <row r="25" spans="1:4">
      <c r="A25" s="4" t="s">
        <v>517</v>
      </c>
      <c r="C25" s="5" t="n">
        <v>258456</v>
      </c>
      <c r="D25" s="6" t="n">
        <v>282918</v>
      </c>
    </row>
    <row r="26" spans="1:4">
      <c r="A26" s="4" t="s">
        <v>600</v>
      </c>
    </row>
    <row r="27" spans="1:4">
      <c r="A27" s="3" t="s">
        <v>595</v>
      </c>
    </row>
    <row r="28" spans="1:4">
      <c r="A28" s="4" t="s">
        <v>596</v>
      </c>
      <c r="B28" s="4" t="s">
        <v>601</v>
      </c>
      <c r="C28" s="5" t="n">
        <v>492678</v>
      </c>
    </row>
    <row r="29" spans="1:4">
      <c r="A29" s="4" t="s">
        <v>517</v>
      </c>
      <c r="B29" s="4" t="s">
        <v>601</v>
      </c>
      <c r="C29" s="6" t="n">
        <v>492678</v>
      </c>
    </row>
    <row r="30" spans="1:4"/>
    <row r="31" spans="1:4">
      <c r="A31" s="4" t="s">
        <v>601</v>
      </c>
      <c r="B31" s="4" t="s">
        <v>602</v>
      </c>
    </row>
  </sheetData>
  <mergeCells count="4">
    <mergeCell ref="A1:B2"/>
    <mergeCell ref="C1:D1"/>
    <mergeCell ref="A30:C30"/>
    <mergeCell ref="B31:C3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3</v>
      </c>
      <c r="B1" s="2" t="s">
        <v>27</v>
      </c>
      <c r="C1" s="2" t="s">
        <v>28</v>
      </c>
    </row>
    <row r="2" spans="1:3">
      <c r="A2" s="3" t="s">
        <v>604</v>
      </c>
    </row>
    <row r="3" spans="1:3">
      <c r="A3" s="4" t="s">
        <v>605</v>
      </c>
      <c r="B3" s="6" t="n">
        <v>601</v>
      </c>
      <c r="C3" s="6" t="n">
        <v>2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06</v>
      </c>
      <c r="C1" s="2" t="s">
        <v>27</v>
      </c>
      <c r="D1" s="2" t="s">
        <v>28</v>
      </c>
    </row>
    <row r="2" spans="1:4">
      <c r="A2" s="3" t="s">
        <v>607</v>
      </c>
    </row>
    <row r="3" spans="1:4">
      <c r="A3" s="4" t="s">
        <v>608</v>
      </c>
      <c r="B3" s="4" t="s">
        <v>601</v>
      </c>
      <c r="C3" s="6" t="n">
        <v>610000</v>
      </c>
    </row>
    <row r="4" spans="1:4">
      <c r="A4" s="4" t="s">
        <v>609</v>
      </c>
      <c r="C4" s="5" t="n">
        <v>2538</v>
      </c>
      <c r="D4" s="6" t="n">
        <v>1543</v>
      </c>
    </row>
    <row r="5" spans="1:4">
      <c r="A5" s="4" t="s">
        <v>610</v>
      </c>
      <c r="C5" s="5" t="n">
        <v>612538</v>
      </c>
      <c r="D5" s="5" t="n">
        <v>1543</v>
      </c>
    </row>
    <row r="6" spans="1:4">
      <c r="A6" s="4" t="s">
        <v>508</v>
      </c>
      <c r="C6" s="5" t="n">
        <v>-1249</v>
      </c>
      <c r="D6" s="5" t="n">
        <v>-662</v>
      </c>
    </row>
    <row r="7" spans="1:4">
      <c r="A7" s="4" t="s">
        <v>50</v>
      </c>
      <c r="C7" s="5" t="n">
        <v>611289</v>
      </c>
      <c r="D7" s="5" t="n">
        <v>881</v>
      </c>
    </row>
    <row r="8" spans="1:4">
      <c r="A8" s="4" t="s">
        <v>611</v>
      </c>
      <c r="C8" s="6" t="n">
        <v>612538</v>
      </c>
      <c r="D8" s="6" t="n">
        <v>1543</v>
      </c>
    </row>
    <row r="9" spans="1:4"/>
    <row r="10" spans="1:4">
      <c r="A10" s="4" t="s">
        <v>601</v>
      </c>
      <c r="B10" s="4" t="s">
        <v>612</v>
      </c>
    </row>
  </sheetData>
  <mergeCells count="3">
    <mergeCell ref="A1:B1"/>
    <mergeCell ref="A9:C9"/>
    <mergeCell ref="B10:C1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7</v>
      </c>
      <c r="C2" s="2" t="s">
        <v>28</v>
      </c>
      <c r="D2" s="2" t="s">
        <v>72</v>
      </c>
    </row>
    <row r="3" spans="1:4">
      <c r="A3" s="3" t="s">
        <v>126</v>
      </c>
    </row>
    <row r="4" spans="1:4">
      <c r="A4" s="4" t="s">
        <v>88</v>
      </c>
      <c r="B4" s="6" t="n">
        <v>161970</v>
      </c>
      <c r="C4" s="6" t="n">
        <v>231333</v>
      </c>
      <c r="D4" s="6" t="n">
        <v>265239</v>
      </c>
    </row>
    <row r="5" spans="1:4">
      <c r="A5" s="3" t="s">
        <v>127</v>
      </c>
    </row>
    <row r="6" spans="1:4">
      <c r="A6" s="4" t="s">
        <v>128</v>
      </c>
      <c r="B6" s="5" t="n">
        <v>250096</v>
      </c>
      <c r="C6" s="5" t="n">
        <v>273327</v>
      </c>
      <c r="D6" s="5" t="n">
        <v>263480</v>
      </c>
    </row>
    <row r="7" spans="1:4">
      <c r="A7" s="4" t="s">
        <v>129</v>
      </c>
      <c r="B7" s="5" t="n">
        <v>5203</v>
      </c>
      <c r="C7" s="5" t="n">
        <v>7975</v>
      </c>
      <c r="D7" s="5" t="n">
        <v>12429</v>
      </c>
    </row>
    <row r="8" spans="1:4">
      <c r="A8" s="4" t="s">
        <v>130</v>
      </c>
      <c r="B8" s="5" t="n">
        <v>-890</v>
      </c>
      <c r="C8" s="5" t="n">
        <v>-447</v>
      </c>
      <c r="D8" s="5" t="n">
        <v>-478</v>
      </c>
    </row>
    <row r="9" spans="1:4">
      <c r="A9" s="4" t="s">
        <v>131</v>
      </c>
      <c r="B9" s="5" t="n">
        <v>7188</v>
      </c>
      <c r="C9" s="5" t="n">
        <v>4672</v>
      </c>
      <c r="D9" s="5" t="n">
        <v>8929</v>
      </c>
    </row>
    <row r="10" spans="1:4">
      <c r="A10" s="4" t="s">
        <v>132</v>
      </c>
      <c r="B10" s="5" t="n">
        <v>-4155</v>
      </c>
      <c r="C10" s="5" t="n">
        <v>22720</v>
      </c>
      <c r="D10" s="5" t="n">
        <v>9323</v>
      </c>
    </row>
    <row r="11" spans="1:4">
      <c r="A11" s="4" t="s">
        <v>133</v>
      </c>
      <c r="B11" s="5" t="n">
        <v>6156</v>
      </c>
      <c r="C11" s="5" t="n">
        <v>14249</v>
      </c>
      <c r="D11" s="5" t="n">
        <v>59004</v>
      </c>
    </row>
    <row r="12" spans="1:4">
      <c r="A12" s="4" t="s">
        <v>134</v>
      </c>
      <c r="B12" s="5" t="n">
        <v>56844</v>
      </c>
      <c r="C12" s="5" t="n">
        <v>-17288</v>
      </c>
      <c r="D12" s="5" t="n">
        <v>-24620</v>
      </c>
    </row>
    <row r="13" spans="1:4">
      <c r="A13" s="4" t="s">
        <v>135</v>
      </c>
      <c r="B13" s="5" t="n">
        <v>-16456</v>
      </c>
      <c r="C13" s="5" t="n">
        <v>-8731</v>
      </c>
      <c r="D13" s="5" t="n">
        <v>3586</v>
      </c>
    </row>
    <row r="14" spans="1:4">
      <c r="A14" s="4" t="s">
        <v>136</v>
      </c>
      <c r="B14" s="5" t="n">
        <v>-5256</v>
      </c>
      <c r="C14" s="5" t="n">
        <v>-25529</v>
      </c>
      <c r="D14" s="5" t="n">
        <v>11124</v>
      </c>
    </row>
    <row r="15" spans="1:4">
      <c r="A15" s="4" t="s">
        <v>137</v>
      </c>
      <c r="B15" s="5" t="n">
        <v>5489</v>
      </c>
      <c r="C15" s="5" t="n">
        <v>4622</v>
      </c>
      <c r="D15" s="5" t="n">
        <v>-6305</v>
      </c>
    </row>
    <row r="16" spans="1:4">
      <c r="A16" s="4" t="s">
        <v>138</v>
      </c>
      <c r="B16" s="5" t="n">
        <v>34094</v>
      </c>
      <c r="C16" s="5" t="n">
        <v>-32179</v>
      </c>
      <c r="D16" s="5" t="n">
        <v>-17784</v>
      </c>
    </row>
    <row r="17" spans="1:4">
      <c r="A17" s="4" t="s">
        <v>139</v>
      </c>
      <c r="B17" s="5" t="n">
        <v>500283</v>
      </c>
      <c r="C17" s="5" t="n">
        <v>474724</v>
      </c>
      <c r="D17" s="5" t="n">
        <v>583927</v>
      </c>
    </row>
    <row r="18" spans="1:4">
      <c r="A18" s="3" t="s">
        <v>140</v>
      </c>
    </row>
    <row r="19" spans="1:4">
      <c r="A19" s="4" t="s">
        <v>141</v>
      </c>
      <c r="B19" s="5" t="n">
        <v>-206971</v>
      </c>
      <c r="C19" s="5" t="n">
        <v>-252948</v>
      </c>
      <c r="D19" s="5" t="n">
        <v>-218362</v>
      </c>
    </row>
    <row r="20" spans="1:4">
      <c r="A20" s="4" t="s">
        <v>142</v>
      </c>
      <c r="B20" s="5" t="n">
        <v>6177</v>
      </c>
      <c r="C20" s="5" t="n">
        <v>3824</v>
      </c>
      <c r="D20" s="5" t="n">
        <v>3994</v>
      </c>
    </row>
    <row r="21" spans="1:4">
      <c r="A21" s="4" t="s">
        <v>143</v>
      </c>
      <c r="B21" s="5" t="n">
        <v>-84</v>
      </c>
      <c r="C21" s="5" t="n">
        <v>-98</v>
      </c>
      <c r="D21" s="5" t="n">
        <v>-311</v>
      </c>
    </row>
    <row r="22" spans="1:4">
      <c r="A22" s="4" t="s">
        <v>144</v>
      </c>
      <c r="B22" s="5" t="n">
        <v>1181</v>
      </c>
      <c r="C22" s="5" t="n">
        <v>804</v>
      </c>
      <c r="D22" s="5" t="n">
        <v>2606</v>
      </c>
    </row>
    <row r="23" spans="1:4">
      <c r="A23" s="4" t="s">
        <v>145</v>
      </c>
      <c r="B23" s="5" t="n">
        <v>15414</v>
      </c>
      <c r="C23" s="5" t="n">
        <v>47665</v>
      </c>
      <c r="D23" s="5" t="n">
        <v>-14223</v>
      </c>
    </row>
    <row r="24" spans="1:4">
      <c r="A24" s="4" t="s">
        <v>146</v>
      </c>
      <c r="B24" s="5" t="n">
        <v>-649570</v>
      </c>
      <c r="C24" s="5" t="n">
        <v>-251534</v>
      </c>
      <c r="D24" s="5" t="n">
        <v>-54772</v>
      </c>
    </row>
    <row r="25" spans="1:4">
      <c r="A25" s="4" t="s">
        <v>147</v>
      </c>
      <c r="B25" s="5" t="n">
        <v>-4460</v>
      </c>
      <c r="C25" s="5" t="n">
        <v>-1220</v>
      </c>
    </row>
    <row r="26" spans="1:4">
      <c r="A26" s="4" t="s">
        <v>138</v>
      </c>
      <c r="B26" s="5" t="n">
        <v>1188</v>
      </c>
      <c r="C26" s="5" t="n">
        <v>-112</v>
      </c>
      <c r="D26" s="5" t="n">
        <v>11770</v>
      </c>
    </row>
    <row r="27" spans="1:4">
      <c r="A27" s="4" t="s">
        <v>148</v>
      </c>
      <c r="B27" s="5" t="n">
        <v>-837125</v>
      </c>
      <c r="C27" s="5" t="n">
        <v>-453619</v>
      </c>
      <c r="D27" s="5" t="n">
        <v>-269298</v>
      </c>
    </row>
    <row r="28" spans="1:4">
      <c r="A28" s="3" t="s">
        <v>149</v>
      </c>
    </row>
    <row r="29" spans="1:4">
      <c r="A29" s="4" t="s">
        <v>150</v>
      </c>
      <c r="B29" s="5" t="n">
        <v>610552</v>
      </c>
      <c r="C29" s="5" t="n">
        <v>717</v>
      </c>
      <c r="D29" s="5" t="n">
        <v>1377</v>
      </c>
    </row>
    <row r="30" spans="1:4">
      <c r="A30" s="4" t="s">
        <v>151</v>
      </c>
      <c r="B30" s="5" t="n">
        <v>-856</v>
      </c>
      <c r="C30" s="5" t="n">
        <v>-1350</v>
      </c>
      <c r="D30" s="5" t="n">
        <v>-2152</v>
      </c>
    </row>
    <row r="31" spans="1:4">
      <c r="A31" s="4" t="s">
        <v>152</v>
      </c>
      <c r="B31" s="5" t="n">
        <v>-80580</v>
      </c>
      <c r="D31" s="5" t="n">
        <v>-54</v>
      </c>
    </row>
    <row r="32" spans="1:4">
      <c r="A32" s="4" t="s">
        <v>153</v>
      </c>
      <c r="B32" s="5" t="n">
        <v>-4993</v>
      </c>
      <c r="C32" s="5" t="n">
        <v>-29570</v>
      </c>
    </row>
    <row r="33" spans="1:4">
      <c r="A33" s="4" t="s">
        <v>154</v>
      </c>
      <c r="B33" s="5" t="n">
        <v>-163810</v>
      </c>
      <c r="C33" s="5" t="n">
        <v>-174711</v>
      </c>
      <c r="D33" s="5" t="n">
        <v>-145790</v>
      </c>
    </row>
    <row r="34" spans="1:4">
      <c r="A34" s="4" t="s">
        <v>120</v>
      </c>
      <c r="B34" s="5" t="n">
        <v>-14</v>
      </c>
      <c r="C34" s="5" t="n">
        <v>790</v>
      </c>
      <c r="D34" s="5" t="n">
        <v>-149813</v>
      </c>
    </row>
    <row r="35" spans="1:4">
      <c r="A35" s="4" t="s">
        <v>138</v>
      </c>
      <c r="B35" s="5" t="n">
        <v>-4607</v>
      </c>
      <c r="C35" s="5" t="n">
        <v>-6078</v>
      </c>
      <c r="D35" s="5" t="n">
        <v>-4454</v>
      </c>
    </row>
    <row r="36" spans="1:4">
      <c r="A36" s="4" t="s">
        <v>155</v>
      </c>
      <c r="B36" s="5" t="n">
        <v>355692</v>
      </c>
      <c r="C36" s="5" t="n">
        <v>-210202</v>
      </c>
      <c r="D36" s="5" t="n">
        <v>-300886</v>
      </c>
    </row>
    <row r="37" spans="1:4">
      <c r="A37" s="4" t="s">
        <v>156</v>
      </c>
      <c r="B37" s="5" t="n">
        <v>-22270</v>
      </c>
      <c r="C37" s="5" t="n">
        <v>-21870</v>
      </c>
      <c r="D37" s="5" t="n">
        <v>41928</v>
      </c>
    </row>
    <row r="38" spans="1:4">
      <c r="A38" s="4" t="s">
        <v>157</v>
      </c>
      <c r="B38" s="5" t="n">
        <v>-3420</v>
      </c>
      <c r="C38" s="5" t="n">
        <v>-210967</v>
      </c>
      <c r="D38" s="5" t="n">
        <v>55671</v>
      </c>
    </row>
    <row r="39" spans="1:4">
      <c r="A39" s="4" t="s">
        <v>158</v>
      </c>
      <c r="B39" s="5" t="n">
        <v>633613</v>
      </c>
      <c r="C39" s="5" t="n">
        <v>844580</v>
      </c>
      <c r="D39" s="5" t="n">
        <v>788909</v>
      </c>
    </row>
    <row r="40" spans="1:4">
      <c r="A40" s="4" t="s">
        <v>159</v>
      </c>
      <c r="B40" s="5" t="n">
        <v>630193</v>
      </c>
      <c r="C40" s="5" t="n">
        <v>633613</v>
      </c>
      <c r="D40" s="5" t="n">
        <v>844580</v>
      </c>
    </row>
    <row r="41" spans="1:4">
      <c r="A41" s="3" t="s">
        <v>160</v>
      </c>
    </row>
    <row r="42" spans="1:4">
      <c r="A42" s="4" t="s">
        <v>161</v>
      </c>
      <c r="B42" s="5" t="n">
        <v>738</v>
      </c>
      <c r="C42" s="5" t="n">
        <v>653</v>
      </c>
      <c r="D42" s="5" t="n">
        <v>462</v>
      </c>
    </row>
    <row r="43" spans="1:4">
      <c r="A43" s="4" t="s">
        <v>162</v>
      </c>
      <c r="B43" s="6" t="n">
        <v>76714</v>
      </c>
      <c r="C43" s="6" t="n">
        <v>117643</v>
      </c>
      <c r="D43" s="6" t="n">
        <v>1118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13</v>
      </c>
      <c r="C1" s="2" t="s">
        <v>614</v>
      </c>
      <c r="D1" s="2" t="s">
        <v>615</v>
      </c>
      <c r="E1" s="2" t="s">
        <v>27</v>
      </c>
    </row>
    <row r="2" spans="1:5">
      <c r="A2" s="3" t="s">
        <v>607</v>
      </c>
    </row>
    <row r="3" spans="1:5">
      <c r="A3" s="4" t="s">
        <v>616</v>
      </c>
      <c r="B3" s="4" t="s">
        <v>601</v>
      </c>
      <c r="E3" s="4" t="s">
        <v>617</v>
      </c>
    </row>
    <row r="4" spans="1:5">
      <c r="A4" s="4" t="s">
        <v>618</v>
      </c>
      <c r="B4" s="4" t="s">
        <v>601</v>
      </c>
      <c r="E4" s="6" t="n">
        <v>610000</v>
      </c>
    </row>
    <row r="5" spans="1:5">
      <c r="A5" s="4" t="s">
        <v>619</v>
      </c>
    </row>
    <row r="6" spans="1:5">
      <c r="A6" s="3" t="s">
        <v>607</v>
      </c>
    </row>
    <row r="7" spans="1:5">
      <c r="A7" s="4" t="s">
        <v>616</v>
      </c>
      <c r="C7" s="4" t="s">
        <v>620</v>
      </c>
    </row>
    <row r="8" spans="1:5">
      <c r="A8" s="4" t="s">
        <v>621</v>
      </c>
      <c r="C8" s="4" t="s">
        <v>622</v>
      </c>
    </row>
    <row r="9" spans="1:5">
      <c r="A9" s="4" t="s">
        <v>271</v>
      </c>
    </row>
    <row r="10" spans="1:5">
      <c r="A10" s="3" t="s">
        <v>607</v>
      </c>
    </row>
    <row r="11" spans="1:5">
      <c r="A11" s="4" t="s">
        <v>623</v>
      </c>
      <c r="D11" s="5" t="n">
        <v>2017</v>
      </c>
    </row>
    <row r="12" spans="1:5"/>
    <row r="13" spans="1:5">
      <c r="A13" s="4" t="s">
        <v>601</v>
      </c>
      <c r="B13" s="4" t="s">
        <v>612</v>
      </c>
    </row>
  </sheetData>
  <mergeCells count="3">
    <mergeCell ref="A1:B1"/>
    <mergeCell ref="A12:D12"/>
    <mergeCell ref="B13:D13"/>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7</v>
      </c>
      <c r="C1" s="2" t="s">
        <v>28</v>
      </c>
    </row>
    <row r="2" spans="1:3">
      <c r="A2" s="3" t="s">
        <v>625</v>
      </c>
    </row>
    <row r="3" spans="1:3">
      <c r="A3" s="5" t="n">
        <v>2017</v>
      </c>
      <c r="B3" s="6" t="n">
        <v>1249</v>
      </c>
    </row>
    <row r="4" spans="1:3">
      <c r="A4" s="5" t="n">
        <v>2018</v>
      </c>
      <c r="B4" s="5" t="n">
        <v>736</v>
      </c>
    </row>
    <row r="5" spans="1:3">
      <c r="A5" s="5" t="n">
        <v>2019</v>
      </c>
      <c r="B5" s="5" t="n">
        <v>405</v>
      </c>
    </row>
    <row r="6" spans="1:3">
      <c r="A6" s="5" t="n">
        <v>2020</v>
      </c>
      <c r="B6" s="5" t="n">
        <v>125</v>
      </c>
    </row>
    <row r="7" spans="1:3">
      <c r="A7" s="5" t="n">
        <v>2021</v>
      </c>
      <c r="B7" s="5" t="n">
        <v>610023</v>
      </c>
    </row>
    <row r="8" spans="1:3">
      <c r="A8" s="4" t="s">
        <v>520</v>
      </c>
      <c r="B8" s="5" t="n">
        <v>0</v>
      </c>
    </row>
    <row r="9" spans="1:3">
      <c r="A9" s="4" t="s">
        <v>610</v>
      </c>
      <c r="B9" s="6" t="n">
        <v>612538</v>
      </c>
      <c r="C9" s="6" t="n">
        <v>154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6</v>
      </c>
      <c r="B1" s="2" t="s">
        <v>27</v>
      </c>
      <c r="C1" s="2" t="s">
        <v>28</v>
      </c>
    </row>
    <row r="2" spans="1:3">
      <c r="A2" s="3" t="s">
        <v>627</v>
      </c>
    </row>
    <row r="3" spans="1:3">
      <c r="A3" s="4" t="s">
        <v>470</v>
      </c>
      <c r="B3" s="6" t="n">
        <v>38073</v>
      </c>
      <c r="C3" s="6" t="n">
        <v>16706</v>
      </c>
    </row>
    <row r="4" spans="1:3">
      <c r="A4" s="4" t="s">
        <v>471</v>
      </c>
      <c r="B4" s="5" t="n">
        <v>334196</v>
      </c>
      <c r="C4" s="5" t="n">
        <v>261549</v>
      </c>
    </row>
    <row r="5" spans="1:3">
      <c r="A5" s="4" t="s">
        <v>45</v>
      </c>
      <c r="B5" s="6" t="n">
        <v>372269</v>
      </c>
      <c r="C5" s="6" t="n">
        <v>27825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8</v>
      </c>
      <c r="B1" s="2" t="s">
        <v>1</v>
      </c>
    </row>
    <row r="2" spans="1:4">
      <c r="B2" s="2" t="s">
        <v>27</v>
      </c>
      <c r="C2" s="2" t="s">
        <v>28</v>
      </c>
      <c r="D2" s="2" t="s">
        <v>72</v>
      </c>
    </row>
    <row r="3" spans="1:4">
      <c r="A3" s="3" t="s">
        <v>629</v>
      </c>
    </row>
    <row r="4" spans="1:4">
      <c r="A4" s="4" t="s">
        <v>630</v>
      </c>
      <c r="B4" s="6" t="n">
        <v>3482</v>
      </c>
      <c r="C4" s="6" t="n">
        <v>3864</v>
      </c>
      <c r="D4" s="6" t="n">
        <v>2815</v>
      </c>
    </row>
    <row r="5" spans="1:4">
      <c r="A5" s="4" t="s">
        <v>631</v>
      </c>
      <c r="C5" s="4" t="s">
        <v>632</v>
      </c>
    </row>
    <row r="6" spans="1:4">
      <c r="A6" s="4" t="s">
        <v>633</v>
      </c>
      <c r="B6" s="5" t="n">
        <v>17603</v>
      </c>
      <c r="C6" s="6" t="n">
        <v>17277</v>
      </c>
      <c r="D6" s="5" t="n">
        <v>15077</v>
      </c>
    </row>
    <row r="7" spans="1:4">
      <c r="A7" s="4" t="s">
        <v>634</v>
      </c>
    </row>
    <row r="8" spans="1:4">
      <c r="A8" s="3" t="s">
        <v>629</v>
      </c>
    </row>
    <row r="9" spans="1:4">
      <c r="A9" s="4" t="s">
        <v>635</v>
      </c>
      <c r="B9" s="5" t="n">
        <v>108</v>
      </c>
      <c r="C9" s="5" t="n">
        <v>779</v>
      </c>
    </row>
    <row r="10" spans="1:4">
      <c r="A10" s="4" t="s">
        <v>636</v>
      </c>
    </row>
    <row r="11" spans="1:4">
      <c r="A11" s="3" t="s">
        <v>629</v>
      </c>
    </row>
    <row r="12" spans="1:4">
      <c r="A12" s="4" t="s">
        <v>637</v>
      </c>
      <c r="D12" s="5" t="n">
        <v>-9370</v>
      </c>
    </row>
    <row r="13" spans="1:4">
      <c r="A13" s="4" t="s">
        <v>635</v>
      </c>
      <c r="B13" s="5" t="n">
        <v>224939</v>
      </c>
      <c r="C13" s="5" t="n">
        <v>217870</v>
      </c>
      <c r="D13" s="5" t="n">
        <v>221421</v>
      </c>
    </row>
    <row r="14" spans="1:4">
      <c r="A14" s="4" t="s">
        <v>638</v>
      </c>
      <c r="B14" s="6" t="n">
        <v>8203</v>
      </c>
    </row>
    <row r="15" spans="1:4">
      <c r="A15" s="4" t="s">
        <v>639</v>
      </c>
    </row>
    <row r="16" spans="1:4">
      <c r="A16" s="3" t="s">
        <v>629</v>
      </c>
    </row>
    <row r="17" spans="1:4">
      <c r="A17" s="4" t="s">
        <v>640</v>
      </c>
      <c r="B17" s="4" t="s">
        <v>641</v>
      </c>
    </row>
    <row r="18" spans="1:4">
      <c r="A18" s="4" t="s">
        <v>642</v>
      </c>
    </row>
    <row r="19" spans="1:4">
      <c r="A19" s="3" t="s">
        <v>629</v>
      </c>
    </row>
    <row r="20" spans="1:4">
      <c r="A20" s="4" t="s">
        <v>640</v>
      </c>
      <c r="B20" s="4" t="s">
        <v>643</v>
      </c>
    </row>
    <row r="21" spans="1:4">
      <c r="A21" s="4" t="s">
        <v>644</v>
      </c>
    </row>
    <row r="22" spans="1:4">
      <c r="A22" s="3" t="s">
        <v>629</v>
      </c>
    </row>
    <row r="23" spans="1:4">
      <c r="A23" s="4" t="s">
        <v>635</v>
      </c>
      <c r="B23" s="6" t="n">
        <v>6898</v>
      </c>
      <c r="C23" s="5" t="n">
        <v>6190</v>
      </c>
    </row>
    <row r="24" spans="1:4">
      <c r="A24" s="4" t="s">
        <v>645</v>
      </c>
    </row>
    <row r="25" spans="1:4">
      <c r="A25" s="3" t="s">
        <v>629</v>
      </c>
    </row>
    <row r="26" spans="1:4">
      <c r="A26" s="4" t="s">
        <v>640</v>
      </c>
      <c r="B26" s="4" t="s">
        <v>643</v>
      </c>
    </row>
    <row r="27" spans="1:4">
      <c r="A27" s="4" t="s">
        <v>646</v>
      </c>
    </row>
    <row r="28" spans="1:4">
      <c r="A28" s="3" t="s">
        <v>629</v>
      </c>
    </row>
    <row r="29" spans="1:4">
      <c r="A29" s="4" t="s">
        <v>635</v>
      </c>
      <c r="B29" s="6" t="n">
        <v>24</v>
      </c>
    </row>
    <row r="30" spans="1:4">
      <c r="A30" s="4" t="s">
        <v>647</v>
      </c>
    </row>
    <row r="31" spans="1:4">
      <c r="A31" s="3" t="s">
        <v>629</v>
      </c>
    </row>
    <row r="32" spans="1:4">
      <c r="A32" s="4" t="s">
        <v>635</v>
      </c>
      <c r="B32" s="5" t="n">
        <v>667436</v>
      </c>
      <c r="C32" s="5" t="n">
        <v>626575</v>
      </c>
      <c r="D32" s="6" t="n">
        <v>622121</v>
      </c>
    </row>
    <row r="33" spans="1:4">
      <c r="A33" s="4" t="s">
        <v>638</v>
      </c>
      <c r="B33" s="6" t="n">
        <v>14179</v>
      </c>
    </row>
    <row r="34" spans="1:4">
      <c r="A34" s="4" t="s">
        <v>648</v>
      </c>
    </row>
    <row r="35" spans="1:4">
      <c r="A35" s="3" t="s">
        <v>629</v>
      </c>
    </row>
    <row r="36" spans="1:4">
      <c r="A36" s="4" t="s">
        <v>640</v>
      </c>
      <c r="B36" s="4" t="s">
        <v>649</v>
      </c>
    </row>
    <row r="37" spans="1:4">
      <c r="A37" s="4" t="s">
        <v>650</v>
      </c>
    </row>
    <row r="38" spans="1:4">
      <c r="A38" s="3" t="s">
        <v>629</v>
      </c>
    </row>
    <row r="39" spans="1:4">
      <c r="A39" s="4" t="s">
        <v>640</v>
      </c>
      <c r="B39" s="4" t="s">
        <v>651</v>
      </c>
    </row>
    <row r="40" spans="1:4">
      <c r="A40" s="4" t="s">
        <v>652</v>
      </c>
    </row>
    <row r="41" spans="1:4">
      <c r="A41" s="3" t="s">
        <v>629</v>
      </c>
    </row>
    <row r="42" spans="1:4">
      <c r="A42" s="4" t="s">
        <v>640</v>
      </c>
      <c r="B42" s="4" t="s">
        <v>653</v>
      </c>
    </row>
    <row r="43" spans="1:4">
      <c r="A43" s="4" t="s">
        <v>635</v>
      </c>
      <c r="B43" s="6" t="n">
        <v>128220</v>
      </c>
      <c r="C43" s="5" t="n">
        <v>125759</v>
      </c>
    </row>
    <row r="44" spans="1:4">
      <c r="A44" s="4" t="s">
        <v>654</v>
      </c>
    </row>
    <row r="45" spans="1:4">
      <c r="A45" s="3" t="s">
        <v>629</v>
      </c>
    </row>
    <row r="46" spans="1:4">
      <c r="A46" s="4" t="s">
        <v>635</v>
      </c>
      <c r="B46" s="6" t="n">
        <v>84</v>
      </c>
      <c r="C46" s="6" t="n">
        <v>779</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7</v>
      </c>
      <c r="C2" s="2" t="s">
        <v>28</v>
      </c>
      <c r="D2" s="2" t="s">
        <v>72</v>
      </c>
    </row>
    <row r="3" spans="1:4">
      <c r="A3" s="4" t="s">
        <v>647</v>
      </c>
    </row>
    <row r="4" spans="1:4">
      <c r="A4" s="3" t="s">
        <v>656</v>
      </c>
    </row>
    <row r="5" spans="1:4">
      <c r="A5" s="4" t="s">
        <v>657</v>
      </c>
      <c r="B5" s="6" t="n">
        <v>781350</v>
      </c>
      <c r="C5" s="6" t="n">
        <v>760331</v>
      </c>
    </row>
    <row r="6" spans="1:4">
      <c r="A6" s="4" t="s">
        <v>658</v>
      </c>
      <c r="B6" s="5" t="n">
        <v>29367</v>
      </c>
      <c r="C6" s="5" t="n">
        <v>30009</v>
      </c>
      <c r="D6" s="6" t="n">
        <v>26445</v>
      </c>
    </row>
    <row r="7" spans="1:4">
      <c r="A7" s="4" t="s">
        <v>659</v>
      </c>
      <c r="B7" s="5" t="n">
        <v>8238</v>
      </c>
      <c r="C7" s="5" t="n">
        <v>8008</v>
      </c>
      <c r="D7" s="5" t="n">
        <v>10772</v>
      </c>
    </row>
    <row r="8" spans="1:4">
      <c r="A8" s="4" t="s">
        <v>660</v>
      </c>
      <c r="B8" s="5" t="n">
        <v>45778</v>
      </c>
      <c r="C8" s="5" t="n">
        <v>7481</v>
      </c>
    </row>
    <row r="9" spans="1:4">
      <c r="A9" s="4" t="s">
        <v>661</v>
      </c>
      <c r="B9" s="5" t="n">
        <v>-25032</v>
      </c>
      <c r="C9" s="5" t="n">
        <v>-24479</v>
      </c>
    </row>
    <row r="10" spans="1:4">
      <c r="A10" s="4" t="s">
        <v>662</v>
      </c>
      <c r="B10" s="5" t="n">
        <v>71040</v>
      </c>
    </row>
    <row r="11" spans="1:4">
      <c r="A11" s="4" t="s">
        <v>663</v>
      </c>
      <c r="B11" s="5" t="n">
        <v>-4734</v>
      </c>
    </row>
    <row r="12" spans="1:4">
      <c r="A12" s="4" t="s">
        <v>664</v>
      </c>
      <c r="B12" s="5" t="n">
        <v>906007</v>
      </c>
      <c r="C12" s="5" t="n">
        <v>781350</v>
      </c>
      <c r="D12" s="5" t="n">
        <v>760331</v>
      </c>
    </row>
    <row r="13" spans="1:4">
      <c r="A13" s="3" t="s">
        <v>665</v>
      </c>
    </row>
    <row r="14" spans="1:4">
      <c r="A14" s="4" t="s">
        <v>666</v>
      </c>
      <c r="B14" s="5" t="n">
        <v>626575</v>
      </c>
      <c r="C14" s="5" t="n">
        <v>622121</v>
      </c>
    </row>
    <row r="15" spans="1:4">
      <c r="A15" s="4" t="s">
        <v>667</v>
      </c>
      <c r="B15" s="5" t="n">
        <v>12145</v>
      </c>
      <c r="C15" s="5" t="n">
        <v>17541</v>
      </c>
    </row>
    <row r="16" spans="1:4">
      <c r="A16" s="4" t="s">
        <v>668</v>
      </c>
      <c r="B16" s="5" t="n">
        <v>7304</v>
      </c>
      <c r="C16" s="5" t="n">
        <v>8701</v>
      </c>
    </row>
    <row r="17" spans="1:4">
      <c r="A17" s="4" t="s">
        <v>661</v>
      </c>
      <c r="B17" s="5" t="n">
        <v>-21782</v>
      </c>
      <c r="C17" s="5" t="n">
        <v>-21788</v>
      </c>
    </row>
    <row r="18" spans="1:4">
      <c r="A18" s="4" t="s">
        <v>662</v>
      </c>
      <c r="B18" s="5" t="n">
        <v>43194</v>
      </c>
    </row>
    <row r="19" spans="1:4">
      <c r="A19" s="4" t="s">
        <v>669</v>
      </c>
      <c r="B19" s="5" t="n">
        <v>667436</v>
      </c>
      <c r="C19" s="5" t="n">
        <v>626575</v>
      </c>
      <c r="D19" s="5" t="n">
        <v>622121</v>
      </c>
    </row>
    <row r="20" spans="1:4">
      <c r="A20" s="4" t="s">
        <v>670</v>
      </c>
      <c r="B20" s="5" t="n">
        <v>-238571</v>
      </c>
      <c r="C20" s="5" t="n">
        <v>-154775</v>
      </c>
    </row>
    <row r="21" spans="1:4">
      <c r="A21" s="4" t="s">
        <v>636</v>
      </c>
    </row>
    <row r="22" spans="1:4">
      <c r="A22" s="3" t="s">
        <v>656</v>
      </c>
    </row>
    <row r="23" spans="1:4">
      <c r="A23" s="4" t="s">
        <v>657</v>
      </c>
      <c r="B23" s="5" t="n">
        <v>349680</v>
      </c>
      <c r="C23" s="5" t="n">
        <v>364662</v>
      </c>
    </row>
    <row r="24" spans="1:4">
      <c r="A24" s="4" t="s">
        <v>658</v>
      </c>
      <c r="B24" s="5" t="n">
        <v>6816</v>
      </c>
      <c r="C24" s="5" t="n">
        <v>7760</v>
      </c>
      <c r="D24" s="5" t="n">
        <v>6801</v>
      </c>
    </row>
    <row r="25" spans="1:4">
      <c r="A25" s="4" t="s">
        <v>659</v>
      </c>
      <c r="B25" s="5" t="n">
        <v>8792</v>
      </c>
      <c r="C25" s="5" t="n">
        <v>10572</v>
      </c>
      <c r="D25" s="5" t="n">
        <v>10654</v>
      </c>
    </row>
    <row r="26" spans="1:4">
      <c r="A26" s="4" t="s">
        <v>671</v>
      </c>
      <c r="B26" s="5" t="n">
        <v>1594</v>
      </c>
      <c r="C26" s="5" t="n">
        <v>1830</v>
      </c>
    </row>
    <row r="27" spans="1:4">
      <c r="A27" s="4" t="s">
        <v>660</v>
      </c>
      <c r="B27" s="5" t="n">
        <v>55629</v>
      </c>
      <c r="C27" s="5" t="n">
        <v>-5534</v>
      </c>
    </row>
    <row r="28" spans="1:4">
      <c r="A28" s="4" t="s">
        <v>661</v>
      </c>
      <c r="B28" s="5" t="n">
        <v>-6268</v>
      </c>
      <c r="C28" s="5" t="n">
        <v>-6795</v>
      </c>
    </row>
    <row r="29" spans="1:4">
      <c r="A29" s="4" t="s">
        <v>662</v>
      </c>
      <c r="B29" s="5" t="n">
        <v>21285</v>
      </c>
    </row>
    <row r="30" spans="1:4">
      <c r="A30" s="4" t="s">
        <v>663</v>
      </c>
      <c r="C30" s="5" t="n">
        <v>-2655</v>
      </c>
    </row>
    <row r="31" spans="1:4">
      <c r="A31" s="4" t="s">
        <v>672</v>
      </c>
      <c r="B31" s="5" t="n">
        <v>-45442</v>
      </c>
      <c r="C31" s="5" t="n">
        <v>-20160</v>
      </c>
    </row>
    <row r="32" spans="1:4">
      <c r="A32" s="4" t="s">
        <v>664</v>
      </c>
      <c r="B32" s="5" t="n">
        <v>392086</v>
      </c>
      <c r="C32" s="5" t="n">
        <v>349680</v>
      </c>
      <c r="D32" s="5" t="n">
        <v>364662</v>
      </c>
    </row>
    <row r="33" spans="1:4">
      <c r="A33" s="3" t="s">
        <v>665</v>
      </c>
    </row>
    <row r="34" spans="1:4">
      <c r="A34" s="4" t="s">
        <v>666</v>
      </c>
      <c r="B34" s="5" t="n">
        <v>217870</v>
      </c>
      <c r="C34" s="5" t="n">
        <v>221421</v>
      </c>
    </row>
    <row r="35" spans="1:4">
      <c r="A35" s="4" t="s">
        <v>667</v>
      </c>
      <c r="B35" s="5" t="n">
        <v>18276</v>
      </c>
      <c r="C35" s="5" t="n">
        <v>21</v>
      </c>
    </row>
    <row r="36" spans="1:4">
      <c r="A36" s="4" t="s">
        <v>668</v>
      </c>
      <c r="B36" s="5" t="n">
        <v>7271</v>
      </c>
      <c r="C36" s="5" t="n">
        <v>10864</v>
      </c>
    </row>
    <row r="37" spans="1:4">
      <c r="A37" s="4" t="s">
        <v>671</v>
      </c>
      <c r="B37" s="5" t="n">
        <v>1594</v>
      </c>
      <c r="C37" s="5" t="n">
        <v>1830</v>
      </c>
    </row>
    <row r="38" spans="1:4">
      <c r="A38" s="4" t="s">
        <v>661</v>
      </c>
      <c r="B38" s="5" t="n">
        <v>-6268</v>
      </c>
      <c r="C38" s="5" t="n">
        <v>-6795</v>
      </c>
    </row>
    <row r="39" spans="1:4">
      <c r="A39" s="4" t="s">
        <v>662</v>
      </c>
      <c r="B39" s="5" t="n">
        <v>14972</v>
      </c>
    </row>
    <row r="40" spans="1:4">
      <c r="A40" s="4" t="s">
        <v>672</v>
      </c>
      <c r="B40" s="5" t="n">
        <v>-28776</v>
      </c>
      <c r="C40" s="5" t="n">
        <v>-9471</v>
      </c>
    </row>
    <row r="41" spans="1:4">
      <c r="A41" s="4" t="s">
        <v>669</v>
      </c>
      <c r="B41" s="5" t="n">
        <v>224939</v>
      </c>
      <c r="C41" s="5" t="n">
        <v>217870</v>
      </c>
      <c r="D41" s="6" t="n">
        <v>221421</v>
      </c>
    </row>
    <row r="42" spans="1:4">
      <c r="A42" s="4" t="s">
        <v>670</v>
      </c>
      <c r="B42" s="6" t="n">
        <v>-167147</v>
      </c>
      <c r="C42" s="6" t="n">
        <v>-1318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7</v>
      </c>
      <c r="C1" s="2" t="s">
        <v>28</v>
      </c>
    </row>
    <row r="2" spans="1:3">
      <c r="A2" s="3" t="s">
        <v>674</v>
      </c>
    </row>
    <row r="3" spans="1:3">
      <c r="A3" s="4" t="s">
        <v>675</v>
      </c>
      <c r="B3" s="6" t="n">
        <v>-407200</v>
      </c>
      <c r="C3" s="6" t="n">
        <v>-296262</v>
      </c>
    </row>
    <row r="4" spans="1:3">
      <c r="A4" s="4" t="s">
        <v>647</v>
      </c>
    </row>
    <row r="5" spans="1:3">
      <c r="A5" s="3" t="s">
        <v>674</v>
      </c>
    </row>
    <row r="6" spans="1:3">
      <c r="A6" s="4" t="s">
        <v>676</v>
      </c>
      <c r="B6" s="5" t="n">
        <v>976</v>
      </c>
      <c r="C6" s="5" t="n">
        <v>814</v>
      </c>
    </row>
    <row r="7" spans="1:3">
      <c r="A7" s="4" t="s">
        <v>675</v>
      </c>
      <c r="B7" s="5" t="n">
        <v>-239547</v>
      </c>
      <c r="C7" s="5" t="n">
        <v>-155589</v>
      </c>
    </row>
    <row r="8" spans="1:3">
      <c r="A8" s="4" t="s">
        <v>677</v>
      </c>
      <c r="B8" s="5" t="n">
        <v>-238571</v>
      </c>
      <c r="C8" s="5" t="n">
        <v>-154775</v>
      </c>
    </row>
    <row r="9" spans="1:3">
      <c r="A9" s="4" t="s">
        <v>636</v>
      </c>
    </row>
    <row r="10" spans="1:3">
      <c r="A10" s="3" t="s">
        <v>674</v>
      </c>
    </row>
    <row r="11" spans="1:3">
      <c r="A11" s="4" t="s">
        <v>676</v>
      </c>
      <c r="B11" s="5" t="n">
        <v>1346</v>
      </c>
      <c r="C11" s="5" t="n">
        <v>9986</v>
      </c>
    </row>
    <row r="12" spans="1:3">
      <c r="A12" s="4" t="s">
        <v>678</v>
      </c>
      <c r="B12" s="5" t="n">
        <v>-840</v>
      </c>
      <c r="C12" s="5" t="n">
        <v>-1123</v>
      </c>
    </row>
    <row r="13" spans="1:3">
      <c r="A13" s="4" t="s">
        <v>675</v>
      </c>
      <c r="B13" s="5" t="n">
        <v>-167653</v>
      </c>
      <c r="C13" s="5" t="n">
        <v>-140673</v>
      </c>
    </row>
    <row r="14" spans="1:3">
      <c r="A14" s="4" t="s">
        <v>677</v>
      </c>
      <c r="B14" s="6" t="n">
        <v>-167147</v>
      </c>
      <c r="C14" s="6" t="n">
        <v>-13181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7</v>
      </c>
      <c r="C1" s="2" t="s">
        <v>28</v>
      </c>
    </row>
    <row r="2" spans="1:3">
      <c r="A2" s="4" t="s">
        <v>647</v>
      </c>
    </row>
    <row r="3" spans="1:3">
      <c r="A3" s="3" t="s">
        <v>680</v>
      </c>
    </row>
    <row r="4" spans="1:3">
      <c r="A4" s="4" t="s">
        <v>681</v>
      </c>
      <c r="B4" s="6" t="n">
        <v>251078</v>
      </c>
      <c r="C4" s="6" t="n">
        <v>208946</v>
      </c>
    </row>
    <row r="5" spans="1:3">
      <c r="A5" s="4" t="s">
        <v>682</v>
      </c>
      <c r="B5" s="5" t="n">
        <v>-71439</v>
      </c>
      <c r="C5" s="5" t="n">
        <v>-79935</v>
      </c>
    </row>
    <row r="6" spans="1:3">
      <c r="A6" s="4" t="s">
        <v>683</v>
      </c>
      <c r="B6" s="5" t="n">
        <v>179639</v>
      </c>
      <c r="C6" s="5" t="n">
        <v>129011</v>
      </c>
    </row>
    <row r="7" spans="1:3">
      <c r="A7" s="4" t="s">
        <v>636</v>
      </c>
    </row>
    <row r="8" spans="1:3">
      <c r="A8" s="3" t="s">
        <v>680</v>
      </c>
    </row>
    <row r="9" spans="1:3">
      <c r="A9" s="4" t="s">
        <v>681</v>
      </c>
      <c r="B9" s="5" t="n">
        <v>116930</v>
      </c>
      <c r="C9" s="5" t="n">
        <v>71750</v>
      </c>
    </row>
    <row r="10" spans="1:3">
      <c r="A10" s="4" t="s">
        <v>682</v>
      </c>
      <c r="B10" s="5" t="n">
        <v>-2652</v>
      </c>
      <c r="C10" s="5" t="n">
        <v>-2567</v>
      </c>
    </row>
    <row r="11" spans="1:3">
      <c r="A11" s="4" t="s">
        <v>683</v>
      </c>
      <c r="B11" s="6" t="n">
        <v>114278</v>
      </c>
      <c r="C11" s="6" t="n">
        <v>6918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7</v>
      </c>
      <c r="C1" s="2" t="s">
        <v>28</v>
      </c>
    </row>
    <row r="2" spans="1:3">
      <c r="A2" s="4" t="s">
        <v>647</v>
      </c>
    </row>
    <row r="3" spans="1:3">
      <c r="A3" s="3" t="s">
        <v>674</v>
      </c>
    </row>
    <row r="4" spans="1:3">
      <c r="A4" s="4" t="s">
        <v>685</v>
      </c>
      <c r="B4" s="6" t="n">
        <v>869355</v>
      </c>
      <c r="C4" s="6" t="n">
        <v>740545</v>
      </c>
    </row>
    <row r="5" spans="1:3">
      <c r="A5" s="4" t="s">
        <v>636</v>
      </c>
    </row>
    <row r="6" spans="1:3">
      <c r="A6" s="3" t="s">
        <v>674</v>
      </c>
    </row>
    <row r="7" spans="1:3">
      <c r="A7" s="4" t="s">
        <v>685</v>
      </c>
      <c r="B7" s="6" t="n">
        <v>377004</v>
      </c>
      <c r="C7" s="6" t="n">
        <v>33816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7</v>
      </c>
      <c r="C1" s="2" t="s">
        <v>28</v>
      </c>
    </row>
    <row r="2" spans="1:3">
      <c r="A2" s="4" t="s">
        <v>647</v>
      </c>
    </row>
    <row r="3" spans="1:3">
      <c r="A3" s="3" t="s">
        <v>687</v>
      </c>
    </row>
    <row r="4" spans="1:3">
      <c r="A4" s="4" t="s">
        <v>688</v>
      </c>
      <c r="B4" s="6" t="n">
        <v>905975</v>
      </c>
      <c r="C4" s="6" t="n">
        <v>777458</v>
      </c>
    </row>
    <row r="5" spans="1:3">
      <c r="A5" s="4" t="s">
        <v>689</v>
      </c>
      <c r="B5" s="5" t="n">
        <v>666428</v>
      </c>
      <c r="C5" s="5" t="n">
        <v>621869</v>
      </c>
    </row>
    <row r="6" spans="1:3">
      <c r="A6" s="3" t="s">
        <v>690</v>
      </c>
    </row>
    <row r="7" spans="1:3">
      <c r="A7" s="4" t="s">
        <v>691</v>
      </c>
      <c r="B7" s="5" t="n">
        <v>867706</v>
      </c>
      <c r="C7" s="5" t="n">
        <v>731537</v>
      </c>
    </row>
    <row r="8" spans="1:3">
      <c r="A8" s="4" t="s">
        <v>689</v>
      </c>
      <c r="B8" s="5" t="n">
        <v>664586</v>
      </c>
      <c r="C8" s="5" t="n">
        <v>615963</v>
      </c>
    </row>
    <row r="9" spans="1:3">
      <c r="A9" s="4" t="s">
        <v>636</v>
      </c>
    </row>
    <row r="10" spans="1:3">
      <c r="A10" s="3" t="s">
        <v>687</v>
      </c>
    </row>
    <row r="11" spans="1:3">
      <c r="A11" s="4" t="s">
        <v>688</v>
      </c>
      <c r="B11" s="5" t="n">
        <v>390942</v>
      </c>
      <c r="C11" s="5" t="n">
        <v>346749</v>
      </c>
    </row>
    <row r="12" spans="1:3">
      <c r="A12" s="4" t="s">
        <v>689</v>
      </c>
      <c r="B12" s="5" t="n">
        <v>222449</v>
      </c>
      <c r="C12" s="5" t="n">
        <v>204953</v>
      </c>
    </row>
    <row r="13" spans="1:3">
      <c r="A13" s="3" t="s">
        <v>690</v>
      </c>
    </row>
    <row r="14" spans="1:3">
      <c r="A14" s="4" t="s">
        <v>691</v>
      </c>
      <c r="B14" s="5" t="n">
        <v>375860</v>
      </c>
      <c r="C14" s="5" t="n">
        <v>331351</v>
      </c>
    </row>
    <row r="15" spans="1:3">
      <c r="A15" s="4" t="s">
        <v>689</v>
      </c>
      <c r="B15" s="6" t="n">
        <v>222449</v>
      </c>
      <c r="C15" s="6" t="n">
        <v>2008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27</v>
      </c>
      <c r="C2" s="2" t="s">
        <v>28</v>
      </c>
      <c r="D2" s="2" t="s">
        <v>72</v>
      </c>
    </row>
    <row r="3" spans="1:4">
      <c r="A3" s="4" t="s">
        <v>647</v>
      </c>
    </row>
    <row r="4" spans="1:4">
      <c r="A4" s="3" t="s">
        <v>674</v>
      </c>
    </row>
    <row r="5" spans="1:4">
      <c r="A5" s="4" t="s">
        <v>658</v>
      </c>
      <c r="B5" s="6" t="n">
        <v>29367</v>
      </c>
      <c r="C5" s="6" t="n">
        <v>30009</v>
      </c>
      <c r="D5" s="6" t="n">
        <v>26445</v>
      </c>
    </row>
    <row r="6" spans="1:4">
      <c r="A6" s="4" t="s">
        <v>659</v>
      </c>
      <c r="B6" s="5" t="n">
        <v>8238</v>
      </c>
      <c r="C6" s="5" t="n">
        <v>8008</v>
      </c>
      <c r="D6" s="5" t="n">
        <v>10772</v>
      </c>
    </row>
    <row r="7" spans="1:4">
      <c r="A7" s="4" t="s">
        <v>693</v>
      </c>
      <c r="B7" s="5" t="n">
        <v>-19443</v>
      </c>
      <c r="C7" s="5" t="n">
        <v>-19579</v>
      </c>
      <c r="D7" s="5" t="n">
        <v>-18018</v>
      </c>
    </row>
    <row r="8" spans="1:4">
      <c r="A8" s="4" t="s">
        <v>694</v>
      </c>
      <c r="B8" s="5" t="n">
        <v>-13230</v>
      </c>
      <c r="C8" s="5" t="n">
        <v>-12592</v>
      </c>
      <c r="D8" s="5" t="n">
        <v>-12800</v>
      </c>
    </row>
    <row r="9" spans="1:4">
      <c r="A9" s="4" t="s">
        <v>695</v>
      </c>
      <c r="B9" s="5" t="n">
        <v>10944</v>
      </c>
      <c r="C9" s="5" t="n">
        <v>10402</v>
      </c>
      <c r="D9" s="5" t="n">
        <v>10023</v>
      </c>
    </row>
    <row r="10" spans="1:4">
      <c r="A10" s="4" t="s">
        <v>696</v>
      </c>
      <c r="B10" s="5" t="n">
        <v>15876</v>
      </c>
      <c r="C10" s="5" t="n">
        <v>16248</v>
      </c>
      <c r="D10" s="5" t="n">
        <v>16422</v>
      </c>
    </row>
    <row r="11" spans="1:4">
      <c r="A11" s="4" t="s">
        <v>636</v>
      </c>
    </row>
    <row r="12" spans="1:4">
      <c r="A12" s="3" t="s">
        <v>674</v>
      </c>
    </row>
    <row r="13" spans="1:4">
      <c r="A13" s="4" t="s">
        <v>658</v>
      </c>
      <c r="B13" s="5" t="n">
        <v>6816</v>
      </c>
      <c r="C13" s="5" t="n">
        <v>7760</v>
      </c>
      <c r="D13" s="5" t="n">
        <v>6801</v>
      </c>
    </row>
    <row r="14" spans="1:4">
      <c r="A14" s="4" t="s">
        <v>659</v>
      </c>
      <c r="B14" s="5" t="n">
        <v>8792</v>
      </c>
      <c r="C14" s="5" t="n">
        <v>10572</v>
      </c>
      <c r="D14" s="5" t="n">
        <v>10654</v>
      </c>
    </row>
    <row r="15" spans="1:4">
      <c r="A15" s="4" t="s">
        <v>693</v>
      </c>
      <c r="B15" s="5" t="n">
        <v>-10012</v>
      </c>
      <c r="C15" s="5" t="n">
        <v>-11857</v>
      </c>
      <c r="D15" s="5" t="n">
        <v>-10637</v>
      </c>
    </row>
    <row r="16" spans="1:4">
      <c r="A16" s="4" t="s">
        <v>694</v>
      </c>
      <c r="B16" s="5" t="n">
        <v>85</v>
      </c>
      <c r="C16" s="5" t="n">
        <v>-145</v>
      </c>
      <c r="D16" s="5" t="n">
        <v>-61</v>
      </c>
    </row>
    <row r="17" spans="1:4">
      <c r="A17" s="4" t="s">
        <v>695</v>
      </c>
      <c r="B17" s="5" t="n">
        <v>2185</v>
      </c>
      <c r="C17" s="5" t="n">
        <v>3839</v>
      </c>
      <c r="D17" s="5" t="n">
        <v>1698</v>
      </c>
    </row>
    <row r="18" spans="1:4">
      <c r="A18" s="4" t="s">
        <v>637</v>
      </c>
      <c r="D18" s="5" t="n">
        <v>-9370</v>
      </c>
    </row>
    <row r="19" spans="1:4">
      <c r="A19" s="4" t="s">
        <v>696</v>
      </c>
      <c r="B19" s="6" t="n">
        <v>7866</v>
      </c>
      <c r="C19" s="6" t="n">
        <v>10169</v>
      </c>
      <c r="D19" s="6" t="n">
        <v>-9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163</v>
      </c>
      <c r="B1" s="2" t="s">
        <v>1</v>
      </c>
    </row>
    <row r="2" spans="1:2">
      <c r="B2" s="2" t="s">
        <v>27</v>
      </c>
    </row>
    <row r="3" spans="1:2">
      <c r="A3" s="4" t="s">
        <v>163</v>
      </c>
      <c r="B3" s="4" t="s">
        <v>16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27</v>
      </c>
      <c r="C2" s="2" t="s">
        <v>28</v>
      </c>
      <c r="D2" s="2" t="s">
        <v>72</v>
      </c>
    </row>
    <row r="3" spans="1:4">
      <c r="A3" s="3" t="s">
        <v>674</v>
      </c>
    </row>
    <row r="4" spans="1:4">
      <c r="A4" s="4" t="s">
        <v>698</v>
      </c>
      <c r="B4" s="6" t="n">
        <v>95723</v>
      </c>
      <c r="C4" s="6" t="n">
        <v>11662</v>
      </c>
      <c r="D4" s="6" t="n">
        <v>55581</v>
      </c>
    </row>
    <row r="5" spans="1:4">
      <c r="A5" s="4" t="s">
        <v>647</v>
      </c>
    </row>
    <row r="6" spans="1:4">
      <c r="A6" s="3" t="s">
        <v>674</v>
      </c>
    </row>
    <row r="7" spans="1:4">
      <c r="A7" s="4" t="s">
        <v>699</v>
      </c>
      <c r="B7" s="5" t="n">
        <v>53076</v>
      </c>
      <c r="C7" s="5" t="n">
        <v>9519</v>
      </c>
      <c r="D7" s="5" t="n">
        <v>33800</v>
      </c>
    </row>
    <row r="8" spans="1:4">
      <c r="A8" s="4" t="s">
        <v>700</v>
      </c>
      <c r="B8" s="5" t="n">
        <v>-4734</v>
      </c>
    </row>
    <row r="9" spans="1:4">
      <c r="A9" s="4" t="s">
        <v>695</v>
      </c>
      <c r="B9" s="5" t="n">
        <v>-10944</v>
      </c>
      <c r="C9" s="5" t="n">
        <v>-10402</v>
      </c>
      <c r="D9" s="5" t="n">
        <v>-10023</v>
      </c>
    </row>
    <row r="10" spans="1:4">
      <c r="A10" s="4" t="s">
        <v>694</v>
      </c>
      <c r="B10" s="5" t="n">
        <v>13230</v>
      </c>
      <c r="C10" s="5" t="n">
        <v>12592</v>
      </c>
      <c r="D10" s="5" t="n">
        <v>12800</v>
      </c>
    </row>
    <row r="11" spans="1:4">
      <c r="A11" s="4" t="s">
        <v>698</v>
      </c>
      <c r="B11" s="5" t="n">
        <v>50628</v>
      </c>
      <c r="C11" s="5" t="n">
        <v>11709</v>
      </c>
      <c r="D11" s="5" t="n">
        <v>36577</v>
      </c>
    </row>
    <row r="12" spans="1:4">
      <c r="A12" s="4" t="s">
        <v>636</v>
      </c>
    </row>
    <row r="13" spans="1:4">
      <c r="A13" s="3" t="s">
        <v>674</v>
      </c>
    </row>
    <row r="14" spans="1:4">
      <c r="A14" s="4" t="s">
        <v>699</v>
      </c>
      <c r="B14" s="5" t="n">
        <v>47365</v>
      </c>
      <c r="C14" s="5" t="n">
        <v>6302</v>
      </c>
      <c r="D14" s="5" t="n">
        <v>37366</v>
      </c>
    </row>
    <row r="15" spans="1:4">
      <c r="A15" s="4" t="s">
        <v>700</v>
      </c>
      <c r="C15" s="5" t="n">
        <v>-2655</v>
      </c>
    </row>
    <row r="16" spans="1:4">
      <c r="A16" s="4" t="s">
        <v>695</v>
      </c>
      <c r="B16" s="5" t="n">
        <v>-2185</v>
      </c>
      <c r="C16" s="5" t="n">
        <v>-3839</v>
      </c>
      <c r="D16" s="5" t="n">
        <v>-1698</v>
      </c>
    </row>
    <row r="17" spans="1:4">
      <c r="A17" s="4" t="s">
        <v>694</v>
      </c>
      <c r="B17" s="5" t="n">
        <v>-85</v>
      </c>
      <c r="C17" s="5" t="n">
        <v>145</v>
      </c>
      <c r="D17" s="5" t="n">
        <v>61</v>
      </c>
    </row>
    <row r="18" spans="1:4">
      <c r="A18" s="4" t="s">
        <v>701</v>
      </c>
      <c r="D18" s="5" t="n">
        <v>-16725</v>
      </c>
    </row>
    <row r="19" spans="1:4">
      <c r="A19" s="4" t="s">
        <v>698</v>
      </c>
      <c r="B19" s="6" t="n">
        <v>45095</v>
      </c>
      <c r="C19" s="6" t="n">
        <v>-47</v>
      </c>
      <c r="D19" s="6" t="n">
        <v>1900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1</v>
      </c>
    </row>
    <row r="2" spans="1:2">
      <c r="B2" s="2" t="s">
        <v>456</v>
      </c>
    </row>
    <row r="3" spans="1:2">
      <c r="A3" s="4" t="s">
        <v>647</v>
      </c>
    </row>
    <row r="4" spans="1:2">
      <c r="A4" s="3" t="s">
        <v>674</v>
      </c>
    </row>
    <row r="5" spans="1:2">
      <c r="A5" s="4" t="s">
        <v>682</v>
      </c>
      <c r="B5" s="6" t="n">
        <v>-13163</v>
      </c>
    </row>
    <row r="6" spans="1:2">
      <c r="A6" s="4" t="s">
        <v>681</v>
      </c>
      <c r="B6" s="5" t="n">
        <v>13852</v>
      </c>
    </row>
    <row r="7" spans="1:2">
      <c r="A7" s="4" t="s">
        <v>636</v>
      </c>
    </row>
    <row r="8" spans="1:2">
      <c r="A8" s="3" t="s">
        <v>674</v>
      </c>
    </row>
    <row r="9" spans="1:2">
      <c r="A9" s="4" t="s">
        <v>682</v>
      </c>
      <c r="B9" s="5" t="n">
        <v>43</v>
      </c>
    </row>
    <row r="10" spans="1:2">
      <c r="A10" s="4" t="s">
        <v>681</v>
      </c>
      <c r="B10" s="6" t="n">
        <v>576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3</v>
      </c>
      <c r="B1" s="2" t="s">
        <v>1</v>
      </c>
    </row>
    <row r="2" spans="1:4">
      <c r="B2" s="2" t="s">
        <v>27</v>
      </c>
      <c r="C2" s="2" t="s">
        <v>28</v>
      </c>
      <c r="D2" s="2" t="s">
        <v>72</v>
      </c>
    </row>
    <row r="3" spans="1:4">
      <c r="A3" s="4" t="s">
        <v>647</v>
      </c>
    </row>
    <row r="4" spans="1:4">
      <c r="A4" s="3" t="s">
        <v>704</v>
      </c>
    </row>
    <row r="5" spans="1:4">
      <c r="A5" s="4" t="s">
        <v>705</v>
      </c>
      <c r="B5" s="4" t="s">
        <v>706</v>
      </c>
      <c r="C5" s="4" t="s">
        <v>707</v>
      </c>
    </row>
    <row r="6" spans="1:4">
      <c r="A6" s="4" t="s">
        <v>708</v>
      </c>
      <c r="B6" s="4" t="s">
        <v>410</v>
      </c>
      <c r="C6" s="4" t="s">
        <v>709</v>
      </c>
    </row>
    <row r="7" spans="1:4">
      <c r="A7" s="3" t="s">
        <v>710</v>
      </c>
    </row>
    <row r="8" spans="1:4">
      <c r="A8" s="4" t="s">
        <v>705</v>
      </c>
      <c r="B8" s="4" t="s">
        <v>707</v>
      </c>
      <c r="C8" s="4" t="s">
        <v>707</v>
      </c>
      <c r="D8" s="4" t="s">
        <v>711</v>
      </c>
    </row>
    <row r="9" spans="1:4">
      <c r="A9" s="4" t="s">
        <v>708</v>
      </c>
      <c r="B9" s="4" t="s">
        <v>709</v>
      </c>
      <c r="C9" s="4" t="s">
        <v>709</v>
      </c>
      <c r="D9" s="4" t="s">
        <v>709</v>
      </c>
    </row>
    <row r="10" spans="1:4">
      <c r="A10" s="4" t="s">
        <v>712</v>
      </c>
      <c r="B10" s="4" t="s">
        <v>713</v>
      </c>
      <c r="C10" s="4" t="s">
        <v>713</v>
      </c>
      <c r="D10" s="4" t="s">
        <v>713</v>
      </c>
    </row>
    <row r="11" spans="1:4">
      <c r="A11" s="4" t="s">
        <v>636</v>
      </c>
    </row>
    <row r="12" spans="1:4">
      <c r="A12" s="3" t="s">
        <v>704</v>
      </c>
    </row>
    <row r="13" spans="1:4">
      <c r="A13" s="4" t="s">
        <v>705</v>
      </c>
      <c r="B13" s="4" t="s">
        <v>714</v>
      </c>
      <c r="C13" s="4" t="s">
        <v>709</v>
      </c>
    </row>
    <row r="14" spans="1:4">
      <c r="A14" s="4" t="s">
        <v>708</v>
      </c>
      <c r="B14" s="4" t="s">
        <v>715</v>
      </c>
      <c r="C14" s="4" t="s">
        <v>716</v>
      </c>
    </row>
    <row r="15" spans="1:4">
      <c r="A15" s="3" t="s">
        <v>710</v>
      </c>
    </row>
    <row r="16" spans="1:4">
      <c r="A16" s="4" t="s">
        <v>705</v>
      </c>
      <c r="B16" s="4" t="s">
        <v>709</v>
      </c>
      <c r="C16" s="4" t="s">
        <v>717</v>
      </c>
      <c r="D16" s="4" t="s">
        <v>718</v>
      </c>
    </row>
    <row r="17" spans="1:4">
      <c r="A17" s="4" t="s">
        <v>708</v>
      </c>
      <c r="B17" s="4" t="s">
        <v>716</v>
      </c>
      <c r="C17" s="4" t="s">
        <v>716</v>
      </c>
      <c r="D17" s="4" t="s">
        <v>719</v>
      </c>
    </row>
    <row r="18" spans="1:4">
      <c r="A18" s="4" t="s">
        <v>712</v>
      </c>
      <c r="B18" s="4" t="s">
        <v>720</v>
      </c>
      <c r="C18" s="4" t="s">
        <v>721</v>
      </c>
      <c r="D18" s="4" t="s">
        <v>7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s="1" t="s">
        <v>723</v>
      </c>
      <c r="C1" s="2" t="s">
        <v>27</v>
      </c>
      <c r="E1" s="2" t="s">
        <v>28</v>
      </c>
      <c r="G1" s="2" t="s">
        <v>72</v>
      </c>
    </row>
    <row r="2" spans="1:7">
      <c r="A2" s="4" t="s">
        <v>634</v>
      </c>
    </row>
    <row r="3" spans="1:7">
      <c r="A3" s="3" t="s">
        <v>674</v>
      </c>
    </row>
    <row r="4" spans="1:7">
      <c r="A4" s="4" t="s">
        <v>724</v>
      </c>
      <c r="C4" s="6" t="n">
        <v>108</v>
      </c>
      <c r="E4" s="6" t="n">
        <v>779</v>
      </c>
    </row>
    <row r="5" spans="1:7">
      <c r="A5" s="4" t="s">
        <v>647</v>
      </c>
    </row>
    <row r="6" spans="1:7">
      <c r="A6" s="3" t="s">
        <v>674</v>
      </c>
    </row>
    <row r="7" spans="1:7">
      <c r="A7" s="4" t="s">
        <v>724</v>
      </c>
      <c r="C7" s="5" t="n">
        <v>667436</v>
      </c>
      <c r="E7" s="5" t="n">
        <v>626575</v>
      </c>
      <c r="G7" s="6" t="n">
        <v>622121</v>
      </c>
    </row>
    <row r="8" spans="1:7">
      <c r="A8" s="4" t="s">
        <v>725</v>
      </c>
    </row>
    <row r="9" spans="1:7">
      <c r="A9" s="3" t="s">
        <v>674</v>
      </c>
    </row>
    <row r="10" spans="1:7">
      <c r="A10" s="4" t="s">
        <v>724</v>
      </c>
      <c r="B10" s="4" t="s">
        <v>601</v>
      </c>
      <c r="C10" s="5" t="n">
        <v>133023</v>
      </c>
      <c r="E10" s="5" t="n">
        <v>125850</v>
      </c>
    </row>
    <row r="11" spans="1:7">
      <c r="A11" s="4" t="s">
        <v>726</v>
      </c>
    </row>
    <row r="12" spans="1:7">
      <c r="A12" s="3" t="s">
        <v>674</v>
      </c>
    </row>
    <row r="13" spans="1:7">
      <c r="A13" s="4" t="s">
        <v>724</v>
      </c>
      <c r="B13" s="4" t="s">
        <v>727</v>
      </c>
      <c r="C13" s="5" t="n">
        <v>99157</v>
      </c>
      <c r="E13" s="5" t="n">
        <v>142015</v>
      </c>
    </row>
    <row r="14" spans="1:7">
      <c r="A14" s="4" t="s">
        <v>728</v>
      </c>
    </row>
    <row r="15" spans="1:7">
      <c r="A15" s="3" t="s">
        <v>674</v>
      </c>
    </row>
    <row r="16" spans="1:7">
      <c r="A16" s="4" t="s">
        <v>724</v>
      </c>
      <c r="C16" s="5" t="n">
        <v>121066</v>
      </c>
      <c r="D16" s="4" t="s">
        <v>729</v>
      </c>
      <c r="E16" s="5" t="n">
        <v>120364</v>
      </c>
      <c r="F16" s="4" t="s">
        <v>730</v>
      </c>
    </row>
    <row r="17" spans="1:7">
      <c r="A17" s="4" t="s">
        <v>731</v>
      </c>
    </row>
    <row r="18" spans="1:7">
      <c r="A18" s="3" t="s">
        <v>674</v>
      </c>
    </row>
    <row r="19" spans="1:7">
      <c r="A19" s="4" t="s">
        <v>724</v>
      </c>
      <c r="C19" s="5" t="n">
        <v>46630</v>
      </c>
      <c r="D19" s="4" t="s">
        <v>732</v>
      </c>
      <c r="E19" s="5" t="n">
        <v>49847</v>
      </c>
      <c r="F19" s="4" t="s">
        <v>733</v>
      </c>
    </row>
    <row r="20" spans="1:7">
      <c r="A20" s="4" t="s">
        <v>734</v>
      </c>
    </row>
    <row r="21" spans="1:7">
      <c r="A21" s="3" t="s">
        <v>674</v>
      </c>
    </row>
    <row r="22" spans="1:7">
      <c r="A22" s="4" t="s">
        <v>724</v>
      </c>
      <c r="C22" s="5" t="n">
        <v>7902</v>
      </c>
      <c r="E22" s="5" t="n">
        <v>3287</v>
      </c>
    </row>
    <row r="23" spans="1:7">
      <c r="A23" s="4" t="s">
        <v>735</v>
      </c>
    </row>
    <row r="24" spans="1:7">
      <c r="A24" s="3" t="s">
        <v>674</v>
      </c>
    </row>
    <row r="25" spans="1:7">
      <c r="A25" s="4" t="s">
        <v>724</v>
      </c>
      <c r="C25" s="5" t="n">
        <v>1317</v>
      </c>
      <c r="E25" s="5" t="n">
        <v>1248</v>
      </c>
    </row>
    <row r="26" spans="1:7">
      <c r="A26" s="4" t="s">
        <v>736</v>
      </c>
    </row>
    <row r="27" spans="1:7">
      <c r="A27" s="3" t="s">
        <v>674</v>
      </c>
    </row>
    <row r="28" spans="1:7">
      <c r="A28" s="4" t="s">
        <v>724</v>
      </c>
      <c r="C28" s="5" t="n">
        <v>14298</v>
      </c>
      <c r="E28" s="5" t="n">
        <v>13532</v>
      </c>
    </row>
    <row r="29" spans="1:7">
      <c r="A29" s="4" t="s">
        <v>737</v>
      </c>
    </row>
    <row r="30" spans="1:7">
      <c r="A30" s="3" t="s">
        <v>674</v>
      </c>
    </row>
    <row r="31" spans="1:7">
      <c r="A31" s="4" t="s">
        <v>724</v>
      </c>
      <c r="C31" s="5" t="n">
        <v>13612</v>
      </c>
      <c r="E31" s="5" t="n">
        <v>10462</v>
      </c>
    </row>
    <row r="32" spans="1:7">
      <c r="A32" s="4" t="s">
        <v>652</v>
      </c>
    </row>
    <row r="33" spans="1:7">
      <c r="A33" s="3" t="s">
        <v>674</v>
      </c>
    </row>
    <row r="34" spans="1:7">
      <c r="A34" s="4" t="s">
        <v>724</v>
      </c>
      <c r="C34" s="5" t="n">
        <v>128220</v>
      </c>
      <c r="E34" s="5" t="n">
        <v>125759</v>
      </c>
    </row>
    <row r="35" spans="1:7">
      <c r="A35" s="4" t="s">
        <v>738</v>
      </c>
    </row>
    <row r="36" spans="1:7">
      <c r="A36" s="3" t="s">
        <v>674</v>
      </c>
    </row>
    <row r="37" spans="1:7">
      <c r="A37" s="4" t="s">
        <v>724</v>
      </c>
      <c r="C37" s="5" t="n">
        <v>102211</v>
      </c>
      <c r="E37" s="5" t="n">
        <v>34211</v>
      </c>
    </row>
    <row r="38" spans="1:7">
      <c r="A38" s="4" t="s">
        <v>739</v>
      </c>
    </row>
    <row r="39" spans="1:7">
      <c r="A39" s="3" t="s">
        <v>674</v>
      </c>
    </row>
    <row r="40" spans="1:7">
      <c r="A40" s="4" t="s">
        <v>724</v>
      </c>
      <c r="C40" s="5" t="n">
        <v>153689</v>
      </c>
      <c r="E40" s="5" t="n">
        <v>195149</v>
      </c>
    </row>
    <row r="41" spans="1:7">
      <c r="A41" s="4" t="s">
        <v>740</v>
      </c>
    </row>
    <row r="42" spans="1:7">
      <c r="A42" s="3" t="s">
        <v>674</v>
      </c>
    </row>
    <row r="43" spans="1:7">
      <c r="A43" s="4" t="s">
        <v>724</v>
      </c>
      <c r="B43" s="4" t="s">
        <v>727</v>
      </c>
      <c r="C43" s="5" t="n">
        <v>99157</v>
      </c>
      <c r="E43" s="5" t="n">
        <v>142015</v>
      </c>
    </row>
    <row r="44" spans="1:7">
      <c r="A44" s="4" t="s">
        <v>741</v>
      </c>
    </row>
    <row r="45" spans="1:7">
      <c r="A45" s="3" t="s">
        <v>674</v>
      </c>
    </row>
    <row r="46" spans="1:7">
      <c r="A46" s="4" t="s">
        <v>724</v>
      </c>
      <c r="C46" s="5" t="n">
        <v>46630</v>
      </c>
      <c r="D46" s="4" t="s">
        <v>732</v>
      </c>
      <c r="E46" s="5" t="n">
        <v>49847</v>
      </c>
      <c r="F46" s="4" t="s">
        <v>733</v>
      </c>
    </row>
    <row r="47" spans="1:7">
      <c r="A47" s="4" t="s">
        <v>742</v>
      </c>
    </row>
    <row r="48" spans="1:7">
      <c r="A48" s="3" t="s">
        <v>674</v>
      </c>
    </row>
    <row r="49" spans="1:7">
      <c r="A49" s="4" t="s">
        <v>724</v>
      </c>
      <c r="C49" s="5" t="n">
        <v>7902</v>
      </c>
      <c r="E49" s="5" t="n">
        <v>3287</v>
      </c>
    </row>
    <row r="50" spans="1:7">
      <c r="A50" s="4" t="s">
        <v>743</v>
      </c>
    </row>
    <row r="51" spans="1:7">
      <c r="A51" s="3" t="s">
        <v>674</v>
      </c>
    </row>
    <row r="52" spans="1:7">
      <c r="A52" s="4" t="s">
        <v>724</v>
      </c>
      <c r="C52" s="5" t="n">
        <v>513663</v>
      </c>
      <c r="E52" s="5" t="n">
        <v>430647</v>
      </c>
    </row>
    <row r="53" spans="1:7">
      <c r="A53" s="4" t="s">
        <v>744</v>
      </c>
    </row>
    <row r="54" spans="1:7">
      <c r="A54" s="3" t="s">
        <v>674</v>
      </c>
    </row>
    <row r="55" spans="1:7">
      <c r="A55" s="4" t="s">
        <v>724</v>
      </c>
      <c r="B55" s="4" t="s">
        <v>601</v>
      </c>
      <c r="C55" s="5" t="n">
        <v>133023</v>
      </c>
      <c r="E55" s="5" t="n">
        <v>125850</v>
      </c>
    </row>
    <row r="56" spans="1:7">
      <c r="A56" s="4" t="s">
        <v>745</v>
      </c>
    </row>
    <row r="57" spans="1:7">
      <c r="A57" s="3" t="s">
        <v>674</v>
      </c>
    </row>
    <row r="58" spans="1:7">
      <c r="A58" s="4" t="s">
        <v>724</v>
      </c>
      <c r="C58" s="5" t="n">
        <v>121066</v>
      </c>
      <c r="D58" s="4" t="s">
        <v>729</v>
      </c>
      <c r="E58" s="5" t="n">
        <v>120364</v>
      </c>
      <c r="F58" s="4" t="s">
        <v>730</v>
      </c>
    </row>
    <row r="59" spans="1:7">
      <c r="A59" s="4" t="s">
        <v>746</v>
      </c>
    </row>
    <row r="60" spans="1:7">
      <c r="A60" s="3" t="s">
        <v>674</v>
      </c>
    </row>
    <row r="61" spans="1:7">
      <c r="A61" s="4" t="s">
        <v>724</v>
      </c>
      <c r="C61" s="5" t="n">
        <v>1317</v>
      </c>
      <c r="E61" s="5" t="n">
        <v>1248</v>
      </c>
    </row>
    <row r="62" spans="1:7">
      <c r="A62" s="4" t="s">
        <v>747</v>
      </c>
    </row>
    <row r="63" spans="1:7">
      <c r="A63" s="3" t="s">
        <v>674</v>
      </c>
    </row>
    <row r="64" spans="1:7">
      <c r="A64" s="4" t="s">
        <v>724</v>
      </c>
      <c r="C64" s="5" t="n">
        <v>14298</v>
      </c>
      <c r="E64" s="5" t="n">
        <v>13532</v>
      </c>
    </row>
    <row r="65" spans="1:7">
      <c r="A65" s="4" t="s">
        <v>748</v>
      </c>
    </row>
    <row r="66" spans="1:7">
      <c r="A66" s="3" t="s">
        <v>674</v>
      </c>
    </row>
    <row r="67" spans="1:7">
      <c r="A67" s="4" t="s">
        <v>724</v>
      </c>
      <c r="C67" s="5" t="n">
        <v>13612</v>
      </c>
      <c r="E67" s="5" t="n">
        <v>10462</v>
      </c>
    </row>
    <row r="68" spans="1:7">
      <c r="A68" s="4" t="s">
        <v>749</v>
      </c>
    </row>
    <row r="69" spans="1:7">
      <c r="A69" s="3" t="s">
        <v>674</v>
      </c>
    </row>
    <row r="70" spans="1:7">
      <c r="A70" s="4" t="s">
        <v>724</v>
      </c>
      <c r="C70" s="5" t="n">
        <v>128220</v>
      </c>
      <c r="E70" s="5" t="n">
        <v>125759</v>
      </c>
    </row>
    <row r="71" spans="1:7">
      <c r="A71" s="4" t="s">
        <v>750</v>
      </c>
    </row>
    <row r="72" spans="1:7">
      <c r="A72" s="3" t="s">
        <v>674</v>
      </c>
    </row>
    <row r="73" spans="1:7">
      <c r="A73" s="4" t="s">
        <v>724</v>
      </c>
      <c r="C73" s="5" t="n">
        <v>102127</v>
      </c>
      <c r="E73" s="5" t="n">
        <v>33432</v>
      </c>
    </row>
    <row r="74" spans="1:7">
      <c r="A74" s="4" t="s">
        <v>654</v>
      </c>
    </row>
    <row r="75" spans="1:7">
      <c r="A75" s="3" t="s">
        <v>674</v>
      </c>
    </row>
    <row r="76" spans="1:7">
      <c r="A76" s="4" t="s">
        <v>724</v>
      </c>
      <c r="C76" s="5" t="n">
        <v>84</v>
      </c>
      <c r="E76" s="5" t="n">
        <v>779</v>
      </c>
    </row>
    <row r="77" spans="1:7">
      <c r="A77" s="4" t="s">
        <v>751</v>
      </c>
    </row>
    <row r="78" spans="1:7">
      <c r="A78" s="3" t="s">
        <v>674</v>
      </c>
    </row>
    <row r="79" spans="1:7">
      <c r="A79" s="4" t="s">
        <v>724</v>
      </c>
      <c r="C79" s="5" t="n">
        <v>84</v>
      </c>
      <c r="E79" s="5" t="n">
        <v>779</v>
      </c>
    </row>
    <row r="80" spans="1:7">
      <c r="A80" s="4" t="s">
        <v>636</v>
      </c>
    </row>
    <row r="81" spans="1:7">
      <c r="A81" s="3" t="s">
        <v>674</v>
      </c>
    </row>
    <row r="82" spans="1:7">
      <c r="A82" s="4" t="s">
        <v>724</v>
      </c>
      <c r="C82" s="5" t="n">
        <v>224939</v>
      </c>
      <c r="E82" s="5" t="n">
        <v>217870</v>
      </c>
      <c r="G82" s="6" t="n">
        <v>221421</v>
      </c>
    </row>
    <row r="83" spans="1:7">
      <c r="A83" s="4" t="s">
        <v>752</v>
      </c>
    </row>
    <row r="84" spans="1:7">
      <c r="A84" s="3" t="s">
        <v>674</v>
      </c>
    </row>
    <row r="85" spans="1:7">
      <c r="A85" s="4" t="s">
        <v>724</v>
      </c>
      <c r="B85" s="4" t="s">
        <v>601</v>
      </c>
      <c r="C85" s="5" t="n">
        <v>62641</v>
      </c>
      <c r="E85" s="5" t="n">
        <v>66296</v>
      </c>
    </row>
    <row r="86" spans="1:7">
      <c r="A86" s="4" t="s">
        <v>753</v>
      </c>
    </row>
    <row r="87" spans="1:7">
      <c r="A87" s="3" t="s">
        <v>674</v>
      </c>
    </row>
    <row r="88" spans="1:7">
      <c r="A88" s="4" t="s">
        <v>724</v>
      </c>
      <c r="B88" s="4" t="s">
        <v>727</v>
      </c>
      <c r="C88" s="5" t="n">
        <v>11558</v>
      </c>
      <c r="E88" s="5" t="n">
        <v>48</v>
      </c>
    </row>
    <row r="89" spans="1:7">
      <c r="A89" s="4" t="s">
        <v>754</v>
      </c>
    </row>
    <row r="90" spans="1:7">
      <c r="A90" s="3" t="s">
        <v>674</v>
      </c>
    </row>
    <row r="91" spans="1:7">
      <c r="A91" s="4" t="s">
        <v>724</v>
      </c>
      <c r="C91" s="5" t="n">
        <v>22296</v>
      </c>
      <c r="D91" s="4" t="s">
        <v>729</v>
      </c>
      <c r="E91" s="5" t="n">
        <v>34564</v>
      </c>
      <c r="F91" s="4" t="s">
        <v>730</v>
      </c>
    </row>
    <row r="92" spans="1:7">
      <c r="A92" s="4" t="s">
        <v>755</v>
      </c>
    </row>
    <row r="93" spans="1:7">
      <c r="A93" s="3" t="s">
        <v>674</v>
      </c>
    </row>
    <row r="94" spans="1:7">
      <c r="A94" s="4" t="s">
        <v>724</v>
      </c>
      <c r="C94" s="5" t="n">
        <v>22680</v>
      </c>
      <c r="E94" s="5" t="n">
        <v>18661</v>
      </c>
    </row>
    <row r="95" spans="1:7">
      <c r="A95" s="4" t="s">
        <v>756</v>
      </c>
    </row>
    <row r="96" spans="1:7">
      <c r="A96" s="3" t="s">
        <v>674</v>
      </c>
    </row>
    <row r="97" spans="1:7">
      <c r="A97" s="4" t="s">
        <v>724</v>
      </c>
      <c r="C97" s="5" t="n">
        <v>2577</v>
      </c>
      <c r="E97" s="5" t="n">
        <v>2587</v>
      </c>
    </row>
    <row r="98" spans="1:7">
      <c r="A98" s="4" t="s">
        <v>757</v>
      </c>
    </row>
    <row r="99" spans="1:7">
      <c r="A99" s="3" t="s">
        <v>674</v>
      </c>
    </row>
    <row r="100" spans="1:7">
      <c r="A100" s="4" t="s">
        <v>724</v>
      </c>
      <c r="C100" s="5" t="n">
        <v>19989</v>
      </c>
      <c r="E100" s="5" t="n">
        <v>21009</v>
      </c>
    </row>
    <row r="101" spans="1:7">
      <c r="A101" s="4" t="s">
        <v>758</v>
      </c>
    </row>
    <row r="102" spans="1:7">
      <c r="A102" s="3" t="s">
        <v>674</v>
      </c>
    </row>
    <row r="103" spans="1:7">
      <c r="A103" s="4" t="s">
        <v>724</v>
      </c>
      <c r="E103" s="5" t="n">
        <v>137</v>
      </c>
    </row>
    <row r="104" spans="1:7">
      <c r="A104" s="4" t="s">
        <v>644</v>
      </c>
    </row>
    <row r="105" spans="1:7">
      <c r="A105" s="3" t="s">
        <v>674</v>
      </c>
    </row>
    <row r="106" spans="1:7">
      <c r="A106" s="4" t="s">
        <v>724</v>
      </c>
      <c r="C106" s="5" t="n">
        <v>6898</v>
      </c>
      <c r="E106" s="5" t="n">
        <v>6190</v>
      </c>
    </row>
    <row r="107" spans="1:7">
      <c r="A107" s="4" t="s">
        <v>759</v>
      </c>
    </row>
    <row r="108" spans="1:7">
      <c r="A108" s="3" t="s">
        <v>674</v>
      </c>
    </row>
    <row r="109" spans="1:7">
      <c r="A109" s="4" t="s">
        <v>724</v>
      </c>
      <c r="C109" s="5" t="n">
        <v>76300</v>
      </c>
      <c r="E109" s="5" t="n">
        <v>68378</v>
      </c>
    </row>
    <row r="110" spans="1:7">
      <c r="A110" s="4" t="s">
        <v>760</v>
      </c>
    </row>
    <row r="111" spans="1:7">
      <c r="A111" s="3" t="s">
        <v>674</v>
      </c>
    </row>
    <row r="112" spans="1:7">
      <c r="A112" s="4" t="s">
        <v>724</v>
      </c>
      <c r="C112" s="5" t="n">
        <v>34238</v>
      </c>
      <c r="E112" s="5" t="n">
        <v>18709</v>
      </c>
    </row>
    <row r="113" spans="1:7">
      <c r="A113" s="4" t="s">
        <v>761</v>
      </c>
    </row>
    <row r="114" spans="1:7">
      <c r="A114" s="3" t="s">
        <v>674</v>
      </c>
    </row>
    <row r="115" spans="1:7">
      <c r="A115" s="4" t="s">
        <v>724</v>
      </c>
      <c r="B115" s="4" t="s">
        <v>727</v>
      </c>
      <c r="C115" s="5" t="n">
        <v>11558</v>
      </c>
      <c r="E115" s="5" t="n">
        <v>48</v>
      </c>
    </row>
    <row r="116" spans="1:7">
      <c r="A116" s="4" t="s">
        <v>762</v>
      </c>
    </row>
    <row r="117" spans="1:7">
      <c r="A117" s="3" t="s">
        <v>674</v>
      </c>
    </row>
    <row r="118" spans="1:7">
      <c r="A118" s="4" t="s">
        <v>724</v>
      </c>
      <c r="C118" s="5" t="n">
        <v>22680</v>
      </c>
      <c r="E118" s="5" t="n">
        <v>18661</v>
      </c>
    </row>
    <row r="119" spans="1:7">
      <c r="A119" s="4" t="s">
        <v>763</v>
      </c>
    </row>
    <row r="120" spans="1:7">
      <c r="A120" s="3" t="s">
        <v>674</v>
      </c>
    </row>
    <row r="121" spans="1:7">
      <c r="A121" s="4" t="s">
        <v>724</v>
      </c>
      <c r="C121" s="5" t="n">
        <v>190677</v>
      </c>
      <c r="E121" s="5" t="n">
        <v>199161</v>
      </c>
    </row>
    <row r="122" spans="1:7">
      <c r="A122" s="4" t="s">
        <v>764</v>
      </c>
    </row>
    <row r="123" spans="1:7">
      <c r="A123" s="3" t="s">
        <v>674</v>
      </c>
    </row>
    <row r="124" spans="1:7">
      <c r="A124" s="4" t="s">
        <v>724</v>
      </c>
      <c r="B124" s="4" t="s">
        <v>601</v>
      </c>
      <c r="C124" s="5" t="n">
        <v>62641</v>
      </c>
      <c r="E124" s="5" t="n">
        <v>66296</v>
      </c>
    </row>
    <row r="125" spans="1:7">
      <c r="A125" s="4" t="s">
        <v>765</v>
      </c>
    </row>
    <row r="126" spans="1:7">
      <c r="A126" s="3" t="s">
        <v>674</v>
      </c>
    </row>
    <row r="127" spans="1:7">
      <c r="A127" s="4" t="s">
        <v>724</v>
      </c>
      <c r="C127" s="5" t="n">
        <v>22296</v>
      </c>
      <c r="D127" s="4" t="s">
        <v>729</v>
      </c>
      <c r="E127" s="5" t="n">
        <v>34564</v>
      </c>
      <c r="F127" s="4" t="s">
        <v>730</v>
      </c>
    </row>
    <row r="128" spans="1:7">
      <c r="A128" s="4" t="s">
        <v>766</v>
      </c>
    </row>
    <row r="129" spans="1:7">
      <c r="A129" s="3" t="s">
        <v>674</v>
      </c>
    </row>
    <row r="130" spans="1:7">
      <c r="A130" s="4" t="s">
        <v>724</v>
      </c>
      <c r="C130" s="5" t="n">
        <v>2577</v>
      </c>
      <c r="E130" s="5" t="n">
        <v>2587</v>
      </c>
    </row>
    <row r="131" spans="1:7">
      <c r="A131" s="4" t="s">
        <v>767</v>
      </c>
    </row>
    <row r="132" spans="1:7">
      <c r="A132" s="3" t="s">
        <v>674</v>
      </c>
    </row>
    <row r="133" spans="1:7">
      <c r="A133" s="4" t="s">
        <v>724</v>
      </c>
      <c r="C133" s="5" t="n">
        <v>19989</v>
      </c>
      <c r="E133" s="5" t="n">
        <v>21009</v>
      </c>
    </row>
    <row r="134" spans="1:7">
      <c r="A134" s="4" t="s">
        <v>768</v>
      </c>
    </row>
    <row r="135" spans="1:7">
      <c r="A135" s="3" t="s">
        <v>674</v>
      </c>
    </row>
    <row r="136" spans="1:7">
      <c r="A136" s="4" t="s">
        <v>724</v>
      </c>
      <c r="E136" s="5" t="n">
        <v>137</v>
      </c>
    </row>
    <row r="137" spans="1:7">
      <c r="A137" s="4" t="s">
        <v>769</v>
      </c>
    </row>
    <row r="138" spans="1:7">
      <c r="A138" s="3" t="s">
        <v>674</v>
      </c>
    </row>
    <row r="139" spans="1:7">
      <c r="A139" s="4" t="s">
        <v>724</v>
      </c>
      <c r="C139" s="5" t="n">
        <v>6898</v>
      </c>
      <c r="E139" s="5" t="n">
        <v>6190</v>
      </c>
    </row>
    <row r="140" spans="1:7">
      <c r="A140" s="4" t="s">
        <v>770</v>
      </c>
    </row>
    <row r="141" spans="1:7">
      <c r="A141" s="3" t="s">
        <v>674</v>
      </c>
    </row>
    <row r="142" spans="1:7">
      <c r="A142" s="4" t="s">
        <v>724</v>
      </c>
      <c r="C142" s="5" t="n">
        <v>76276</v>
      </c>
      <c r="E142" s="6" t="n">
        <v>68378</v>
      </c>
    </row>
    <row r="143" spans="1:7">
      <c r="A143" s="4" t="s">
        <v>646</v>
      </c>
    </row>
    <row r="144" spans="1:7">
      <c r="A144" s="3" t="s">
        <v>674</v>
      </c>
    </row>
    <row r="145" spans="1:7">
      <c r="A145" s="4" t="s">
        <v>724</v>
      </c>
      <c r="C145" s="5" t="n">
        <v>24</v>
      </c>
    </row>
    <row r="146" spans="1:7">
      <c r="A146" s="4" t="s">
        <v>771</v>
      </c>
    </row>
    <row r="147" spans="1:7">
      <c r="A147" s="3" t="s">
        <v>674</v>
      </c>
    </row>
    <row r="148" spans="1:7">
      <c r="A148" s="4" t="s">
        <v>724</v>
      </c>
      <c r="C148" s="6" t="n">
        <v>24</v>
      </c>
    </row>
    <row r="149" spans="1:7"/>
    <row r="150" spans="1:7">
      <c r="A150" s="4" t="s">
        <v>601</v>
      </c>
      <c r="B150" s="4" t="s">
        <v>772</v>
      </c>
    </row>
    <row r="151" spans="1:7">
      <c r="A151" s="4" t="s">
        <v>727</v>
      </c>
      <c r="B151" s="4" t="s">
        <v>773</v>
      </c>
    </row>
    <row r="152" spans="1:7">
      <c r="A152" s="4" t="s">
        <v>729</v>
      </c>
      <c r="B152" s="4" t="s">
        <v>774</v>
      </c>
    </row>
    <row r="153" spans="1:7">
      <c r="A153" s="4" t="s">
        <v>730</v>
      </c>
      <c r="B153" s="4" t="s">
        <v>775</v>
      </c>
    </row>
    <row r="154" spans="1:7">
      <c r="A154" s="4" t="s">
        <v>732</v>
      </c>
      <c r="B154" s="4" t="s">
        <v>776</v>
      </c>
    </row>
    <row r="155" spans="1:7">
      <c r="A155" s="4" t="s">
        <v>733</v>
      </c>
      <c r="B155" s="4" t="s">
        <v>777</v>
      </c>
    </row>
  </sheetData>
  <mergeCells count="10">
    <mergeCell ref="A1:B1"/>
    <mergeCell ref="C1:D1"/>
    <mergeCell ref="E1:F1"/>
    <mergeCell ref="A149:F149"/>
    <mergeCell ref="B150:F150"/>
    <mergeCell ref="B151:F151"/>
    <mergeCell ref="B152:F152"/>
    <mergeCell ref="B153:F153"/>
    <mergeCell ref="B154:F154"/>
    <mergeCell ref="B155:F15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8</v>
      </c>
      <c r="B1" s="2" t="s">
        <v>27</v>
      </c>
      <c r="C1" s="2" t="s">
        <v>28</v>
      </c>
    </row>
    <row r="2" spans="1:3">
      <c r="A2" s="3" t="s">
        <v>674</v>
      </c>
    </row>
    <row r="3" spans="1:3">
      <c r="A3" s="4" t="s">
        <v>779</v>
      </c>
      <c r="B3" s="6" t="n">
        <v>187</v>
      </c>
      <c r="C3" s="6" t="n">
        <v>325</v>
      </c>
    </row>
    <row r="4" spans="1:3">
      <c r="A4" s="4" t="s">
        <v>780</v>
      </c>
    </row>
    <row r="5" spans="1:3">
      <c r="A5" s="3" t="s">
        <v>674</v>
      </c>
    </row>
    <row r="6" spans="1:3">
      <c r="A6" s="4" t="s">
        <v>781</v>
      </c>
      <c r="B6" s="4" t="s">
        <v>653</v>
      </c>
      <c r="C6" s="4" t="s">
        <v>653</v>
      </c>
    </row>
    <row r="7" spans="1:3">
      <c r="A7" s="4" t="s">
        <v>782</v>
      </c>
    </row>
    <row r="8" spans="1:3">
      <c r="A8" s="3" t="s">
        <v>674</v>
      </c>
    </row>
    <row r="9" spans="1:3">
      <c r="A9" s="4" t="s">
        <v>781</v>
      </c>
      <c r="B9" s="4" t="s">
        <v>783</v>
      </c>
      <c r="C9" s="4" t="s">
        <v>783</v>
      </c>
    </row>
    <row r="10" spans="1:3">
      <c r="A10" s="4" t="s">
        <v>784</v>
      </c>
    </row>
    <row r="11" spans="1:3">
      <c r="A11" s="3" t="s">
        <v>674</v>
      </c>
    </row>
    <row r="12" spans="1:3">
      <c r="A12" s="4" t="s">
        <v>781</v>
      </c>
      <c r="B12" s="4" t="s">
        <v>785</v>
      </c>
      <c r="C12" s="4" t="s">
        <v>785</v>
      </c>
    </row>
    <row r="13" spans="1:3">
      <c r="A13" s="4" t="s">
        <v>786</v>
      </c>
    </row>
    <row r="14" spans="1:3">
      <c r="A14" s="3" t="s">
        <v>674</v>
      </c>
    </row>
    <row r="15" spans="1:3">
      <c r="A15" s="4" t="s">
        <v>781</v>
      </c>
      <c r="B15" s="4" t="s">
        <v>787</v>
      </c>
      <c r="C15" s="4" t="s">
        <v>787</v>
      </c>
    </row>
    <row r="16" spans="1:3">
      <c r="A16" s="4" t="s">
        <v>788</v>
      </c>
    </row>
    <row r="17" spans="1:3">
      <c r="A17" s="3" t="s">
        <v>674</v>
      </c>
    </row>
    <row r="18" spans="1:3">
      <c r="A18" s="4" t="s">
        <v>781</v>
      </c>
      <c r="B18" s="4" t="s">
        <v>653</v>
      </c>
      <c r="C18" s="4" t="s">
        <v>653</v>
      </c>
    </row>
    <row r="19" spans="1:3">
      <c r="A19" s="4" t="s">
        <v>789</v>
      </c>
    </row>
    <row r="20" spans="1:3">
      <c r="A20" s="3" t="s">
        <v>674</v>
      </c>
    </row>
    <row r="21" spans="1:3">
      <c r="A21" s="4" t="s">
        <v>781</v>
      </c>
      <c r="B21" s="4" t="s">
        <v>790</v>
      </c>
      <c r="C21" s="4" t="s">
        <v>790</v>
      </c>
    </row>
    <row r="22" spans="1:3">
      <c r="A22" s="4" t="s">
        <v>791</v>
      </c>
    </row>
    <row r="23" spans="1:3">
      <c r="A23" s="3" t="s">
        <v>674</v>
      </c>
    </row>
    <row r="24" spans="1:3">
      <c r="A24" s="4" t="s">
        <v>781</v>
      </c>
      <c r="B24" s="4" t="s">
        <v>792</v>
      </c>
      <c r="C24" s="4" t="s">
        <v>792</v>
      </c>
    </row>
    <row r="25" spans="1:3">
      <c r="A25" s="4" t="s">
        <v>793</v>
      </c>
    </row>
    <row r="26" spans="1:3">
      <c r="A26" s="3" t="s">
        <v>674</v>
      </c>
    </row>
    <row r="27" spans="1:3">
      <c r="A27" s="4" t="s">
        <v>781</v>
      </c>
      <c r="B27" s="4" t="s">
        <v>649</v>
      </c>
      <c r="C27" s="4" t="s">
        <v>649</v>
      </c>
    </row>
    <row r="28" spans="1:3">
      <c r="A28" s="4" t="s">
        <v>794</v>
      </c>
    </row>
    <row r="29" spans="1:3">
      <c r="A29" s="3" t="s">
        <v>674</v>
      </c>
    </row>
    <row r="30" spans="1:3">
      <c r="A30" s="4" t="s">
        <v>781</v>
      </c>
      <c r="B30" s="4" t="s">
        <v>795</v>
      </c>
      <c r="C30" s="4" t="s">
        <v>783</v>
      </c>
    </row>
    <row r="31" spans="1:3">
      <c r="A31" s="4" t="s">
        <v>796</v>
      </c>
    </row>
    <row r="32" spans="1:3">
      <c r="A32" s="3" t="s">
        <v>674</v>
      </c>
    </row>
    <row r="33" spans="1:3">
      <c r="A33" s="4" t="s">
        <v>781</v>
      </c>
      <c r="B33" s="4" t="s">
        <v>643</v>
      </c>
      <c r="C33" s="4" t="s">
        <v>65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97</v>
      </c>
      <c r="B1" s="2" t="s">
        <v>456</v>
      </c>
    </row>
    <row r="2" spans="1:2">
      <c r="A2" s="4" t="s">
        <v>647</v>
      </c>
    </row>
    <row r="3" spans="1:2">
      <c r="A3" s="3" t="s">
        <v>674</v>
      </c>
    </row>
    <row r="4" spans="1:2">
      <c r="A4" s="4" t="s">
        <v>798</v>
      </c>
      <c r="B4" s="6" t="n">
        <v>30021</v>
      </c>
    </row>
    <row r="5" spans="1:2">
      <c r="A5" s="4" t="s">
        <v>799</v>
      </c>
      <c r="B5" s="5" t="n">
        <v>32431</v>
      </c>
    </row>
    <row r="6" spans="1:2">
      <c r="A6" s="4" t="s">
        <v>800</v>
      </c>
      <c r="B6" s="5" t="n">
        <v>33936</v>
      </c>
    </row>
    <row r="7" spans="1:2">
      <c r="A7" s="4" t="s">
        <v>801</v>
      </c>
      <c r="B7" s="5" t="n">
        <v>34833</v>
      </c>
    </row>
    <row r="8" spans="1:2">
      <c r="A8" s="4" t="s">
        <v>802</v>
      </c>
      <c r="B8" s="5" t="n">
        <v>36715</v>
      </c>
    </row>
    <row r="9" spans="1:2">
      <c r="A9" s="4" t="s">
        <v>803</v>
      </c>
      <c r="B9" s="5" t="n">
        <v>203010</v>
      </c>
    </row>
    <row r="10" spans="1:2">
      <c r="A10" s="4" t="s">
        <v>636</v>
      </c>
    </row>
    <row r="11" spans="1:2">
      <c r="A11" s="3" t="s">
        <v>674</v>
      </c>
    </row>
    <row r="12" spans="1:2">
      <c r="A12" s="4" t="s">
        <v>798</v>
      </c>
      <c r="B12" s="5" t="n">
        <v>9549</v>
      </c>
    </row>
    <row r="13" spans="1:2">
      <c r="A13" s="4" t="s">
        <v>799</v>
      </c>
      <c r="B13" s="5" t="n">
        <v>9920</v>
      </c>
    </row>
    <row r="14" spans="1:2">
      <c r="A14" s="4" t="s">
        <v>800</v>
      </c>
      <c r="B14" s="5" t="n">
        <v>10070</v>
      </c>
    </row>
    <row r="15" spans="1:2">
      <c r="A15" s="4" t="s">
        <v>801</v>
      </c>
      <c r="B15" s="5" t="n">
        <v>10460</v>
      </c>
    </row>
    <row r="16" spans="1:2">
      <c r="A16" s="4" t="s">
        <v>802</v>
      </c>
      <c r="B16" s="5" t="n">
        <v>10905</v>
      </c>
    </row>
    <row r="17" spans="1:2">
      <c r="A17" s="4" t="s">
        <v>803</v>
      </c>
      <c r="B17" s="6" t="n">
        <v>6168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4</v>
      </c>
      <c r="B1" s="2" t="s">
        <v>1</v>
      </c>
    </row>
    <row r="2" spans="1:4">
      <c r="B2" s="2" t="s">
        <v>27</v>
      </c>
      <c r="C2" s="2" t="s">
        <v>28</v>
      </c>
      <c r="D2" s="2" t="s">
        <v>72</v>
      </c>
    </row>
    <row r="3" spans="1:4">
      <c r="A3" s="3" t="s">
        <v>805</v>
      </c>
    </row>
    <row r="4" spans="1:4">
      <c r="A4" s="4" t="s">
        <v>86</v>
      </c>
      <c r="B4" s="6" t="n">
        <v>244651</v>
      </c>
      <c r="C4" s="6" t="n">
        <v>347438</v>
      </c>
      <c r="D4" s="6" t="n">
        <v>383239</v>
      </c>
    </row>
    <row r="5" spans="1:4">
      <c r="A5" s="3" t="s">
        <v>806</v>
      </c>
    </row>
    <row r="6" spans="1:4">
      <c r="A6" s="4" t="s">
        <v>807</v>
      </c>
      <c r="B6" s="5" t="n">
        <v>75493</v>
      </c>
      <c r="C6" s="5" t="n">
        <v>111433</v>
      </c>
      <c r="D6" s="5" t="n">
        <v>109071</v>
      </c>
    </row>
    <row r="7" spans="1:4">
      <c r="A7" s="4" t="s">
        <v>808</v>
      </c>
      <c r="B7" s="5" t="n">
        <v>7188</v>
      </c>
      <c r="C7" s="5" t="n">
        <v>4672</v>
      </c>
      <c r="D7" s="5" t="n">
        <v>8929</v>
      </c>
    </row>
    <row r="8" spans="1:4">
      <c r="A8" s="4" t="s">
        <v>162</v>
      </c>
      <c r="B8" s="5" t="n">
        <v>82681</v>
      </c>
      <c r="C8" s="5" t="n">
        <v>116105</v>
      </c>
      <c r="D8" s="5" t="n">
        <v>118000</v>
      </c>
    </row>
    <row r="9" spans="1:4">
      <c r="A9" s="4" t="s">
        <v>809</v>
      </c>
    </row>
    <row r="10" spans="1:4">
      <c r="A10" s="3" t="s">
        <v>805</v>
      </c>
    </row>
    <row r="11" spans="1:4">
      <c r="A11" s="4" t="s">
        <v>86</v>
      </c>
      <c r="B11" s="5" t="n">
        <v>135131</v>
      </c>
      <c r="C11" s="5" t="n">
        <v>228871</v>
      </c>
      <c r="D11" s="5" t="n">
        <v>277041</v>
      </c>
    </row>
    <row r="12" spans="1:4">
      <c r="A12" s="3" t="s">
        <v>806</v>
      </c>
    </row>
    <row r="13" spans="1:4">
      <c r="A13" s="4" t="s">
        <v>807</v>
      </c>
      <c r="B13" s="5" t="n">
        <v>47687</v>
      </c>
      <c r="C13" s="5" t="n">
        <v>80020</v>
      </c>
      <c r="D13" s="5" t="n">
        <v>83221</v>
      </c>
    </row>
    <row r="14" spans="1:4">
      <c r="A14" s="4" t="s">
        <v>808</v>
      </c>
      <c r="B14" s="5" t="n">
        <v>4126</v>
      </c>
      <c r="C14" s="5" t="n">
        <v>3414</v>
      </c>
      <c r="D14" s="5" t="n">
        <v>6796</v>
      </c>
    </row>
    <row r="15" spans="1:4">
      <c r="A15" s="4" t="s">
        <v>162</v>
      </c>
      <c r="B15" s="5" t="n">
        <v>51813</v>
      </c>
      <c r="C15" s="5" t="n">
        <v>83434</v>
      </c>
      <c r="D15" s="5" t="n">
        <v>90017</v>
      </c>
    </row>
    <row r="16" spans="1:4">
      <c r="A16" s="4" t="s">
        <v>810</v>
      </c>
    </row>
    <row r="17" spans="1:4">
      <c r="A17" s="3" t="s">
        <v>805</v>
      </c>
    </row>
    <row r="18" spans="1:4">
      <c r="A18" s="4" t="s">
        <v>86</v>
      </c>
      <c r="B18" s="5" t="n">
        <v>109520</v>
      </c>
      <c r="C18" s="5" t="n">
        <v>118567</v>
      </c>
      <c r="D18" s="5" t="n">
        <v>106198</v>
      </c>
    </row>
    <row r="19" spans="1:4">
      <c r="A19" s="3" t="s">
        <v>806</v>
      </c>
    </row>
    <row r="20" spans="1:4">
      <c r="A20" s="4" t="s">
        <v>807</v>
      </c>
      <c r="B20" s="5" t="n">
        <v>27806</v>
      </c>
      <c r="C20" s="5" t="n">
        <v>31413</v>
      </c>
      <c r="D20" s="5" t="n">
        <v>25850</v>
      </c>
    </row>
    <row r="21" spans="1:4">
      <c r="A21" s="4" t="s">
        <v>808</v>
      </c>
      <c r="B21" s="5" t="n">
        <v>3062</v>
      </c>
      <c r="C21" s="5" t="n">
        <v>1258</v>
      </c>
      <c r="D21" s="5" t="n">
        <v>2133</v>
      </c>
    </row>
    <row r="22" spans="1:4">
      <c r="A22" s="4" t="s">
        <v>162</v>
      </c>
      <c r="B22" s="6" t="n">
        <v>30868</v>
      </c>
      <c r="C22" s="6" t="n">
        <v>32671</v>
      </c>
      <c r="D22" s="6" t="n">
        <v>2798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1</v>
      </c>
      <c r="B1" s="2" t="s">
        <v>1</v>
      </c>
    </row>
    <row r="2" spans="1:5">
      <c r="B2" s="2" t="s">
        <v>812</v>
      </c>
      <c r="C2" s="2" t="s">
        <v>27</v>
      </c>
      <c r="D2" s="2" t="s">
        <v>28</v>
      </c>
      <c r="E2" s="2" t="s">
        <v>72</v>
      </c>
    </row>
    <row r="3" spans="1:5">
      <c r="A3" s="3" t="s">
        <v>805</v>
      </c>
    </row>
    <row r="4" spans="1:5">
      <c r="A4" s="4" t="s">
        <v>813</v>
      </c>
      <c r="C4" s="4" t="s">
        <v>814</v>
      </c>
      <c r="D4" s="4" t="s">
        <v>815</v>
      </c>
      <c r="E4" s="4" t="s">
        <v>816</v>
      </c>
    </row>
    <row r="5" spans="1:5">
      <c r="A5" s="4" t="s">
        <v>817</v>
      </c>
      <c r="C5" s="6" t="n">
        <v>-6244</v>
      </c>
      <c r="D5" s="6" t="n">
        <v>-4567</v>
      </c>
      <c r="E5" s="6" t="n">
        <v>2443</v>
      </c>
    </row>
    <row r="6" spans="1:5">
      <c r="A6" s="4" t="s">
        <v>818</v>
      </c>
      <c r="C6" s="5" t="n">
        <v>175404</v>
      </c>
    </row>
    <row r="7" spans="1:5">
      <c r="A7" s="4" t="s">
        <v>819</v>
      </c>
      <c r="C7" s="5" t="n">
        <v>26474</v>
      </c>
    </row>
    <row r="8" spans="1:5">
      <c r="A8" s="4" t="s">
        <v>820</v>
      </c>
      <c r="C8" s="5" t="n">
        <v>935913</v>
      </c>
    </row>
    <row r="9" spans="1:5">
      <c r="A9" s="4" t="s">
        <v>821</v>
      </c>
      <c r="C9" s="5" t="n">
        <v>7318</v>
      </c>
      <c r="D9" s="5" t="n">
        <v>6056</v>
      </c>
    </row>
    <row r="10" spans="1:5">
      <c r="A10" s="4" t="s">
        <v>822</v>
      </c>
    </row>
    <row r="11" spans="1:5">
      <c r="A11" s="3" t="s">
        <v>805</v>
      </c>
    </row>
    <row r="12" spans="1:5">
      <c r="A12" s="4" t="s">
        <v>813</v>
      </c>
      <c r="B12" s="4" t="s">
        <v>823</v>
      </c>
    </row>
    <row r="13" spans="1:5">
      <c r="A13" s="4" t="s">
        <v>824</v>
      </c>
    </row>
    <row r="14" spans="1:5">
      <c r="A14" s="3" t="s">
        <v>805</v>
      </c>
    </row>
    <row r="15" spans="1:5">
      <c r="A15" s="4" t="s">
        <v>825</v>
      </c>
      <c r="C15" s="6" t="n">
        <v>3498</v>
      </c>
      <c r="D15" s="6" t="n">
        <v>6456</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7</v>
      </c>
      <c r="C2" s="2" t="s">
        <v>28</v>
      </c>
      <c r="D2" s="2" t="s">
        <v>72</v>
      </c>
    </row>
    <row r="3" spans="1:4">
      <c r="A3" s="3" t="s">
        <v>827</v>
      </c>
    </row>
    <row r="4" spans="1:4">
      <c r="A4" s="4" t="s">
        <v>813</v>
      </c>
      <c r="B4" s="4" t="s">
        <v>814</v>
      </c>
      <c r="C4" s="4" t="s">
        <v>815</v>
      </c>
      <c r="D4" s="4" t="s">
        <v>816</v>
      </c>
    </row>
    <row r="5" spans="1:4">
      <c r="A5" s="3" t="s">
        <v>828</v>
      </c>
    </row>
    <row r="6" spans="1:4">
      <c r="A6" s="4" t="s">
        <v>829</v>
      </c>
      <c r="B6" s="4" t="s">
        <v>830</v>
      </c>
      <c r="C6" s="4" t="s">
        <v>830</v>
      </c>
      <c r="D6" s="4" t="s">
        <v>706</v>
      </c>
    </row>
    <row r="7" spans="1:4">
      <c r="A7" s="4" t="s">
        <v>831</v>
      </c>
      <c r="B7" s="4" t="s">
        <v>832</v>
      </c>
      <c r="C7" s="4" t="s">
        <v>833</v>
      </c>
      <c r="D7" s="4" t="s">
        <v>834</v>
      </c>
    </row>
    <row r="8" spans="1:4">
      <c r="A8" s="4" t="s">
        <v>835</v>
      </c>
      <c r="B8" s="4" t="s">
        <v>832</v>
      </c>
      <c r="C8" s="4" t="s">
        <v>836</v>
      </c>
      <c r="D8" s="4" t="s">
        <v>837</v>
      </c>
    </row>
    <row r="9" spans="1:4">
      <c r="A9" s="4" t="s">
        <v>838</v>
      </c>
      <c r="B9" s="4" t="s">
        <v>839</v>
      </c>
      <c r="C9" s="4" t="s">
        <v>840</v>
      </c>
      <c r="D9" s="4" t="s">
        <v>841</v>
      </c>
    </row>
    <row r="10" spans="1:4">
      <c r="A10" s="4" t="s">
        <v>842</v>
      </c>
      <c r="B10" s="4" t="s">
        <v>843</v>
      </c>
      <c r="C10" s="4" t="s">
        <v>844</v>
      </c>
      <c r="D10" s="4" t="s">
        <v>830</v>
      </c>
    </row>
    <row r="11" spans="1:4">
      <c r="A11" s="4" t="s">
        <v>593</v>
      </c>
      <c r="B11" s="4" t="s">
        <v>845</v>
      </c>
      <c r="C11" s="4" t="s">
        <v>846</v>
      </c>
      <c r="D11" s="4" t="s">
        <v>847</v>
      </c>
    </row>
    <row r="12" spans="1:4">
      <c r="A12" s="4" t="s">
        <v>848</v>
      </c>
      <c r="B12" s="4" t="s">
        <v>849</v>
      </c>
      <c r="C12" s="4" t="s">
        <v>850</v>
      </c>
      <c r="D12" s="4" t="s">
        <v>85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7</v>
      </c>
      <c r="C1" s="2" t="s">
        <v>28</v>
      </c>
    </row>
    <row r="2" spans="1:3">
      <c r="A2" s="3" t="s">
        <v>853</v>
      </c>
    </row>
    <row r="3" spans="1:3">
      <c r="A3" s="4" t="s">
        <v>854</v>
      </c>
      <c r="C3" s="6" t="n">
        <v>55108</v>
      </c>
    </row>
    <row r="4" spans="1:3">
      <c r="A4" s="4" t="s">
        <v>676</v>
      </c>
      <c r="B4" s="6" t="n">
        <v>149866</v>
      </c>
      <c r="C4" s="5" t="n">
        <v>113687</v>
      </c>
    </row>
    <row r="5" spans="1:3">
      <c r="A5" s="4" t="s">
        <v>855</v>
      </c>
      <c r="C5" s="5" t="n">
        <v>-2682</v>
      </c>
    </row>
    <row r="6" spans="1:3">
      <c r="A6" s="4" t="s">
        <v>856</v>
      </c>
      <c r="B6" s="5" t="n">
        <v>-108429</v>
      </c>
      <c r="C6" s="5" t="n">
        <v>-96243</v>
      </c>
    </row>
    <row r="7" spans="1:3">
      <c r="A7" s="4" t="s">
        <v>857</v>
      </c>
      <c r="B7" s="6" t="n">
        <v>41437</v>
      </c>
      <c r="C7" s="6" t="n">
        <v>6987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65</v>
      </c>
      <c r="B1" s="2" t="s">
        <v>1</v>
      </c>
    </row>
    <row r="2" spans="1:2">
      <c r="B2" s="2" t="s">
        <v>27</v>
      </c>
    </row>
    <row r="3" spans="1:2">
      <c r="A3" s="4" t="s">
        <v>165</v>
      </c>
      <c r="B3"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7</v>
      </c>
      <c r="C1" s="2" t="s">
        <v>28</v>
      </c>
    </row>
    <row r="2" spans="1:3">
      <c r="A2" s="3" t="s">
        <v>859</v>
      </c>
    </row>
    <row r="3" spans="1:3">
      <c r="A3" s="4" t="s">
        <v>169</v>
      </c>
      <c r="B3" s="6" t="n">
        <v>15387</v>
      </c>
      <c r="C3" s="6" t="n">
        <v>15298</v>
      </c>
    </row>
    <row r="4" spans="1:3">
      <c r="A4" s="4" t="s">
        <v>860</v>
      </c>
      <c r="B4" s="5" t="n">
        <v>1835</v>
      </c>
      <c r="C4" s="5" t="n">
        <v>3293</v>
      </c>
    </row>
    <row r="5" spans="1:3">
      <c r="A5" s="4" t="s">
        <v>675</v>
      </c>
      <c r="B5" s="5" t="n">
        <v>108781</v>
      </c>
      <c r="C5" s="5" t="n">
        <v>77420</v>
      </c>
    </row>
    <row r="6" spans="1:3">
      <c r="A6" s="4" t="s">
        <v>861</v>
      </c>
      <c r="B6" s="5" t="n">
        <v>5998</v>
      </c>
      <c r="C6" s="5" t="n">
        <v>6906</v>
      </c>
    </row>
    <row r="7" spans="1:3">
      <c r="A7" s="4" t="s">
        <v>862</v>
      </c>
      <c r="B7" s="5" t="n">
        <v>26519</v>
      </c>
      <c r="C7" s="5" t="n">
        <v>24281</v>
      </c>
    </row>
    <row r="8" spans="1:3">
      <c r="A8" s="4" t="s">
        <v>678</v>
      </c>
      <c r="B8" s="5" t="n">
        <v>31316</v>
      </c>
      <c r="C8" s="5" t="n">
        <v>39881</v>
      </c>
    </row>
    <row r="9" spans="1:3">
      <c r="A9" s="4" t="s">
        <v>863</v>
      </c>
      <c r="B9" s="5" t="n">
        <v>29167</v>
      </c>
      <c r="C9" s="5" t="n">
        <v>33526</v>
      </c>
    </row>
    <row r="10" spans="1:3">
      <c r="A10" s="4" t="s">
        <v>593</v>
      </c>
      <c r="B10" s="5" t="n">
        <v>33782</v>
      </c>
      <c r="C10" s="5" t="n">
        <v>33808</v>
      </c>
    </row>
    <row r="11" spans="1:3">
      <c r="A11" s="4" t="s">
        <v>864</v>
      </c>
      <c r="B11" s="5" t="n">
        <v>252785</v>
      </c>
      <c r="C11" s="5" t="n">
        <v>234413</v>
      </c>
    </row>
    <row r="12" spans="1:3">
      <c r="A12" s="4" t="s">
        <v>865</v>
      </c>
      <c r="B12" s="5" t="n">
        <v>-26687</v>
      </c>
      <c r="C12" s="5" t="n">
        <v>-32931</v>
      </c>
    </row>
    <row r="13" spans="1:3">
      <c r="A13" s="4" t="s">
        <v>866</v>
      </c>
      <c r="B13" s="5" t="n">
        <v>226098</v>
      </c>
      <c r="C13" s="5" t="n">
        <v>201482</v>
      </c>
    </row>
    <row r="14" spans="1:3">
      <c r="A14" s="3" t="s">
        <v>867</v>
      </c>
    </row>
    <row r="15" spans="1:3">
      <c r="A15" s="4" t="s">
        <v>868</v>
      </c>
      <c r="B15" s="5" t="n">
        <v>-9450</v>
      </c>
      <c r="C15" s="5" t="n">
        <v>-10400</v>
      </c>
    </row>
    <row r="16" spans="1:3">
      <c r="A16" s="4" t="s">
        <v>869</v>
      </c>
      <c r="B16" s="5" t="n">
        <v>-7321</v>
      </c>
      <c r="C16" s="5" t="n">
        <v>-7354</v>
      </c>
    </row>
    <row r="17" spans="1:3">
      <c r="A17" s="4" t="s">
        <v>870</v>
      </c>
      <c r="B17" s="5" t="n">
        <v>-4449</v>
      </c>
      <c r="C17" s="5" t="n">
        <v>-4974</v>
      </c>
    </row>
    <row r="18" spans="1:3">
      <c r="A18" s="4" t="s">
        <v>871</v>
      </c>
      <c r="B18" s="5" t="n">
        <v>-47802</v>
      </c>
      <c r="C18" s="5" t="n">
        <v>-54280</v>
      </c>
    </row>
    <row r="19" spans="1:3">
      <c r="A19" s="4" t="s">
        <v>872</v>
      </c>
      <c r="C19" s="5" t="n">
        <v>-1104</v>
      </c>
    </row>
    <row r="20" spans="1:3">
      <c r="A20" s="4" t="s">
        <v>566</v>
      </c>
      <c r="B20" s="5" t="n">
        <v>-85888</v>
      </c>
      <c r="C20" s="5" t="n">
        <v>-21106</v>
      </c>
    </row>
    <row r="21" spans="1:3">
      <c r="A21" s="4" t="s">
        <v>593</v>
      </c>
      <c r="B21" s="5" t="n">
        <v>-29751</v>
      </c>
      <c r="C21" s="5" t="n">
        <v>-32394</v>
      </c>
    </row>
    <row r="22" spans="1:3">
      <c r="A22" s="4" t="s">
        <v>873</v>
      </c>
      <c r="B22" s="5" t="n">
        <v>-184661</v>
      </c>
      <c r="C22" s="5" t="n">
        <v>-131612</v>
      </c>
    </row>
    <row r="23" spans="1:3">
      <c r="A23" s="4" t="s">
        <v>857</v>
      </c>
      <c r="B23" s="6" t="n">
        <v>41437</v>
      </c>
      <c r="C23" s="6" t="n">
        <v>6987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874</v>
      </c>
      <c r="B1" s="2" t="s">
        <v>456</v>
      </c>
    </row>
    <row r="2" spans="1:2">
      <c r="A2" s="3" t="s">
        <v>875</v>
      </c>
    </row>
    <row r="3" spans="1:2">
      <c r="A3" s="4" t="s">
        <v>876</v>
      </c>
      <c r="B3" s="6" t="n">
        <v>175404</v>
      </c>
    </row>
    <row r="4" spans="1:2">
      <c r="A4" s="4" t="s">
        <v>877</v>
      </c>
    </row>
    <row r="5" spans="1:2">
      <c r="A5" s="3" t="s">
        <v>875</v>
      </c>
    </row>
    <row r="6" spans="1:2">
      <c r="A6" s="4" t="s">
        <v>876</v>
      </c>
      <c r="B6" s="5" t="n">
        <v>2150</v>
      </c>
    </row>
    <row r="7" spans="1:2">
      <c r="A7" s="4" t="s">
        <v>878</v>
      </c>
    </row>
    <row r="8" spans="1:2">
      <c r="A8" s="3" t="s">
        <v>875</v>
      </c>
    </row>
    <row r="9" spans="1:2">
      <c r="A9" s="4" t="s">
        <v>876</v>
      </c>
      <c r="B9" s="5" t="n">
        <v>22314</v>
      </c>
    </row>
    <row r="10" spans="1:2">
      <c r="A10" s="4" t="s">
        <v>879</v>
      </c>
    </row>
    <row r="11" spans="1:2">
      <c r="A11" s="3" t="s">
        <v>875</v>
      </c>
    </row>
    <row r="12" spans="1:2">
      <c r="A12" s="4" t="s">
        <v>876</v>
      </c>
      <c r="B12" s="5" t="n">
        <v>57302</v>
      </c>
    </row>
    <row r="13" spans="1:2">
      <c r="A13" s="4" t="s">
        <v>880</v>
      </c>
    </row>
    <row r="14" spans="1:2">
      <c r="A14" s="3" t="s">
        <v>875</v>
      </c>
    </row>
    <row r="15" spans="1:2">
      <c r="A15" s="4" t="s">
        <v>876</v>
      </c>
      <c r="B15" s="5" t="n">
        <v>56547</v>
      </c>
    </row>
    <row r="16" spans="1:2">
      <c r="A16" s="4" t="s">
        <v>881</v>
      </c>
    </row>
    <row r="17" spans="1:2">
      <c r="A17" s="3" t="s">
        <v>875</v>
      </c>
    </row>
    <row r="18" spans="1:2">
      <c r="A18" s="4" t="s">
        <v>876</v>
      </c>
      <c r="B18" s="6" t="n">
        <v>37091</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2</v>
      </c>
      <c r="B1" s="2" t="s">
        <v>1</v>
      </c>
    </row>
    <row r="2" spans="1:4">
      <c r="B2" s="2" t="s">
        <v>27</v>
      </c>
      <c r="C2" s="2" t="s">
        <v>28</v>
      </c>
      <c r="D2" s="2" t="s">
        <v>72</v>
      </c>
    </row>
    <row r="3" spans="1:4">
      <c r="A3" s="3" t="s">
        <v>883</v>
      </c>
    </row>
    <row r="4" spans="1:4">
      <c r="A4" s="4" t="s">
        <v>513</v>
      </c>
      <c r="B4" s="6" t="n">
        <v>6056</v>
      </c>
      <c r="C4" s="6" t="n">
        <v>6431</v>
      </c>
      <c r="D4" s="6" t="n">
        <v>6201</v>
      </c>
    </row>
    <row r="5" spans="1:4">
      <c r="A5" s="4" t="s">
        <v>884</v>
      </c>
      <c r="B5" s="5" t="n">
        <v>2741</v>
      </c>
      <c r="C5" s="5" t="n">
        <v>2174</v>
      </c>
      <c r="D5" s="5" t="n">
        <v>1649</v>
      </c>
    </row>
    <row r="6" spans="1:4">
      <c r="A6" s="4" t="s">
        <v>885</v>
      </c>
      <c r="C6" s="5" t="n">
        <v>165</v>
      </c>
      <c r="D6" s="5" t="n">
        <v>216</v>
      </c>
    </row>
    <row r="7" spans="1:4">
      <c r="A7" s="4" t="s">
        <v>886</v>
      </c>
      <c r="B7" s="5" t="n">
        <v>-665</v>
      </c>
      <c r="C7" s="5" t="n">
        <v>-1180</v>
      </c>
      <c r="D7" s="5" t="n">
        <v>-114</v>
      </c>
    </row>
    <row r="8" spans="1:4">
      <c r="A8" s="4" t="s">
        <v>887</v>
      </c>
      <c r="B8" s="5" t="n">
        <v>-370</v>
      </c>
      <c r="C8" s="5" t="n">
        <v>-505</v>
      </c>
      <c r="D8" s="5" t="n">
        <v>-1808</v>
      </c>
    </row>
    <row r="9" spans="1:4">
      <c r="A9" s="4" t="s">
        <v>593</v>
      </c>
      <c r="B9" s="5" t="n">
        <v>-444</v>
      </c>
      <c r="C9" s="5" t="n">
        <v>-1029</v>
      </c>
      <c r="D9" s="5" t="n">
        <v>287</v>
      </c>
    </row>
    <row r="10" spans="1:4">
      <c r="A10" s="4" t="s">
        <v>517</v>
      </c>
      <c r="B10" s="6" t="n">
        <v>7318</v>
      </c>
      <c r="C10" s="6" t="n">
        <v>6056</v>
      </c>
      <c r="D10" s="6" t="n">
        <v>643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88</v>
      </c>
      <c r="B1" s="2" t="s">
        <v>1</v>
      </c>
    </row>
    <row r="2" spans="1:2">
      <c r="B2" s="2" t="s">
        <v>456</v>
      </c>
    </row>
    <row r="3" spans="1:2">
      <c r="A3" s="3" t="s">
        <v>889</v>
      </c>
    </row>
    <row r="4" spans="1:2">
      <c r="A4" s="4" t="s">
        <v>890</v>
      </c>
      <c r="B4" s="4" t="s">
        <v>891</v>
      </c>
    </row>
    <row r="5" spans="1:2">
      <c r="A5" s="4" t="s">
        <v>892</v>
      </c>
      <c r="B5" s="4" t="s">
        <v>653</v>
      </c>
    </row>
    <row r="6" spans="1:2">
      <c r="A6" s="4" t="s">
        <v>893</v>
      </c>
      <c r="B6" s="6" t="n">
        <v>81905</v>
      </c>
    </row>
    <row r="7" spans="1:2">
      <c r="A7" s="4" t="s">
        <v>894</v>
      </c>
      <c r="B7" s="5" t="n">
        <v>940000</v>
      </c>
    </row>
    <row r="8" spans="1:2">
      <c r="A8" s="4" t="s">
        <v>895</v>
      </c>
      <c r="B8" s="6" t="n">
        <v>1780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7</v>
      </c>
      <c r="C2" s="2" t="s">
        <v>28</v>
      </c>
      <c r="D2" s="2" t="s">
        <v>72</v>
      </c>
    </row>
    <row r="3" spans="1:4">
      <c r="A3" s="3" t="s">
        <v>680</v>
      </c>
    </row>
    <row r="4" spans="1:4">
      <c r="A4" s="4" t="s">
        <v>513</v>
      </c>
      <c r="B4" s="6" t="n">
        <v>3184463</v>
      </c>
      <c r="C4" s="6" t="n">
        <v>3140758</v>
      </c>
      <c r="D4" s="6" t="n">
        <v>3066777</v>
      </c>
    </row>
    <row r="5" spans="1:4">
      <c r="A5" s="4" t="s">
        <v>114</v>
      </c>
      <c r="B5" s="5" t="n">
        <v>-4985</v>
      </c>
      <c r="C5" s="5" t="n">
        <v>-29583</v>
      </c>
      <c r="D5" s="5" t="n">
        <v>-884</v>
      </c>
    </row>
    <row r="6" spans="1:4">
      <c r="A6" s="4" t="s">
        <v>101</v>
      </c>
      <c r="B6" s="5" t="n">
        <v>-179972</v>
      </c>
      <c r="C6" s="5" t="n">
        <v>-57252</v>
      </c>
      <c r="D6" s="5" t="n">
        <v>108178</v>
      </c>
    </row>
    <row r="7" spans="1:4">
      <c r="A7" s="4" t="s">
        <v>517</v>
      </c>
      <c r="B7" s="5" t="n">
        <v>2994622</v>
      </c>
      <c r="C7" s="5" t="n">
        <v>3184463</v>
      </c>
      <c r="D7" s="5" t="n">
        <v>3140758</v>
      </c>
    </row>
    <row r="8" spans="1:4">
      <c r="A8" s="4" t="s">
        <v>97</v>
      </c>
    </row>
    <row r="9" spans="1:4">
      <c r="A9" s="3" t="s">
        <v>680</v>
      </c>
    </row>
    <row r="10" spans="1:4">
      <c r="A10" s="4" t="s">
        <v>513</v>
      </c>
      <c r="B10" s="5" t="n">
        <v>87038</v>
      </c>
      <c r="C10" s="5" t="n">
        <v>144557</v>
      </c>
      <c r="D10" s="5" t="n">
        <v>1734</v>
      </c>
    </row>
    <row r="11" spans="1:4">
      <c r="A11" s="4" t="s">
        <v>114</v>
      </c>
      <c r="B11" s="5" t="n">
        <v>259</v>
      </c>
      <c r="C11" s="5" t="n">
        <v>73</v>
      </c>
      <c r="D11" s="5" t="n">
        <v>10</v>
      </c>
    </row>
    <row r="12" spans="1:4">
      <c r="A12" s="4" t="s">
        <v>897</v>
      </c>
      <c r="B12" s="5" t="n">
        <v>-101350</v>
      </c>
      <c r="C12" s="5" t="n">
        <v>-57592</v>
      </c>
      <c r="D12" s="5" t="n">
        <v>142813</v>
      </c>
    </row>
    <row r="13" spans="1:4">
      <c r="A13" s="4" t="s">
        <v>898</v>
      </c>
      <c r="B13" s="5" t="n">
        <v>93</v>
      </c>
    </row>
    <row r="14" spans="1:4">
      <c r="A14" s="4" t="s">
        <v>101</v>
      </c>
      <c r="B14" s="5" t="n">
        <v>-100998</v>
      </c>
      <c r="C14" s="5" t="n">
        <v>-57519</v>
      </c>
      <c r="D14" s="5" t="n">
        <v>142823</v>
      </c>
    </row>
    <row r="15" spans="1:4">
      <c r="A15" s="4" t="s">
        <v>517</v>
      </c>
      <c r="B15" s="5" t="n">
        <v>-13960</v>
      </c>
      <c r="C15" s="5" t="n">
        <v>87038</v>
      </c>
      <c r="D15" s="5" t="n">
        <v>144557</v>
      </c>
    </row>
    <row r="16" spans="1:4">
      <c r="A16" s="4" t="s">
        <v>899</v>
      </c>
    </row>
    <row r="17" spans="1:4">
      <c r="A17" s="3" t="s">
        <v>680</v>
      </c>
    </row>
    <row r="18" spans="1:4">
      <c r="A18" s="4" t="s">
        <v>513</v>
      </c>
      <c r="B18" s="5" t="n">
        <v>14055</v>
      </c>
      <c r="C18" s="5" t="n">
        <v>12546</v>
      </c>
      <c r="D18" s="5" t="n">
        <v>10242</v>
      </c>
    </row>
    <row r="19" spans="1:4">
      <c r="A19" s="4" t="s">
        <v>114</v>
      </c>
      <c r="D19" s="5" t="n">
        <v>3</v>
      </c>
    </row>
    <row r="20" spans="1:4">
      <c r="A20" s="4" t="s">
        <v>897</v>
      </c>
      <c r="B20" s="5" t="n">
        <v>814</v>
      </c>
      <c r="C20" s="5" t="n">
        <v>1691</v>
      </c>
      <c r="D20" s="5" t="n">
        <v>3933</v>
      </c>
    </row>
    <row r="21" spans="1:4">
      <c r="A21" s="4" t="s">
        <v>898</v>
      </c>
      <c r="B21" s="5" t="n">
        <v>382</v>
      </c>
      <c r="C21" s="5" t="n">
        <v>-182</v>
      </c>
      <c r="D21" s="5" t="n">
        <v>-1632</v>
      </c>
    </row>
    <row r="22" spans="1:4">
      <c r="A22" s="4" t="s">
        <v>101</v>
      </c>
      <c r="B22" s="5" t="n">
        <v>1196</v>
      </c>
      <c r="C22" s="5" t="n">
        <v>1509</v>
      </c>
      <c r="D22" s="5" t="n">
        <v>2304</v>
      </c>
    </row>
    <row r="23" spans="1:4">
      <c r="A23" s="4" t="s">
        <v>517</v>
      </c>
      <c r="B23" s="5" t="n">
        <v>15251</v>
      </c>
      <c r="C23" s="5" t="n">
        <v>14055</v>
      </c>
      <c r="D23" s="5" t="n">
        <v>12546</v>
      </c>
    </row>
    <row r="24" spans="1:4">
      <c r="A24" s="4" t="s">
        <v>900</v>
      </c>
    </row>
    <row r="25" spans="1:4">
      <c r="A25" s="3" t="s">
        <v>680</v>
      </c>
    </row>
    <row r="26" spans="1:4">
      <c r="A26" s="4" t="s">
        <v>513</v>
      </c>
      <c r="B26" s="5" t="n">
        <v>182</v>
      </c>
      <c r="C26" s="5" t="n">
        <v>-2603</v>
      </c>
      <c r="D26" s="5" t="n">
        <v>-2408</v>
      </c>
    </row>
    <row r="27" spans="1:4">
      <c r="A27" s="4" t="s">
        <v>897</v>
      </c>
      <c r="B27" s="5" t="n">
        <v>938</v>
      </c>
      <c r="C27" s="5" t="n">
        <v>-256</v>
      </c>
      <c r="D27" s="5" t="n">
        <v>-2204</v>
      </c>
    </row>
    <row r="28" spans="1:4">
      <c r="A28" s="4" t="s">
        <v>898</v>
      </c>
      <c r="B28" s="5" t="n">
        <v>-3862</v>
      </c>
      <c r="C28" s="5" t="n">
        <v>3041</v>
      </c>
      <c r="D28" s="5" t="n">
        <v>2009</v>
      </c>
    </row>
    <row r="29" spans="1:4">
      <c r="A29" s="4" t="s">
        <v>101</v>
      </c>
      <c r="B29" s="5" t="n">
        <v>-2924</v>
      </c>
      <c r="C29" s="5" t="n">
        <v>2785</v>
      </c>
      <c r="D29" s="5" t="n">
        <v>-195</v>
      </c>
    </row>
    <row r="30" spans="1:4">
      <c r="A30" s="4" t="s">
        <v>517</v>
      </c>
      <c r="B30" s="5" t="n">
        <v>-2742</v>
      </c>
      <c r="C30" s="5" t="n">
        <v>182</v>
      </c>
      <c r="D30" s="5" t="n">
        <v>-2603</v>
      </c>
    </row>
    <row r="31" spans="1:4">
      <c r="A31" s="4" t="s">
        <v>100</v>
      </c>
    </row>
    <row r="32" spans="1:4">
      <c r="A32" s="3" t="s">
        <v>680</v>
      </c>
    </row>
    <row r="33" spans="1:4">
      <c r="A33" s="4" t="s">
        <v>513</v>
      </c>
      <c r="B33" s="5" t="n">
        <v>-131017</v>
      </c>
      <c r="C33" s="5" t="n">
        <v>-126214</v>
      </c>
      <c r="D33" s="5" t="n">
        <v>-90214</v>
      </c>
    </row>
    <row r="34" spans="1:4">
      <c r="A34" s="4" t="s">
        <v>114</v>
      </c>
      <c r="B34" s="5" t="n">
        <v>-1</v>
      </c>
      <c r="D34" s="5" t="n">
        <v>-35</v>
      </c>
    </row>
    <row r="35" spans="1:4">
      <c r="A35" s="4" t="s">
        <v>897</v>
      </c>
      <c r="B35" s="5" t="n">
        <v>-67511</v>
      </c>
      <c r="C35" s="5" t="n">
        <v>-6155</v>
      </c>
      <c r="D35" s="5" t="n">
        <v>-47840</v>
      </c>
    </row>
    <row r="36" spans="1:4">
      <c r="A36" s="4" t="s">
        <v>898</v>
      </c>
      <c r="B36" s="5" t="n">
        <v>99</v>
      </c>
      <c r="C36" s="5" t="n">
        <v>1352</v>
      </c>
      <c r="D36" s="5" t="n">
        <v>11875</v>
      </c>
    </row>
    <row r="37" spans="1:4">
      <c r="A37" s="4" t="s">
        <v>101</v>
      </c>
      <c r="B37" s="5" t="n">
        <v>-67413</v>
      </c>
      <c r="C37" s="5" t="n">
        <v>-4803</v>
      </c>
      <c r="D37" s="5" t="n">
        <v>-36000</v>
      </c>
    </row>
    <row r="38" spans="1:4">
      <c r="A38" s="4" t="s">
        <v>517</v>
      </c>
      <c r="B38" s="5" t="n">
        <v>-198430</v>
      </c>
      <c r="C38" s="5" t="n">
        <v>-131017</v>
      </c>
      <c r="D38" s="5" t="n">
        <v>-126214</v>
      </c>
    </row>
    <row r="39" spans="1:4">
      <c r="A39" s="4" t="s">
        <v>901</v>
      </c>
    </row>
    <row r="40" spans="1:4">
      <c r="A40" s="3" t="s">
        <v>680</v>
      </c>
    </row>
    <row r="41" spans="1:4">
      <c r="A41" s="4" t="s">
        <v>513</v>
      </c>
      <c r="B41" s="5" t="n">
        <v>-29742</v>
      </c>
      <c r="C41" s="5" t="n">
        <v>28286</v>
      </c>
      <c r="D41" s="5" t="n">
        <v>-80646</v>
      </c>
    </row>
    <row r="42" spans="1:4">
      <c r="A42" s="4" t="s">
        <v>114</v>
      </c>
      <c r="B42" s="5" t="n">
        <v>258</v>
      </c>
      <c r="C42" s="5" t="n">
        <v>73</v>
      </c>
      <c r="D42" s="5" t="n">
        <v>-22</v>
      </c>
    </row>
    <row r="43" spans="1:4">
      <c r="A43" s="4" t="s">
        <v>897</v>
      </c>
      <c r="B43" s="5" t="n">
        <v>-167109</v>
      </c>
      <c r="C43" s="5" t="n">
        <v>-62312</v>
      </c>
      <c r="D43" s="5" t="n">
        <v>96702</v>
      </c>
    </row>
    <row r="44" spans="1:4">
      <c r="A44" s="4" t="s">
        <v>898</v>
      </c>
      <c r="B44" s="5" t="n">
        <v>-3288</v>
      </c>
      <c r="C44" s="5" t="n">
        <v>4211</v>
      </c>
      <c r="D44" s="5" t="n">
        <v>12252</v>
      </c>
    </row>
    <row r="45" spans="1:4">
      <c r="A45" s="4" t="s">
        <v>101</v>
      </c>
      <c r="B45" s="5" t="n">
        <v>-170139</v>
      </c>
      <c r="C45" s="5" t="n">
        <v>-58028</v>
      </c>
      <c r="D45" s="5" t="n">
        <v>108932</v>
      </c>
    </row>
    <row r="46" spans="1:4">
      <c r="A46" s="4" t="s">
        <v>517</v>
      </c>
      <c r="B46" s="6" t="n">
        <v>-199881</v>
      </c>
      <c r="C46" s="6" t="n">
        <v>-29742</v>
      </c>
      <c r="D46" s="6" t="n">
        <v>2828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76"/>
    <col customWidth="1" max="3" min="3" width="16"/>
    <col customWidth="1" max="4" min="4" width="14"/>
    <col customWidth="1" max="5" min="5" width="14"/>
  </cols>
  <sheetData>
    <row r="1" spans="1:5">
      <c r="A1" s="1" t="s">
        <v>902</v>
      </c>
      <c r="C1" s="2" t="s">
        <v>1</v>
      </c>
    </row>
    <row r="2" spans="1:5">
      <c r="C2" s="2" t="s">
        <v>27</v>
      </c>
      <c r="D2" s="2" t="s">
        <v>28</v>
      </c>
      <c r="E2" s="2" t="s">
        <v>72</v>
      </c>
    </row>
    <row r="3" spans="1:5">
      <c r="A3" s="3" t="s">
        <v>903</v>
      </c>
    </row>
    <row r="4" spans="1:5">
      <c r="A4" s="4" t="s">
        <v>138</v>
      </c>
      <c r="C4" s="6" t="n">
        <v>-12084</v>
      </c>
      <c r="D4" s="6" t="n">
        <v>12689</v>
      </c>
      <c r="E4" s="6" t="n">
        <v>-12344</v>
      </c>
    </row>
    <row r="5" spans="1:5">
      <c r="A5" s="4" t="s">
        <v>162</v>
      </c>
      <c r="C5" s="5" t="n">
        <v>82681</v>
      </c>
      <c r="D5" s="5" t="n">
        <v>116105</v>
      </c>
      <c r="E5" s="5" t="n">
        <v>118000</v>
      </c>
    </row>
    <row r="6" spans="1:5">
      <c r="A6" s="4" t="s">
        <v>88</v>
      </c>
      <c r="C6" s="5" t="n">
        <v>-161970</v>
      </c>
      <c r="D6" s="5" t="n">
        <v>-231333</v>
      </c>
      <c r="E6" s="5" t="n">
        <v>-265239</v>
      </c>
    </row>
    <row r="7" spans="1:5">
      <c r="A7" s="4" t="s">
        <v>904</v>
      </c>
      <c r="C7" s="5" t="n">
        <v>11320</v>
      </c>
      <c r="D7" s="5" t="n">
        <v>11124</v>
      </c>
      <c r="E7" s="5" t="n">
        <v>10442</v>
      </c>
    </row>
    <row r="8" spans="1:5">
      <c r="A8" s="4" t="s">
        <v>90</v>
      </c>
      <c r="C8" s="5" t="n">
        <v>-150650</v>
      </c>
      <c r="D8" s="5" t="n">
        <v>-220209</v>
      </c>
      <c r="E8" s="5" t="n">
        <v>-254797</v>
      </c>
    </row>
    <row r="9" spans="1:5">
      <c r="A9" s="4" t="s">
        <v>905</v>
      </c>
      <c r="B9" s="4" t="s">
        <v>601</v>
      </c>
      <c r="C9" s="5" t="n">
        <v>-3288</v>
      </c>
      <c r="D9" s="5" t="n">
        <v>4211</v>
      </c>
      <c r="E9" s="5" t="n">
        <v>12252</v>
      </c>
    </row>
    <row r="10" spans="1:5">
      <c r="A10" s="4" t="s">
        <v>906</v>
      </c>
    </row>
    <row r="11" spans="1:5">
      <c r="A11" s="3" t="s">
        <v>903</v>
      </c>
    </row>
    <row r="12" spans="1:5">
      <c r="A12" s="4" t="s">
        <v>138</v>
      </c>
      <c r="B12" s="4" t="s">
        <v>601</v>
      </c>
      <c r="C12" s="5" t="n">
        <v>139</v>
      </c>
    </row>
    <row r="13" spans="1:5">
      <c r="A13" s="4" t="s">
        <v>162</v>
      </c>
      <c r="B13" s="4" t="s">
        <v>601</v>
      </c>
      <c r="C13" s="5" t="n">
        <v>-46</v>
      </c>
    </row>
    <row r="14" spans="1:5">
      <c r="A14" s="4" t="s">
        <v>88</v>
      </c>
      <c r="B14" s="4" t="s">
        <v>601</v>
      </c>
      <c r="C14" s="5" t="n">
        <v>93</v>
      </c>
    </row>
    <row r="15" spans="1:5">
      <c r="A15" s="4" t="s">
        <v>90</v>
      </c>
      <c r="B15" s="4" t="s">
        <v>601</v>
      </c>
      <c r="C15" s="5" t="n">
        <v>93</v>
      </c>
    </row>
    <row r="16" spans="1:5">
      <c r="A16" s="4" t="s">
        <v>907</v>
      </c>
    </row>
    <row r="17" spans="1:5">
      <c r="A17" s="3" t="s">
        <v>903</v>
      </c>
    </row>
    <row r="18" spans="1:5">
      <c r="A18" s="4" t="s">
        <v>138</v>
      </c>
      <c r="B18" s="4" t="s">
        <v>601</v>
      </c>
      <c r="C18" s="5" t="n">
        <v>282</v>
      </c>
      <c r="D18" s="5" t="n">
        <v>-298</v>
      </c>
      <c r="E18" s="5" t="n">
        <v>-2509</v>
      </c>
    </row>
    <row r="19" spans="1:5">
      <c r="A19" s="4" t="s">
        <v>162</v>
      </c>
      <c r="B19" s="4" t="s">
        <v>601</v>
      </c>
      <c r="C19" s="5" t="n">
        <v>-94</v>
      </c>
      <c r="D19" s="5" t="n">
        <v>104</v>
      </c>
      <c r="E19" s="5" t="n">
        <v>879</v>
      </c>
    </row>
    <row r="20" spans="1:5">
      <c r="A20" s="4" t="s">
        <v>88</v>
      </c>
      <c r="B20" s="4" t="s">
        <v>601</v>
      </c>
      <c r="C20" s="5" t="n">
        <v>188</v>
      </c>
      <c r="D20" s="5" t="n">
        <v>-194</v>
      </c>
      <c r="E20" s="5" t="n">
        <v>-1630</v>
      </c>
    </row>
    <row r="21" spans="1:5">
      <c r="A21" s="4" t="s">
        <v>904</v>
      </c>
      <c r="B21" s="4" t="s">
        <v>601</v>
      </c>
      <c r="C21" s="5" t="n">
        <v>194</v>
      </c>
      <c r="D21" s="5" t="n">
        <v>12</v>
      </c>
      <c r="E21" s="5" t="n">
        <v>-2</v>
      </c>
    </row>
    <row r="22" spans="1:5">
      <c r="A22" s="4" t="s">
        <v>90</v>
      </c>
      <c r="B22" s="4" t="s">
        <v>601</v>
      </c>
      <c r="C22" s="5" t="n">
        <v>382</v>
      </c>
      <c r="D22" s="5" t="n">
        <v>-182</v>
      </c>
      <c r="E22" s="5" t="n">
        <v>-1632</v>
      </c>
    </row>
    <row r="23" spans="1:5">
      <c r="A23" s="4" t="s">
        <v>908</v>
      </c>
    </row>
    <row r="24" spans="1:5">
      <c r="A24" s="3" t="s">
        <v>903</v>
      </c>
    </row>
    <row r="25" spans="1:5">
      <c r="A25" s="4" t="s">
        <v>138</v>
      </c>
      <c r="B25" s="4" t="s">
        <v>601</v>
      </c>
      <c r="C25" s="5" t="n">
        <v>-5890</v>
      </c>
      <c r="D25" s="5" t="n">
        <v>4217</v>
      </c>
      <c r="E25" s="5" t="n">
        <v>3260</v>
      </c>
    </row>
    <row r="26" spans="1:5">
      <c r="A26" s="4" t="s">
        <v>162</v>
      </c>
      <c r="B26" s="4" t="s">
        <v>601</v>
      </c>
      <c r="C26" s="5" t="n">
        <v>2049</v>
      </c>
      <c r="D26" s="5" t="n">
        <v>-1180</v>
      </c>
      <c r="E26" s="5" t="n">
        <v>-1248</v>
      </c>
    </row>
    <row r="27" spans="1:5">
      <c r="A27" s="4" t="s">
        <v>88</v>
      </c>
      <c r="B27" s="4" t="s">
        <v>601</v>
      </c>
      <c r="C27" s="5" t="n">
        <v>-3841</v>
      </c>
      <c r="D27" s="5" t="n">
        <v>3037</v>
      </c>
      <c r="E27" s="5" t="n">
        <v>2012</v>
      </c>
    </row>
    <row r="28" spans="1:5">
      <c r="A28" s="4" t="s">
        <v>904</v>
      </c>
      <c r="B28" s="4" t="s">
        <v>601</v>
      </c>
      <c r="C28" s="5" t="n">
        <v>-21</v>
      </c>
      <c r="D28" s="5" t="n">
        <v>4</v>
      </c>
      <c r="E28" s="5" t="n">
        <v>-3</v>
      </c>
    </row>
    <row r="29" spans="1:5">
      <c r="A29" s="4" t="s">
        <v>90</v>
      </c>
      <c r="B29" s="4" t="s">
        <v>601</v>
      </c>
      <c r="C29" s="5" t="n">
        <v>-3862</v>
      </c>
      <c r="D29" s="5" t="n">
        <v>3041</v>
      </c>
      <c r="E29" s="5" t="n">
        <v>2009</v>
      </c>
    </row>
    <row r="30" spans="1:5">
      <c r="A30" s="4" t="s">
        <v>909</v>
      </c>
    </row>
    <row r="31" spans="1:5">
      <c r="A31" s="3" t="s">
        <v>903</v>
      </c>
    </row>
    <row r="32" spans="1:5">
      <c r="A32" s="4" t="s">
        <v>138</v>
      </c>
      <c r="B32" s="4" t="s">
        <v>601</v>
      </c>
      <c r="C32" s="5" t="n">
        <v>-16</v>
      </c>
      <c r="D32" s="5" t="n">
        <v>1504</v>
      </c>
      <c r="E32" s="5" t="n">
        <v>15585</v>
      </c>
    </row>
    <row r="33" spans="1:5">
      <c r="A33" s="4" t="s">
        <v>162</v>
      </c>
      <c r="B33" s="4" t="s">
        <v>601</v>
      </c>
      <c r="C33" s="5" t="n">
        <v>164</v>
      </c>
      <c r="D33" s="5" t="n">
        <v>-175</v>
      </c>
      <c r="E33" s="5" t="n">
        <v>-3710</v>
      </c>
    </row>
    <row r="34" spans="1:5">
      <c r="A34" s="4" t="s">
        <v>88</v>
      </c>
      <c r="B34" s="4" t="s">
        <v>601</v>
      </c>
      <c r="C34" s="5" t="n">
        <v>148</v>
      </c>
      <c r="D34" s="5" t="n">
        <v>1329</v>
      </c>
      <c r="E34" s="5" t="n">
        <v>11875</v>
      </c>
    </row>
    <row r="35" spans="1:5">
      <c r="A35" s="4" t="s">
        <v>904</v>
      </c>
      <c r="B35" s="4" t="s">
        <v>601</v>
      </c>
      <c r="C35" s="5" t="n">
        <v>-49</v>
      </c>
      <c r="D35" s="5" t="n">
        <v>23</v>
      </c>
    </row>
    <row r="36" spans="1:5">
      <c r="A36" s="4" t="s">
        <v>90</v>
      </c>
      <c r="B36" s="4" t="s">
        <v>601</v>
      </c>
      <c r="C36" s="6" t="n">
        <v>99</v>
      </c>
      <c r="D36" s="6" t="n">
        <v>1352</v>
      </c>
      <c r="E36" s="6" t="n">
        <v>11875</v>
      </c>
    </row>
    <row r="37" spans="1:5"/>
    <row r="38" spans="1:5">
      <c r="A38" s="4" t="s">
        <v>601</v>
      </c>
      <c r="B38" s="4" t="s">
        <v>910</v>
      </c>
    </row>
  </sheetData>
  <mergeCells count="4">
    <mergeCell ref="A1:B2"/>
    <mergeCell ref="C1:E1"/>
    <mergeCell ref="A37:D37"/>
    <mergeCell ref="B38:D38"/>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1</v>
      </c>
      <c r="B1" s="2" t="s">
        <v>1</v>
      </c>
    </row>
    <row r="2" spans="1:4">
      <c r="B2" s="2" t="s">
        <v>27</v>
      </c>
      <c r="C2" s="2" t="s">
        <v>28</v>
      </c>
      <c r="D2" s="2" t="s">
        <v>72</v>
      </c>
    </row>
    <row r="3" spans="1:4">
      <c r="A3" s="3" t="s">
        <v>912</v>
      </c>
    </row>
    <row r="4" spans="1:4">
      <c r="A4" s="4" t="s">
        <v>913</v>
      </c>
      <c r="B4" s="6" t="n">
        <v>-108280</v>
      </c>
    </row>
    <row r="5" spans="1:4">
      <c r="A5" s="4" t="s">
        <v>914</v>
      </c>
      <c r="B5" s="5" t="n">
        <v>139</v>
      </c>
    </row>
    <row r="6" spans="1:4">
      <c r="A6" s="4" t="s">
        <v>912</v>
      </c>
      <c r="B6" s="5" t="n">
        <v>-108141</v>
      </c>
      <c r="C6" s="6" t="n">
        <v>-56054</v>
      </c>
      <c r="D6" s="6" t="n">
        <v>144826</v>
      </c>
    </row>
    <row r="7" spans="1:4">
      <c r="A7" s="3" t="s">
        <v>915</v>
      </c>
    </row>
    <row r="8" spans="1:4">
      <c r="A8" s="4" t="s">
        <v>913</v>
      </c>
      <c r="B8" s="5" t="n">
        <v>1184</v>
      </c>
      <c r="C8" s="5" t="n">
        <v>3249</v>
      </c>
      <c r="D8" s="5" t="n">
        <v>6379</v>
      </c>
    </row>
    <row r="9" spans="1:4">
      <c r="A9" s="4" t="s">
        <v>914</v>
      </c>
      <c r="B9" s="5" t="n">
        <v>282</v>
      </c>
      <c r="C9" s="5" t="n">
        <v>-298</v>
      </c>
      <c r="D9" s="5" t="n">
        <v>-2509</v>
      </c>
    </row>
    <row r="10" spans="1:4">
      <c r="A10" s="4" t="s">
        <v>916</v>
      </c>
      <c r="B10" s="5" t="n">
        <v>1466</v>
      </c>
      <c r="C10" s="5" t="n">
        <v>2951</v>
      </c>
      <c r="D10" s="5" t="n">
        <v>3870</v>
      </c>
    </row>
    <row r="11" spans="1:4">
      <c r="A11" s="3" t="s">
        <v>917</v>
      </c>
    </row>
    <row r="12" spans="1:4">
      <c r="A12" s="4" t="s">
        <v>913</v>
      </c>
      <c r="B12" s="5" t="n">
        <v>1619</v>
      </c>
      <c r="C12" s="5" t="n">
        <v>52</v>
      </c>
      <c r="D12" s="5" t="n">
        <v>-3309</v>
      </c>
    </row>
    <row r="13" spans="1:4">
      <c r="A13" s="4" t="s">
        <v>914</v>
      </c>
      <c r="B13" s="5" t="n">
        <v>-5890</v>
      </c>
      <c r="C13" s="5" t="n">
        <v>4217</v>
      </c>
      <c r="D13" s="5" t="n">
        <v>3260</v>
      </c>
    </row>
    <row r="14" spans="1:4">
      <c r="A14" s="4" t="s">
        <v>916</v>
      </c>
      <c r="B14" s="5" t="n">
        <v>-4271</v>
      </c>
      <c r="C14" s="5" t="n">
        <v>4269</v>
      </c>
      <c r="D14" s="5" t="n">
        <v>-49</v>
      </c>
    </row>
    <row r="15" spans="1:4">
      <c r="A15" s="3" t="s">
        <v>918</v>
      </c>
    </row>
    <row r="16" spans="1:4">
      <c r="A16" s="4" t="s">
        <v>913</v>
      </c>
      <c r="B16" s="5" t="n">
        <v>-95707</v>
      </c>
      <c r="C16" s="5" t="n">
        <v>-13166</v>
      </c>
      <c r="D16" s="5" t="n">
        <v>-71166</v>
      </c>
    </row>
    <row r="17" spans="1:4">
      <c r="A17" s="4" t="s">
        <v>914</v>
      </c>
      <c r="B17" s="5" t="n">
        <v>-16</v>
      </c>
      <c r="C17" s="5" t="n">
        <v>1504</v>
      </c>
      <c r="D17" s="5" t="n">
        <v>15585</v>
      </c>
    </row>
    <row r="18" spans="1:4">
      <c r="A18" s="4" t="s">
        <v>916</v>
      </c>
      <c r="B18" s="5" t="n">
        <v>-95723</v>
      </c>
      <c r="C18" s="5" t="n">
        <v>-11662</v>
      </c>
      <c r="D18" s="5" t="n">
        <v>-55581</v>
      </c>
    </row>
    <row r="19" spans="1:4">
      <c r="A19" s="4" t="s">
        <v>919</v>
      </c>
      <c r="B19" s="5" t="n">
        <v>-206669</v>
      </c>
      <c r="C19" s="5" t="n">
        <v>-60496</v>
      </c>
      <c r="D19" s="5" t="n">
        <v>93066</v>
      </c>
    </row>
    <row r="20" spans="1:4">
      <c r="A20" s="3" t="s">
        <v>920</v>
      </c>
    </row>
    <row r="21" spans="1:4">
      <c r="A21" s="4" t="s">
        <v>921</v>
      </c>
      <c r="B21" s="5" t="n">
        <v>521</v>
      </c>
    </row>
    <row r="22" spans="1:4">
      <c r="A22" s="4" t="s">
        <v>922</v>
      </c>
      <c r="B22" s="5" t="n">
        <v>-46</v>
      </c>
    </row>
    <row r="23" spans="1:4">
      <c r="A23" s="4" t="s">
        <v>920</v>
      </c>
      <c r="B23" s="5" t="n">
        <v>475</v>
      </c>
      <c r="C23" s="5" t="n">
        <v>550</v>
      </c>
      <c r="D23" s="5" t="n">
        <v>-992</v>
      </c>
    </row>
    <row r="24" spans="1:4">
      <c r="A24" s="3" t="s">
        <v>923</v>
      </c>
    </row>
    <row r="25" spans="1:4">
      <c r="A25" s="4" t="s">
        <v>921</v>
      </c>
      <c r="B25" s="5" t="n">
        <v>-375</v>
      </c>
      <c r="C25" s="5" t="n">
        <v>-1045</v>
      </c>
      <c r="D25" s="5" t="n">
        <v>-2225</v>
      </c>
    </row>
    <row r="26" spans="1:4">
      <c r="A26" s="4" t="s">
        <v>922</v>
      </c>
      <c r="B26" s="5" t="n">
        <v>-94</v>
      </c>
      <c r="C26" s="5" t="n">
        <v>104</v>
      </c>
      <c r="D26" s="5" t="n">
        <v>879</v>
      </c>
    </row>
    <row r="27" spans="1:4">
      <c r="A27" s="4" t="s">
        <v>924</v>
      </c>
      <c r="B27" s="5" t="n">
        <v>-469</v>
      </c>
      <c r="C27" s="5" t="n">
        <v>-941</v>
      </c>
      <c r="D27" s="5" t="n">
        <v>-1346</v>
      </c>
    </row>
    <row r="28" spans="1:4">
      <c r="A28" s="3" t="s">
        <v>925</v>
      </c>
    </row>
    <row r="29" spans="1:4">
      <c r="A29" s="4" t="s">
        <v>921</v>
      </c>
      <c r="B29" s="5" t="n">
        <v>-726</v>
      </c>
      <c r="C29" s="5" t="n">
        <v>-304</v>
      </c>
      <c r="D29" s="5" t="n">
        <v>1102</v>
      </c>
    </row>
    <row r="30" spans="1:4">
      <c r="A30" s="4" t="s">
        <v>922</v>
      </c>
      <c r="B30" s="5" t="n">
        <v>2049</v>
      </c>
      <c r="C30" s="5" t="n">
        <v>-1180</v>
      </c>
      <c r="D30" s="5" t="n">
        <v>-1248</v>
      </c>
    </row>
    <row r="31" spans="1:4">
      <c r="A31" s="4" t="s">
        <v>924</v>
      </c>
      <c r="B31" s="5" t="n">
        <v>1323</v>
      </c>
      <c r="C31" s="5" t="n">
        <v>-1484</v>
      </c>
      <c r="D31" s="5" t="n">
        <v>-146</v>
      </c>
    </row>
    <row r="32" spans="1:4">
      <c r="A32" s="3" t="s">
        <v>926</v>
      </c>
    </row>
    <row r="33" spans="1:4">
      <c r="A33" s="4" t="s">
        <v>921</v>
      </c>
      <c r="B33" s="5" t="n">
        <v>25204</v>
      </c>
      <c r="C33" s="5" t="n">
        <v>5294</v>
      </c>
      <c r="D33" s="5" t="n">
        <v>21306</v>
      </c>
    </row>
    <row r="34" spans="1:4">
      <c r="A34" s="4" t="s">
        <v>922</v>
      </c>
      <c r="B34" s="5" t="n">
        <v>164</v>
      </c>
      <c r="C34" s="5" t="n">
        <v>-175</v>
      </c>
      <c r="D34" s="5" t="n">
        <v>-3710</v>
      </c>
    </row>
    <row r="35" spans="1:4">
      <c r="A35" s="4" t="s">
        <v>924</v>
      </c>
      <c r="B35" s="5" t="n">
        <v>25368</v>
      </c>
      <c r="C35" s="5" t="n">
        <v>5119</v>
      </c>
      <c r="D35" s="5" t="n">
        <v>17596</v>
      </c>
    </row>
    <row r="36" spans="1:4">
      <c r="A36" s="4" t="s">
        <v>927</v>
      </c>
      <c r="B36" s="5" t="n">
        <v>26697</v>
      </c>
      <c r="C36" s="5" t="n">
        <v>3244</v>
      </c>
      <c r="D36" s="5" t="n">
        <v>15112</v>
      </c>
    </row>
    <row r="37" spans="1:4">
      <c r="A37" s="3" t="s">
        <v>928</v>
      </c>
    </row>
    <row r="38" spans="1:4">
      <c r="A38" s="4" t="s">
        <v>929</v>
      </c>
      <c r="B38" s="5" t="n">
        <v>-107759</v>
      </c>
    </row>
    <row r="39" spans="1:4">
      <c r="A39" s="4" t="s">
        <v>930</v>
      </c>
      <c r="B39" s="5" t="n">
        <v>93</v>
      </c>
    </row>
    <row r="40" spans="1:4">
      <c r="A40" s="4" t="s">
        <v>928</v>
      </c>
      <c r="B40" s="5" t="n">
        <v>-107666</v>
      </c>
      <c r="C40" s="5" t="n">
        <v>-55504</v>
      </c>
      <c r="D40" s="5" t="n">
        <v>143834</v>
      </c>
    </row>
    <row r="41" spans="1:4">
      <c r="A41" s="3" t="s">
        <v>931</v>
      </c>
    </row>
    <row r="42" spans="1:4">
      <c r="A42" s="4" t="s">
        <v>929</v>
      </c>
      <c r="B42" s="5" t="n">
        <v>809</v>
      </c>
      <c r="C42" s="5" t="n">
        <v>2204</v>
      </c>
      <c r="D42" s="5" t="n">
        <v>4154</v>
      </c>
    </row>
    <row r="43" spans="1:4">
      <c r="A43" s="4" t="s">
        <v>930</v>
      </c>
      <c r="B43" s="5" t="n">
        <v>188</v>
      </c>
      <c r="C43" s="5" t="n">
        <v>-194</v>
      </c>
      <c r="D43" s="5" t="n">
        <v>-1630</v>
      </c>
    </row>
    <row r="44" spans="1:4">
      <c r="A44" s="4" t="s">
        <v>932</v>
      </c>
      <c r="B44" s="5" t="n">
        <v>997</v>
      </c>
      <c r="C44" s="5" t="n">
        <v>2010</v>
      </c>
      <c r="D44" s="5" t="n">
        <v>2524</v>
      </c>
    </row>
    <row r="45" spans="1:4">
      <c r="A45" s="3" t="s">
        <v>933</v>
      </c>
    </row>
    <row r="46" spans="1:4">
      <c r="A46" s="4" t="s">
        <v>929</v>
      </c>
      <c r="B46" s="5" t="n">
        <v>893</v>
      </c>
      <c r="C46" s="5" t="n">
        <v>-252</v>
      </c>
      <c r="D46" s="5" t="n">
        <v>-2207</v>
      </c>
    </row>
    <row r="47" spans="1:4">
      <c r="A47" s="4" t="s">
        <v>930</v>
      </c>
      <c r="B47" s="5" t="n">
        <v>-3841</v>
      </c>
      <c r="C47" s="5" t="n">
        <v>3037</v>
      </c>
      <c r="D47" s="5" t="n">
        <v>2012</v>
      </c>
    </row>
    <row r="48" spans="1:4">
      <c r="A48" s="4" t="s">
        <v>932</v>
      </c>
      <c r="B48" s="5" t="n">
        <v>-2948</v>
      </c>
      <c r="C48" s="5" t="n">
        <v>2785</v>
      </c>
      <c r="D48" s="5" t="n">
        <v>-195</v>
      </c>
    </row>
    <row r="49" spans="1:4">
      <c r="A49" s="3" t="s">
        <v>934</v>
      </c>
    </row>
    <row r="50" spans="1:4">
      <c r="A50" s="4" t="s">
        <v>929</v>
      </c>
      <c r="B50" s="5" t="n">
        <v>-70503</v>
      </c>
      <c r="C50" s="5" t="n">
        <v>-7872</v>
      </c>
      <c r="D50" s="5" t="n">
        <v>-49860</v>
      </c>
    </row>
    <row r="51" spans="1:4">
      <c r="A51" s="4" t="s">
        <v>930</v>
      </c>
      <c r="B51" s="5" t="n">
        <v>148</v>
      </c>
      <c r="C51" s="5" t="n">
        <v>1329</v>
      </c>
      <c r="D51" s="5" t="n">
        <v>11875</v>
      </c>
    </row>
    <row r="52" spans="1:4">
      <c r="A52" s="4" t="s">
        <v>932</v>
      </c>
      <c r="B52" s="5" t="n">
        <v>-70355</v>
      </c>
      <c r="C52" s="5" t="n">
        <v>-6543</v>
      </c>
      <c r="D52" s="5" t="n">
        <v>-37985</v>
      </c>
    </row>
    <row r="53" spans="1:4">
      <c r="A53" s="4" t="s">
        <v>935</v>
      </c>
      <c r="B53" s="6" t="n">
        <v>-179972</v>
      </c>
      <c r="C53" s="6" t="n">
        <v>-57252</v>
      </c>
      <c r="D53" s="6" t="n">
        <v>10817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s>
  <sheetData>
    <row r="1" spans="1:8">
      <c r="A1" s="1" t="s">
        <v>936</v>
      </c>
      <c r="B1" s="2" t="s">
        <v>937</v>
      </c>
      <c r="C1" s="2" t="s">
        <v>938</v>
      </c>
      <c r="D1" s="2" t="s">
        <v>27</v>
      </c>
      <c r="E1" s="2" t="s">
        <v>28</v>
      </c>
      <c r="F1" s="2" t="s">
        <v>72</v>
      </c>
      <c r="G1" s="2" t="s">
        <v>939</v>
      </c>
      <c r="H1" s="2" t="s">
        <v>940</v>
      </c>
    </row>
    <row r="2" spans="1:8">
      <c r="A2" s="3" t="s">
        <v>941</v>
      </c>
    </row>
    <row r="3" spans="1:8">
      <c r="A3" s="4" t="s">
        <v>942</v>
      </c>
      <c r="B3" s="5" t="n">
        <v>912000</v>
      </c>
      <c r="C3" s="5" t="n">
        <v>890000</v>
      </c>
    </row>
    <row r="4" spans="1:8">
      <c r="A4" s="4" t="s">
        <v>943</v>
      </c>
      <c r="B4" s="4" t="s">
        <v>394</v>
      </c>
      <c r="C4" s="4" t="s">
        <v>394</v>
      </c>
    </row>
    <row r="5" spans="1:8">
      <c r="A5" s="4" t="s">
        <v>944</v>
      </c>
      <c r="B5" s="4" t="s">
        <v>945</v>
      </c>
      <c r="C5" s="4" t="s">
        <v>945</v>
      </c>
    </row>
    <row r="6" spans="1:8">
      <c r="A6" s="4" t="s">
        <v>946</v>
      </c>
      <c r="G6" s="6" t="n">
        <v>772</v>
      </c>
      <c r="H6" s="6" t="n">
        <v>988</v>
      </c>
    </row>
    <row r="7" spans="1:8">
      <c r="A7" s="4" t="s">
        <v>947</v>
      </c>
      <c r="D7" s="6" t="n">
        <v>0</v>
      </c>
      <c r="E7" s="6" t="n">
        <v>0</v>
      </c>
      <c r="F7" s="6" t="n">
        <v>0</v>
      </c>
    </row>
    <row r="8" spans="1:8">
      <c r="A8" s="4" t="s">
        <v>948</v>
      </c>
      <c r="D8" s="5" t="n">
        <v>0</v>
      </c>
      <c r="E8" s="5" t="n">
        <v>0</v>
      </c>
      <c r="F8" s="5" t="n">
        <v>0</v>
      </c>
    </row>
    <row r="9" spans="1:8">
      <c r="A9" s="4" t="s">
        <v>949</v>
      </c>
      <c r="D9" s="6" t="n">
        <v>0</v>
      </c>
      <c r="E9" s="6" t="n">
        <v>826</v>
      </c>
      <c r="F9" s="6" t="n">
        <v>22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 customWidth="1" max="5" min="5" width="14"/>
  </cols>
  <sheetData>
    <row r="1" spans="1:5">
      <c r="A1" s="1" t="s">
        <v>950</v>
      </c>
      <c r="B1" s="2" t="s">
        <v>1</v>
      </c>
    </row>
    <row r="2" spans="1:5">
      <c r="B2" s="2" t="s">
        <v>27</v>
      </c>
      <c r="C2" s="2" t="s">
        <v>28</v>
      </c>
      <c r="D2" s="2" t="s">
        <v>72</v>
      </c>
      <c r="E2" s="2" t="s">
        <v>951</v>
      </c>
    </row>
    <row r="3" spans="1:5">
      <c r="A3" s="3" t="s">
        <v>952</v>
      </c>
    </row>
    <row r="4" spans="1:5">
      <c r="A4" s="4" t="s">
        <v>953</v>
      </c>
      <c r="B4" s="5" t="n">
        <v>1296000</v>
      </c>
      <c r="C4" s="5" t="n">
        <v>1861800</v>
      </c>
      <c r="D4" s="5" t="n">
        <v>2657400</v>
      </c>
    </row>
    <row r="5" spans="1:5">
      <c r="A5" s="4" t="s">
        <v>954</v>
      </c>
      <c r="C5" s="5" t="n">
        <v>-249600</v>
      </c>
      <c r="D5" s="5" t="n">
        <v>-67200</v>
      </c>
    </row>
    <row r="6" spans="1:5">
      <c r="A6" s="4" t="s">
        <v>955</v>
      </c>
      <c r="B6" s="5" t="n">
        <v>-693000</v>
      </c>
      <c r="C6" s="5" t="n">
        <v>-316200</v>
      </c>
      <c r="D6" s="5" t="n">
        <v>-728400</v>
      </c>
    </row>
    <row r="7" spans="1:5">
      <c r="A7" s="4" t="s">
        <v>956</v>
      </c>
      <c r="B7" s="5" t="n">
        <v>603000</v>
      </c>
      <c r="C7" s="5" t="n">
        <v>1296000</v>
      </c>
      <c r="D7" s="5" t="n">
        <v>1861800</v>
      </c>
      <c r="E7" s="5" t="n">
        <v>2657400</v>
      </c>
    </row>
    <row r="8" spans="1:5">
      <c r="A8" s="4" t="s">
        <v>957</v>
      </c>
      <c r="B8" s="5" t="n">
        <v>603000</v>
      </c>
    </row>
    <row r="9" spans="1:5">
      <c r="A9" s="3" t="s">
        <v>958</v>
      </c>
    </row>
    <row r="10" spans="1:5">
      <c r="A10" s="4" t="s">
        <v>953</v>
      </c>
      <c r="B10" s="6" t="n">
        <v>4263</v>
      </c>
      <c r="C10" s="6" t="n">
        <v>4036</v>
      </c>
      <c r="D10" s="6" t="n">
        <v>4245</v>
      </c>
    </row>
    <row r="11" spans="1:5">
      <c r="A11" s="4" t="s">
        <v>954</v>
      </c>
      <c r="C11" s="5" t="n">
        <v>3311</v>
      </c>
      <c r="D11" s="5" t="n">
        <v>3287</v>
      </c>
    </row>
    <row r="12" spans="1:5">
      <c r="A12" s="4" t="s">
        <v>955</v>
      </c>
      <c r="B12" s="5" t="n">
        <v>4500</v>
      </c>
      <c r="C12" s="5" t="n">
        <v>3678</v>
      </c>
      <c r="D12" s="5" t="n">
        <v>4869</v>
      </c>
    </row>
    <row r="13" spans="1:5">
      <c r="A13" s="4" t="s">
        <v>956</v>
      </c>
      <c r="B13" s="5" t="n">
        <v>3990</v>
      </c>
      <c r="C13" s="6" t="n">
        <v>4263</v>
      </c>
      <c r="D13" s="6" t="n">
        <v>4036</v>
      </c>
      <c r="E13" s="6" t="n">
        <v>4245</v>
      </c>
    </row>
    <row r="14" spans="1:5">
      <c r="A14" s="4" t="s">
        <v>957</v>
      </c>
      <c r="B14" s="6" t="n">
        <v>3990</v>
      </c>
    </row>
    <row r="15" spans="1:5">
      <c r="A15" s="3" t="s">
        <v>959</v>
      </c>
    </row>
    <row r="16" spans="1:5">
      <c r="A16" s="4" t="s">
        <v>956</v>
      </c>
      <c r="B16" s="4" t="s">
        <v>960</v>
      </c>
      <c r="C16" s="4" t="s">
        <v>961</v>
      </c>
      <c r="D16" s="4" t="s">
        <v>962</v>
      </c>
      <c r="E16" s="4" t="s">
        <v>392</v>
      </c>
    </row>
    <row r="17" spans="1:5">
      <c r="A17" s="4" t="s">
        <v>957</v>
      </c>
      <c r="B17" s="4" t="s">
        <v>960</v>
      </c>
    </row>
    <row r="18" spans="1:5">
      <c r="A18" s="3" t="s">
        <v>963</v>
      </c>
    </row>
    <row r="19" spans="1:5">
      <c r="A19" s="4" t="s">
        <v>953</v>
      </c>
      <c r="C19" s="6" t="n">
        <v>248</v>
      </c>
      <c r="D19" s="6" t="n">
        <v>28</v>
      </c>
    </row>
    <row r="20" spans="1:5">
      <c r="A20" s="4" t="s">
        <v>956</v>
      </c>
      <c r="D20" s="6" t="n">
        <v>248</v>
      </c>
      <c r="E20" s="6" t="n">
        <v>28</v>
      </c>
    </row>
    <row r="21" spans="1:5">
      <c r="A21" s="4" t="s">
        <v>957</v>
      </c>
      <c r="B21" s="6" t="n">
        <v>0</v>
      </c>
    </row>
  </sheetData>
  <mergeCells count="2">
    <mergeCell ref="A1:A2"/>
    <mergeCell ref="B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4</v>
      </c>
      <c r="B1" s="2" t="s">
        <v>1</v>
      </c>
    </row>
    <row r="2" spans="1:4">
      <c r="B2" s="2" t="s">
        <v>27</v>
      </c>
      <c r="C2" s="2" t="s">
        <v>28</v>
      </c>
      <c r="D2" s="2" t="s">
        <v>72</v>
      </c>
    </row>
    <row r="3" spans="1:4">
      <c r="A3" s="3" t="s">
        <v>965</v>
      </c>
    </row>
    <row r="4" spans="1:4">
      <c r="A4" s="4" t="s">
        <v>90</v>
      </c>
      <c r="B4" s="6" t="n">
        <v>150650</v>
      </c>
      <c r="C4" s="6" t="n">
        <v>220209</v>
      </c>
      <c r="D4" s="6" t="n">
        <v>254797</v>
      </c>
    </row>
    <row r="5" spans="1:4">
      <c r="A5" s="4" t="s">
        <v>966</v>
      </c>
      <c r="B5" s="5" t="n">
        <v>1092070680</v>
      </c>
      <c r="C5" s="5" t="n">
        <v>1092017955</v>
      </c>
      <c r="D5" s="5" t="n">
        <v>1112509931</v>
      </c>
    </row>
    <row r="6" spans="1:4">
      <c r="A6" s="4" t="s">
        <v>967</v>
      </c>
      <c r="C6" s="5" t="n">
        <v>34931</v>
      </c>
      <c r="D6" s="5" t="n">
        <v>4393</v>
      </c>
    </row>
    <row r="7" spans="1:4">
      <c r="A7" s="4" t="s">
        <v>968</v>
      </c>
      <c r="B7" s="5" t="n">
        <v>1092070680</v>
      </c>
      <c r="C7" s="5" t="n">
        <v>1092052886</v>
      </c>
      <c r="D7" s="5" t="n">
        <v>1112514324</v>
      </c>
    </row>
    <row r="8" spans="1:4">
      <c r="A8" s="3" t="s">
        <v>969</v>
      </c>
    </row>
    <row r="9" spans="1:4">
      <c r="A9" s="4" t="s">
        <v>92</v>
      </c>
      <c r="B9" s="7" t="n">
        <v>137.95</v>
      </c>
      <c r="C9" s="7" t="n">
        <v>201.65</v>
      </c>
      <c r="D9" s="7" t="n">
        <v>229.03</v>
      </c>
    </row>
    <row r="10" spans="1:4">
      <c r="A10" s="4" t="s">
        <v>93</v>
      </c>
      <c r="B10" s="7" t="n">
        <v>137.95</v>
      </c>
      <c r="C10" s="7" t="n">
        <v>201.65</v>
      </c>
      <c r="D10" s="7" t="n">
        <v>229.0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06:12:40Z</dcterms:created>
  <dcterms:modified xmlns:dcterms="http://purl.org/dc/terms/" xmlns:xsi="http://www.w3.org/2001/XMLSchema-instance" xsi:type="dcterms:W3CDTF">2017-03-30T06:12:40Z</dcterms:modified>
</cp:coreProperties>
</file>